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Earnings Per Share" sheetId="10" r:id="rId10"/>
    <s:sheet name="Related Party Transactions" sheetId="11" r:id="rId11"/>
    <s:sheet name="Major Customers" sheetId="12" r:id="rId12"/>
    <s:sheet name="Other Current Assets" sheetId="13" r:id="rId13"/>
    <s:sheet name="Property and Equipment" sheetId="14" r:id="rId14"/>
    <s:sheet name="Intangible Assets" sheetId="15" r:id="rId15"/>
    <s:sheet name="Goodwill" sheetId="16" r:id="rId16"/>
    <s:sheet name="Investment Under Equity Method" sheetId="17" r:id="rId17"/>
    <s:sheet name="Accounts Payable and Accrued Ex" sheetId="18" r:id="rId18"/>
    <s:sheet name="Debts" sheetId="19" r:id="rId19"/>
    <s:sheet name="Income Taxes" sheetId="20" r:id="rId20"/>
    <s:sheet name="Stockholders' Equity" sheetId="21" r:id="rId21"/>
    <s:sheet name="Stock Based Compensation" sheetId="22" r:id="rId22"/>
    <s:sheet name="Commitments and Contingencies" sheetId="23" r:id="rId23"/>
    <s:sheet name="Segment Information and Geograp" sheetId="24" r:id="rId24"/>
    <s:sheet name="Discontinued Operations" sheetId="25" r:id="rId25"/>
    <s:sheet name="Non-Controlling Interest in Sub" sheetId="26" r:id="rId26"/>
    <s:sheet name="Summary of Significant Accoun27" sheetId="27" r:id="rId27"/>
    <s:sheet name="Summary of Significant Accoun28" sheetId="28" r:id="rId28"/>
    <s:sheet name="Earnings Per Share (Tables)" sheetId="29" r:id="rId29"/>
    <s:sheet name="Other Current Assets (Tables)" sheetId="30" r:id="rId30"/>
    <s:sheet name="Property and Equipment (Tables)" sheetId="31" r:id="rId31"/>
    <s:sheet name="Intangible Assets (Tables)" sheetId="32" r:id="rId32"/>
    <s:sheet name="Goodwill (Tables)" sheetId="33" r:id="rId33"/>
    <s:sheet name="Accounts Payable and Accrued 34" sheetId="34" r:id="rId34"/>
    <s:sheet name="Debts (Tables)" sheetId="35" r:id="rId35"/>
    <s:sheet name="Income Taxes (Tables)" sheetId="36" r:id="rId36"/>
    <s:sheet name="Stock Based Compensation (Table" sheetId="37" r:id="rId37"/>
    <s:sheet name="Commitments and Contingencies (" sheetId="38" r:id="rId38"/>
    <s:sheet name="Segment Information and Geogr39" sheetId="39" r:id="rId39"/>
    <s:sheet name="Non-Controlling Interest in S40" sheetId="40" r:id="rId40"/>
    <s:sheet name="Summary of Significant Accoun41" sheetId="41" r:id="rId41"/>
    <s:sheet name="Summary of Significant Accoun42" sheetId="42" r:id="rId42"/>
    <s:sheet name="Earnings Per Share - Schedule o" sheetId="43" r:id="rId43"/>
    <s:sheet name="Related Party Transactions (Det" sheetId="44" r:id="rId44"/>
    <s:sheet name="Major Customers (Details Narrat" sheetId="45" r:id="rId45"/>
    <s:sheet name="Other Current Assets - Schedule" sheetId="46" r:id="rId46"/>
    <s:sheet name="Property and Equipment (Details" sheetId="47" r:id="rId47"/>
    <s:sheet name="Property and Equipment - Schedu" sheetId="48" r:id="rId48"/>
    <s:sheet name="Property and Equipment - Summar" sheetId="49" r:id="rId49"/>
    <s:sheet name="Intangible Assets (Details Narr" sheetId="50" r:id="rId50"/>
    <s:sheet name="Intangible Assets - Schedule of" sheetId="51" r:id="rId51"/>
    <s:sheet name="Intangible Assets - Estimated A" sheetId="52" r:id="rId52"/>
    <s:sheet name="Goodwill (Details Narrative)" sheetId="53" r:id="rId53"/>
    <s:sheet name="Goodwill - Summary of Goodwill " sheetId="54" r:id="rId54"/>
    <s:sheet name="Investment Under Equity Method " sheetId="55" r:id="rId55"/>
    <s:sheet name="Accounts Payable and Accrued 56" sheetId="56" r:id="rId56"/>
    <s:sheet name="Debts (Details Narrative)" sheetId="57" r:id="rId57"/>
    <s:sheet name="Debts - Components of Notes Pay" sheetId="58" r:id="rId58"/>
    <s:sheet name="Debts - Schedule of Future Paym" sheetId="59" r:id="rId59"/>
    <s:sheet name="Debts - Schedule of Aggregate M" sheetId="60" r:id="rId60"/>
    <s:sheet name="Income Taxes (Details Narrative" sheetId="61" r:id="rId61"/>
    <s:sheet name="Income Taxes - Schedule of Cons" sheetId="62" r:id="rId62"/>
    <s:sheet name="Income Taxes - Components of Pr" sheetId="63" r:id="rId63"/>
    <s:sheet name="Income Taxes - Schedule of Reco" sheetId="64" r:id="rId64"/>
    <s:sheet name="Income Taxes - Schedule of Defe" sheetId="65" r:id="rId65"/>
    <s:sheet name="Stockholders' Equity (Details N" sheetId="66" r:id="rId66"/>
    <s:sheet name="Stock Based Compensation (Detai" sheetId="67" r:id="rId67"/>
    <s:sheet name="Stock Based Compensation - Comp" sheetId="68" r:id="rId68"/>
    <s:sheet name="Stock Based Compensation - Sche" sheetId="69" r:id="rId69"/>
    <s:sheet name="Stock Based Compensation - Sc70" sheetId="70" r:id="rId70"/>
    <s:sheet name="Stock Based Compensation - Summ" sheetId="71" r:id="rId71"/>
    <s:sheet name="Commitments and Contingencies72" sheetId="72" r:id="rId72"/>
    <s:sheet name="Commitments and Contingencies -" sheetId="73" r:id="rId73"/>
    <s:sheet name="Segment Information and Geogr74" sheetId="74" r:id="rId74"/>
    <s:sheet name="Segment Information and Geogr75" sheetId="75" r:id="rId75"/>
    <s:sheet name="Segment Information and Geogr76" sheetId="76" r:id="rId76"/>
    <s:sheet name="Segment Information and Geogr77" sheetId="77" r:id="rId77"/>
    <s:sheet name="Segment Information and Geogr78" sheetId="78" r:id="rId78"/>
    <s:sheet name="Segment Information and Geogr79" sheetId="79" r:id="rId79"/>
    <s:sheet name="Discontinued Operations (Detail" sheetId="80" r:id="rId80"/>
    <s:sheet name="Non-Controlling Interest in S81" sheetId="81" r:id="rId81"/>
    <s:sheet name="Non-Controlling Interest in S82" sheetId="82" r:id="rId82"/>
  </s:sheets>
  <s:definedNames/>
  <s:calcPr calcId="124519" calcMode="auto" fullCalcOnLoad="1"/>
</s:workbook>
</file>

<file path=xl/sharedStrings.xml><?xml version="1.0" encoding="utf-8"?>
<sst xmlns="http://schemas.openxmlformats.org/spreadsheetml/2006/main" uniqueCount="886">
  <si>
    <t>Document and Entity Information - USD ($)</t>
  </si>
  <si>
    <t>12 Months Ended</t>
  </si>
  <si>
    <t>Jun. 30, 2015</t>
  </si>
  <si>
    <t>Sep. 10, 2015</t>
  </si>
  <si>
    <t>Dec. 31, 2014</t>
  </si>
  <si>
    <t>Document and Entity Information [Abstract]</t>
  </si>
  <si>
    <t>Entity Registrant Name</t>
  </si>
  <si>
    <t>NETSOL TECHNOLOGIES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TWK</t>
  </si>
  <si>
    <t>Document Fiscal Period Focus</t>
  </si>
  <si>
    <t>FY</t>
  </si>
  <si>
    <t>Document Fiscal Year Focus</t>
  </si>
  <si>
    <t>Consolidated Balance Sheets - USD ($)</t>
  </si>
  <si>
    <t>Jun. 30, 2014</t>
  </si>
  <si>
    <t>Current assets:</t>
  </si>
  <si>
    <t>Cash and cash equivalents</t>
  </si>
  <si>
    <t>Restricted cash</t>
  </si>
  <si>
    <t>Accounts receivable, net of allowance of 524,565 and 1,088,172</t>
  </si>
  <si>
    <t>Accounts receivable, net - related party</t>
  </si>
  <si>
    <t>Revenues in excess of billings</t>
  </si>
  <si>
    <t>Other current assets</t>
  </si>
  <si>
    <t>Total current assets</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0,307,826 shares issued and 10,280,547 outstanding as of June 30, 2015 and 9,150,889 shares issued and 9,123,610 outstanding as of June 30, 2014</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Parenthetical) - USD ($)</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solidated Statements of Operations - USD ($)</t>
  </si>
  <si>
    <t>Net Revenues:</t>
  </si>
  <si>
    <t>License fees</t>
  </si>
  <si>
    <t>Maintenance fees</t>
  </si>
  <si>
    <t>Services</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Loss from operations</t>
  </si>
  <si>
    <t>Other income and (expenses)</t>
  </si>
  <si>
    <t>Loss on sale of assets</t>
  </si>
  <si>
    <t>Interest expense</t>
  </si>
  <si>
    <t>Interest income</t>
  </si>
  <si>
    <t>Gain (loss) on foreign currency exchange transactions</t>
  </si>
  <si>
    <t>Share of net loss from equity investment</t>
  </si>
  <si>
    <t>Other income</t>
  </si>
  <si>
    <t>Total other income (expenses)</t>
  </si>
  <si>
    <t>Net loss before income taxes</t>
  </si>
  <si>
    <t>Income tax provision</t>
  </si>
  <si>
    <t>Net loss from continuing operations</t>
  </si>
  <si>
    <t>Income from discontinued operations</t>
  </si>
  <si>
    <t>Net loss</t>
  </si>
  <si>
    <t>Net loss attributable to NetSol</t>
  </si>
  <si>
    <t>Amount attributable to NetSol common shareholders:</t>
  </si>
  <si>
    <t>Loss from continuing operations</t>
  </si>
  <si>
    <t>Net loss per share from continuing operations:</t>
  </si>
  <si>
    <t>Basic</t>
  </si>
  <si>
    <t>Diluted</t>
  </si>
  <si>
    <t>Net income per share from discontinued operations:</t>
  </si>
  <si>
    <t>Net loss per common share</t>
  </si>
  <si>
    <t>Weighted average number of shares outstanding</t>
  </si>
  <si>
    <t>Consolidated Statements of Comprehensive Income (Loss) - USD ($)</t>
  </si>
  <si>
    <t>Statement of Comprehensive Income [Abstract]</t>
  </si>
  <si>
    <t>Other comprehensive income (loss):</t>
  </si>
  <si>
    <t>Translation adjustment</t>
  </si>
  <si>
    <t>Comprehensive income (loss)</t>
  </si>
  <si>
    <t>Comprehensive income (loss) attributable to non-controlling interest</t>
  </si>
  <si>
    <t>Comprehensive income (loss) attributable to NetSol</t>
  </si>
  <si>
    <t>Consolidated Statements of Stockholders' Equity - USD ($)</t>
  </si>
  <si>
    <t>Common Stock [Member]</t>
  </si>
  <si>
    <t>Additional Paid-in Capital [Member]</t>
  </si>
  <si>
    <t>Treasury Shares [Member]</t>
  </si>
  <si>
    <t>Accumulated Deficit [Member]</t>
  </si>
  <si>
    <t>Stock Subscriptions Receivable [Member]</t>
  </si>
  <si>
    <t>Shares to be Issued [Member]</t>
  </si>
  <si>
    <t>Other Comprehensive Loss [Member]</t>
  </si>
  <si>
    <t>Non Controlling Interest [Member]</t>
  </si>
  <si>
    <t>Total</t>
  </si>
  <si>
    <t>Balance at Jun. 30, 2013</t>
  </si>
  <si>
    <t>Balance, shares at Jun. 30, 2013</t>
  </si>
  <si>
    <t>Excercise of common stock options</t>
  </si>
  <si>
    <t>Excercise of common stock options, shares</t>
  </si>
  <si>
    <t>Excercise of subsidiary common stock options</t>
  </si>
  <si>
    <t>Common stock issued for: Services</t>
  </si>
  <si>
    <t>Common stock issued for: Services, shares</t>
  </si>
  <si>
    <t>Common stock issued for: Accounts payable</t>
  </si>
  <si>
    <t>Common stock issued for: Accounts payable, shares</t>
  </si>
  <si>
    <t>Equity component shown as current liability</t>
  </si>
  <si>
    <t>Fair value of options issued</t>
  </si>
  <si>
    <t>Acqusition of non controlling interest in subsidiary</t>
  </si>
  <si>
    <t>Dividend to non controlling interest</t>
  </si>
  <si>
    <t>Adjustment of financing cost</t>
  </si>
  <si>
    <t>Sale of subsidiary</t>
  </si>
  <si>
    <t>Foreign currency translation adjustment</t>
  </si>
  <si>
    <t>Net loss for the year</t>
  </si>
  <si>
    <t>Balance at Jun. 30, 2014</t>
  </si>
  <si>
    <t>Balance, shares at Jun. 30, 2014</t>
  </si>
  <si>
    <t>Common stock issued for: Cash</t>
  </si>
  <si>
    <t>Common stock issued for: Cash, shares</t>
  </si>
  <si>
    <t>Adjustment in subscription receivable</t>
  </si>
  <si>
    <t>Balance at Jun. 30, 2015</t>
  </si>
  <si>
    <t>Balance, shares at Jun. 30, 2015</t>
  </si>
  <si>
    <t>Consolidated Statements of Cash Flows - USD ($)</t>
  </si>
  <si>
    <t>Cash flows from operating activities:</t>
  </si>
  <si>
    <t>Adjustments to reconcile net loss to net cash provided by operating activities:</t>
  </si>
  <si>
    <t>Provision for bad debts</t>
  </si>
  <si>
    <t>Share of net loss from investment under equity method</t>
  </si>
  <si>
    <t>Gain on sale of subsidiary</t>
  </si>
  <si>
    <t>Stock issued for services</t>
  </si>
  <si>
    <t>Fair market value of warrants and stock options granted</t>
  </si>
  <si>
    <t>Impairment of goodwill</t>
  </si>
  <si>
    <t>Changes in operating assets and liabilities:</t>
  </si>
  <si>
    <t>Accounts receivable</t>
  </si>
  <si>
    <t>Accounts receivable - related party</t>
  </si>
  <si>
    <t>Revenues in excess of billing</t>
  </si>
  <si>
    <t>Unearned revenue</t>
  </si>
  <si>
    <t>Net cash provided by operating activities</t>
  </si>
  <si>
    <t>Cash flows from investing activities:</t>
  </si>
  <si>
    <t>Purchases of property and equipment</t>
  </si>
  <si>
    <t>Sales of property and equipment</t>
  </si>
  <si>
    <t>Purchase of non-controlling interest in subsidiaries</t>
  </si>
  <si>
    <t>Increase in intangible assets</t>
  </si>
  <si>
    <t>Net cash used in investing activities</t>
  </si>
  <si>
    <t>Cash flows from financing activities:</t>
  </si>
  <si>
    <t>Proceeds from sale of common stock</t>
  </si>
  <si>
    <t>Proceeds from the exercise of stock options and warrants</t>
  </si>
  <si>
    <t>Proceeds from exercise of subsidiary options</t>
  </si>
  <si>
    <t>Dividend paid by subsidiary to Non controlling interest</t>
  </si>
  <si>
    <t>Proceeds from bank loans</t>
  </si>
  <si>
    <t>Payments on capital lease obligations and loans - net</t>
  </si>
  <si>
    <t>Net cash provided by (used in) financing activities</t>
  </si>
  <si>
    <t>Effect of exchange rate changes</t>
  </si>
  <si>
    <t>Net increase in cash and cash equivalents</t>
  </si>
  <si>
    <t>Cash and cash equivalents, beginning of the period</t>
  </si>
  <si>
    <t>Cash and cash equivalents, end of period</t>
  </si>
  <si>
    <t>Cash paid during the period for:</t>
  </si>
  <si>
    <t>Interest</t>
  </si>
  <si>
    <t>Taxes</t>
  </si>
  <si>
    <t>NON-CASH INVESTING AND FINANCING ACTIVITIES:</t>
  </si>
  <si>
    <t>Stock issued for the payment of vendors</t>
  </si>
  <si>
    <t>Adjustment of uncollectable subscription receivable with additional paid in capital</t>
  </si>
  <si>
    <t>Organization and Description of Business</t>
  </si>
  <si>
    <t>Organization, Consolidation and Presentation of Financial Statements [Abstract]</t>
  </si>
  <si>
    <t>NOTE 1  ORGANIZATION AND DESCRIPTION
OF BUSINESS NetSol Technologies, Inc. and subsidiaries
(collectively, the Company), formerly known as NetSol International, Inc. and Mirage Holdings, Inc., was incorporated
under the laws of the State of Nevada on March 18, 1997. During November 1998, Mirage Collections, Inc., a wholly owned and non-operating
subsidiary, was dissolved. 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Summary of Significant Accounting Policies</t>
  </si>
  <si>
    <t>Accounting Policies [Abstract]</t>
  </si>
  <si>
    <t>NOTE 2  SUMMARY OF SIGNIFICANT
ACCOUNTING POLICIES (A) Principles of Consolidation The accompanying consolidated financial
statements include the accounts of the Company as follows:
Wholly-owned Subsidiaries
NetSol Technologies Americas, Inc. (NTA)
NetSol Technologies Limited (NetSol UK)
NetSol Technologies Australia Pty Limited (NetSol Australia)
NetSol Technologies Europe Limited (NTE)
NTPK (Thailand) Co. Limited (NTPK Thailand)
NetSol Technologies Thailand Limited (NetSol Thai)
NetSol Connect (Private), Ltd. (Connect)
NetSol Technologies (Beijing) Co. Ltd. (NetSol Beijing)
NetSol Omni (Private) Ltd. (Omni)
NetSol Technologies (GmbH) (NTG)
Majority-owned Subsidiaries
NetSol Technologies, Ltd. (NetSol PK)
NetSol Innovation (Private) Limited (NetSol Innovation)
Vroozi, Inc. (Vroozi)  discontinued on March 31, 2014
Virtual Lease Services Holdings Limited (VLSH)
Virtual Lease Services Limited (VLS)
Virtual Lease Services (Ireland) Limited (VLSIL)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 Basis of Presentation The accompanying consolidated financial
statements are prepared in accordance with accounting principles generally accepted in the United States of America (US
GAAP) and pursuant to the rules and regulations of the Securities and Exchange Commission (SEC). (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all
highly liquid debt instruments with original maturities of three months or less which are not securing any corporate obligations. (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June
30, 2015 and 2014, the Company had uninsured deposits related to cash deposits in accounts maintained within foreign entities of
approximately $8,969,443 and $8,399,136,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 (F) Restricted Cash The Company has certificates of deposits
(CDs) in various configurations and maturity dates with Habib American Bank. A portion of these CDs are restricted
as collateral to secure outstanding balances on an existing line of credit, and become unrestricted to the extent that they are
not required for collateralization purposes. As of June 30, 2015 and 2014, the outstanding balance on the line of credit was $nil
and $1,990,984, respectively, with a corresponding restriction to the CDs balances. The line of credit had a maximum available
balance of $2,000,000. In addition, the Company has placed
$90,000 in a savings account with HSBC as collateral against a standby letter of credit issued by the bank in favor of the landlord
for office space. One of the Companys subsidiary
also has certificates of deposits with Habib American Bank. These CDs are restricted as collateral to secure outstanding balances
on an existing line of credit, and become unrestricted to the extent that they are not required for collateralization purposes.
As of June 30, 2015 and 2014, the outstanding balance on the line of credit was $nil and $447,860, respectively, with a corresponding
restriction to the CDs balances. The line of credit had a maximum available balance of $500,000. (G) Allowance for Doubtful Accoun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5 and 2014, the Company had recorded allowance for doubtful accounts of $524,565 and $1,088,172,
respectively. (H) Revenues in Excess of Billings Revenues in excess of billings represent
the total of the project to be billed to the customer over the revenues recognized per US GAAP. As the customers are billed under
the terms of their contract, the corresponding amount is transferred from this account to Accounts Receivable. (I)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ery of estimated useful lives of
the assets:
Category Estimated Useful Life
Computer Equipment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 (J)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K)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L)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M) Goodwill 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N)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Derivatives and Hedging. (O) Revenue Recognition The Company recognizes revenue from
license contracts without major customization when a non-cancelable, non-contingent license agreement has been signed, delivery
of the software has occurred, the fee is fixed or determinable, and collectability is probable. Revenue from the sale of licenses
with major customization, modification, and development is recognized on a percentage of completion method. Revenue from the implementation
of software is recognized on a percentage of completion method.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which in most instances is one year. (P) Multiple Element Arrangements The Company may enter into multiple
element revenue arrangements in which a customer may purchase a number of different combinations of software licenses, consulting
services, maintenance and support, as well as training and development. 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 (Q) Unearned Revenue Unearned revenue represents billings
in excess of revenue earned on contracts and are recognized on a pro-rata basis over the life of the contract. Unearned revenue
was $4,897,327 and $3,239,852 as of June 30, 2015 and 2014, respectively. (R) Cost of Revenues Cost of revenues includes salaries and
benefits for technical employees, consultant costs, amortization of capitalized computer software development costs, depreciation
of computer and equipment, travel costs, and indirect costs such as rent and insurance. (S) Advertising Costs The Company expenses the cost of advertising
as incurred. Advertising costs for the years ended June 30, 2015 and 2014 were $250,801 and $237,391, respectively. (T) Share-Based Compensation The Company records stock compensation
in accordance with ASC 718, Compensation  Stock Compensation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V)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ies,
NTA and Vroozi,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17,167,100 and $14,979,223
as of June 30, 2015 and 2014, respectively. During the years ended June 30, 2015 and 2014, comprehensive income (loss) in the consolidated
statements of operations included NetSols share of translation loss of $2,187,877 and gain of $734,889, respectively. Net foreign exchange transaction gains
(losses) included in non-operating income (expense) in the accompanying consolidated statements of operations were $(453,770) and
$50,777 for the years ended June 30, 2015 and 2014, respectively. (W)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X)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7). (Y) Reclassifications Certain 2014 balances have been reclassified
to conform to the 2015 presentation. (Z) New Accounting Pronouncements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ASB) issued Accounting Standards Update (ASU)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No other recently issued accounting pronouncements are expected
to have a material impact on the Companys consolidated financial statements.</t>
  </si>
  <si>
    <t>Earnings Per Share</t>
  </si>
  <si>
    <t>Net loss per share:</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All options and warrants were excluded from the diluted loss per share calculation due to their anti-dilution
effect. As of June 30, 2015 and 2014, the following
potential dilutive shares were excluded from the shares used to calculate diluted earnings per share as their inclusion would be
anti-dilutive.
For the Years
Ended June 30,
2015 2014
Stock Options 708,133 257,462
Warrants 163,124 163,124
871,257 420,586 </t>
  </si>
  <si>
    <t>Related Party Transactions</t>
  </si>
  <si>
    <t>Related Party Transactions [Abstract]</t>
  </si>
  <si>
    <t>NOTE 4  RELATED PARTY TRANSACTIONS NetSol-Innovation In November 2004, the Company entered
into a joint venture agreement with the Innovation Group called NetSol-Innovation. NetSol-Innovation provides support services
to the Innovation Group. During the years ended June 30, 2015 and 2014, NetSol Innovation provided services of $6,043,617 and $4,970,794,
respectively. Accounts receivable at June 30, 2015 and 2014 were $3,226,733 and $2,232,610, respectively. Investec Asset Finance In October 2011, NTE entered into an
agreement with Investec Asset Finance to acquire VLS. NTE and VLS provide support services to Investec. During the year ended
June 30, 2015 and 2014, NTE and VLS provided maintenance and services of $1,652,077 and $715,567, respectively. Accounts receivable
at June 30, 2015 and 2014 were $265,166 and $183,890, respectively.</t>
  </si>
  <si>
    <t>Major Customers</t>
  </si>
  <si>
    <t>Risks and Uncertainties [Abstract]</t>
  </si>
  <si>
    <t>NOTE 5  MAJOR CUSTOMERS The Company is a strategic business
partner for Daimler Financial Services (which consists of a group of many companies in different countries), which accounts for
approximately 12.89% and 17.42% of revenue, and The Innovation Group accounts for approximately 11.84% and 13.66% of revenue for
the fiscal years ended June 30, 2015 and 2014, respectively. Accounts receivable at June 30, 2015 for these companies were $446,754
and $3,226,733, respectively. Accounts receivable at June 30, 2014 for these companies were $1,900,270, and $2,232,610, respectively.</t>
  </si>
  <si>
    <t>Other Current Assets</t>
  </si>
  <si>
    <t>Deferred Costs, Capitalized, Prepaid, and Other Assets Disclosure [Abstract]</t>
  </si>
  <si>
    <t>NOTE 6  OTHER CURRENT ASSETS Other current assets consisted of the
following:
As of June 30, As of June 30,
2015 2014
Prepaid Expenses $ 452,314 $ 450,451
Advance Income Tax 895,075 918,300
Employee Advances 36,816 46,730
Security Deposits 195,336 189,905
Tender Money Receivable 26,435 81,420
Other Receivables 322,647 645,397
Other Assets 83,567 430,508
Due From Related Party (1 ) - 95,168
Total $ 2,012,190 $ 2,857,879 (1) Due from related party as of June
30, 2015 and 2014 is a receivable from Atheeb NetSol Saudi Company Limited.</t>
  </si>
  <si>
    <t>Property and Equipment</t>
  </si>
  <si>
    <t>Property, Plant and Equipment [Abstract]</t>
  </si>
  <si>
    <t xml:space="preserve">NOTE 7  PROPERTY AND EQUIPMENT Property and equipment consisted of
the following:
As of June 30, As of June 30,
2015 2014
Office Furniture and Equipment $ 3,104,375 $ 2,628,814
Computer Equipment 25,911,422 27,215,091
Assets Under Capital Leases 1,887,767 1,861,445
Building 8,743,130 6,259,290
Land 2,451,577 3,351,316
Capital Work In Progress 392,243 2,812,181
Autos 943,873 999,277
Improvements 204,779 533,102
Subtotal 43,639,166 45,660,516
Accumulated Depreciation (18,519,532 ) (15,939,388 )
Property and Equipment, Net $ 25,119,634 $ 29,721,128 For the years ended June 30, 2015 and
2014, depreciation expense totaled $5,671,155 and $5,035,922, respectively. Of these amounts, $3,888,122 and $3,276,222 are reflected
as part of cost of revenues for the years ended June 30, 2015 and 2014, respectively. The Companys capital work in
progress consists of ongoing enhancements to its facilities and infrastructure as necessary to meet the Companys expected
long-term growth needs. Accumulated capitalized interest was $nil and $664,614 as of June 30, 2015 and 2014, respectively. Following is a summary of fixed assets
held under capital leases as of June 30, 2015 and 2014, respectively:
As of June 30, As of June 30,
2015 2014
Computers and Other Equipment $ 590,625 $ 731,354
Furniture and Fixtures 414,023 280,184
Vehicles 883,119 849,907
Total 1,887,767 1,861,445
Less: Accumulated Depreciation - Net (577,215 ) (469,336 )
$ 1,310,552 $ 1,392,109 </t>
  </si>
  <si>
    <t>Intangible Assets</t>
  </si>
  <si>
    <t>Goodwill and Intangible Assets Disclosure [Abstract]</t>
  </si>
  <si>
    <t xml:space="preserve">NOTE 8  INTANGIBLE ASSETS Intangible assets consisted of the following:
Product Licenses Customer Lists Technology Total
Intangible assets - June 30, 2013 - cost $ 44,837,558 $ 6,052,378 $ 242,702 $ 51,132,638
Additions 3,385,151 - - 3,385,151
Deletion (591,216 ) (591,216 )
Effect of translation adjustment 1,000,875 - - 1,000,875
Accumulated amortization (20,050,310 ) (5,940,633 ) (133,487 ) (26,124,430 )
Net balance - June 30, 2014 $ 28,582,058 $ 111,745 $ 109,215 $ 28,803,018
Intangible Assets - June 30, 2014 - Cost $ 48,632,368 $ 6,052,377 $ 242,702 $ 54,927,447
Additions - - - -
Effect of Translation Adjustment (2,325,008 ) - - (2,325,008 )
Accumulated Amortization (23,491,893 ) (6,052,377 ) (242,702 ) (29,786,972 )
Net Balance - June 30, 2015 $ 22,815,467 $ - $ - $ 22,815,467 (A) Product licenses include internally-developed
original license issues, renewals, enhancements, copyrights, trademarks, and trade names. Product licenses are amortized on a straight-line
basis over their respective lives, and the unamortized amount of $22,815,467 will be amortized over the next 8.75 years. Amortization
expense for the years ended June 30, 2015 and 2014 was $4,448,735 and $3,568,366, respectively. The Company determined to discontinue
marketing three products during the fiscal year ended June 30, 2015 and fully amortized the products as of June 30, 2015. The amount
of amortization related to these three products was $1,184,959 and is recorded under cost of revenues as depreciation and amortization
expense in the accompanying consolidated statements of operations. (B) Customer lists were being amortized
on a straight-line basis over five years, which approximates the anticipated rate of attrition. Amortization expense for the years
ended June 30, 2015 and 2014 was $113,243 and $75,578, respectively. (C) Technology assets were being amortized
on a straight-line basis over five years, which approximates the anticipated rate of attrition. Amortization expense for the years
ended June 30, 2015 and 2014 was $110,681 and $50,870, respectively. (D) Estimated amortization expense of intangible
assets over the next five years is as follows:
Year ended:
June 30, 2016 $ 2,804,844
June 30, 2017 2,804,844
June 30, 2018 2,804,844
June 30, 2019 2,804,844
June 30, 2020 2,804,844
Thereafter 8,791,247
$ 22,815,467 </t>
  </si>
  <si>
    <t>NOTE 9  GOODWILL Goodwill represents the excess of the
aggregate purchase price over the fair value of the net assets acquired in prior period businesses combinations. Goodwill was comprised
of the following amounts:
As of As of
June 30, 2015 June 30, 2014
NetSol PK $ 1,166,610 $ 1,166,610
NTE 3,471,814 3,471,814
VLS 214,044 214,044
NTA 4,664,100 4,664,100
Total $ 9,516,568 $ 9,516,568 The Company tests for goodwill impairment
at each reporting unit. There was no goodwill impairment for the year ended June 30, 2015. The Company recorded $136,762 as goodwill
impairment for the year ended June 30, 2014.</t>
  </si>
  <si>
    <t>Investment Under Equity Method</t>
  </si>
  <si>
    <t>Equity Method Investments and Joint Ventures [Abstract]</t>
  </si>
  <si>
    <t xml:space="preserve">NOTE 10  INVESTMENT UNDER
EQUITY METHOD On April 10, 2009, the Company entered
into an agreement to form a joint venture with the Atheeb Trading Company, a member of the Atheeb Group (Atheeb).
The joint venture entity Atheeb NetSol Saudi Company Ltd. (Atheeb NetSol) is a company organized under the laws
of the Kingdom of Saudi Arabia. The venture was formed with an initial capital contribution of $268,000 by the Company and $266,930
by Atheeb with a profit sharing ratio of 50.1:49.9, respectively. The final formation of the company was completed on March 7,
2010. The Company had no control over the operational and financial matters of Atheeb NetSol;
therefore, it was considered as an associated company and accounted for under the equity method. Due to change in foreign laws
and losses the Company has withdrawn from the joint venture. As a result, the net value of the investment in the accompanying
financial statements as of June 30, 2015 &amp; 2014 was $Nil. </t>
  </si>
  <si>
    <t>Accounts Payable and Accrued Expenses</t>
  </si>
  <si>
    <t>Payables and Accruals [Abstract]</t>
  </si>
  <si>
    <t xml:space="preserve">NOTE 11  ACCOUNTS PAYABLE
AND ACCRUED EXPENSES Accounts payable and accrued expenses
consisted of the following:
As of As of
June 30, 2015 June 30, 2014
Accounts Payable $ 1,514,841 $ 1,642,325
Accrued Liabilities 3,978,435 2,956,686
Accrued Payroll 8,974 44,185
Accrued Payroll Taxes 282,572 261,261
Interest Payable 41,556 61,555
Taxes Payable 22,957 165,649
Other Payable 103,226 103,226
Total $ 5,952,561 $ 5,234,887 </t>
  </si>
  <si>
    <t>Debts</t>
  </si>
  <si>
    <t>Debt Disclosure [Abstract]</t>
  </si>
  <si>
    <t xml:space="preserve">NOTE 12  DEBTS Notes and leases payable consisted of
the following:
As of June 30, 2015
Current Long-Term
Name Total Maturities Maturities
D&amp;O Insurance (1) $ 79,872 $ 79,872 $ -
Habib Bank Line of Credit (2) - - -
Bank Overdraft Facility (3) - - -
HSBC Loan (4) 447,161 322,349 124,812
Term Finance Facility (5) - - -
Loan Payable Bank (6) 2,892,961 2,892,961 -
Loan From Related Party (7) 129,979 129,979 -
3,549,973 3,425,161 124,812
Subsidiary Capital Leases (8) 833,872 471,192 362,680
$ 4,383,845 $ 3,896,353 $ 487,492
As of June 30, 2014
Current Long-Term
Name Total Maturities Maturities
D&amp;O Insurance (1) $ 54,547 $ 54,547 $ -
Habib Bank Line of Credit (2) 2,438,844 2,438,844 -
Bank Overdraft Facility (3) - - -
HSBC Loan (4) 835,899 346,138 489,761
Term Finance Facility (5) 632,527 253,011 379,516
Loan Payable Bank (6) 2,024,087 2,024,087 -
Loan From Related Party (7) 322,600.00 194,740.00 127,860.00
6,308,504 5,311,367 997,137
Subsidiary Capital Leases (8) 1,014,834 479,891 534,943
$ 7,323,338 $ 5,791,258 $ 1,532,080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nd 0.55% as of June 30, 2015 and 2014, respectively. (2) In April 2008, the Company entered
into an agreement with Habib American Bank to secure a line of credit to be collateralized by certificates of deposit held at the
bank. The interest rate on this line of credit is variable and was 1.5% as of June 30, 2015 and 2014, respectively. 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s of June 30, 2015 and 2014, respectively. Combined interest expense for the years ended June 30, 2015 and
2014 was $8,658 and $35,764, respectively. (3) During the year ended June 30, 2008,
the Companys subsidiary, NTE entered into an overdraft facility with HSBC Bank plc whereby the bank would cover any overdrafts
up to £300,000, or approximately $471,550. The annual interest rate was 4.75% as of June 30, 2015 and 2014,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5, NTE was
in compliance with this covenant. (4) In October 2011, the Companys
subsidiary, NTE, entered into a loan agreement with HSBC Bank to finance the acquisition of 51% of a controlling interest in Virtual
Leasing Services Limited. HSBC Bank guaranteed the loan up to a limit of £1,000,000, or approximately $1,571,833 for a period
of 5 years with monthly payments of £18,420, or approximately $28,953.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5 and 2014 was $47,255 and $70,667,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5, NTE was in compliance with this covenant. (5) The Companys subsidiary,
NetSol PK, entered into two different term finance facilities from Askari Bank to finance the construction of a new building. The
total aggregate amount of these facilities is Rs. 112,500,000, or approximately $1,084,860 (secured by the first charge of Rs.
580 million or approximately $5.59 million over the land, building and equipment of NetSol PK). The interest rate was 9.79% and
12.39% as of June 30, 2015 and 2014, respectively, which is 2.75% above the six-month Karachi Inter Bank Offering Rate. During
the year ended June 30, 2015, NetSol PK paid off the complete liability against this financing. (6) The Companys subsidiary,
NetSol PK, has an export refinance facility with Askari Bank Limited, secured by NetSol PKs assets. This is a revolving
loan that matures every six months. Total facility amount is Rs. 300,000,000 or $2,892,961. Both term and export refinance facilities
from Askari Bank Limited amounting to Rupees 300 million ($2.89 million) require NetSol PK to maintain a long term debt equity
ratio of 60:40 and the current ratio of 1:1. As of June 30, 2015, NetSol PK was in compliance with this covenant. (7) In October 2013, the Companys
subsidiary, NTE, entered into a loan agreement with Investec, a related party, to finance VLS. The loan amount was £100,000,
or approximately $157,183, for a period of 1 year with monthly payments of £8,676, or approximately $13,637. The interest
rate was 4.1%. As of June 30, 2015, NTE has paid the loan in full. In March 2014, the Companys subsidiary,
VLS, entered into a loan agreement with Investec. The loan amount was £150,000, or approximately $235,775, for a period of
two years with annual payments of £75,000, or approximately $117,887. The interest rate was 3.13%. As of June 30, 2015, VLS
has used this facility up to $129,979 including interest due, and was shown as a current maturity. The following table represents future
payments of loans described in the above sub notes 1 to 7
As of
June 30, 2015
Loan Payments
Due FYE 6/30/16 $ 3,425,161
Due FYE 6/30/17 124,812
Total Loan Payments 3,549,973
Less: Current portion (3,425,161 )
Non-Current portion $ 124,812 (8)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5 and 2014. Following is the aggregate minimum future
lease payments under capital leases for the year ended June 30, 2015:
Amount
Minimum Lease Payments
Due FYE 6/30/16 $ 531,827
Due FYE 6/30/17 307,563
Due FYE 6/30/18 76,621
Total Minimum Lease Payments 916,011
Interest Expense relating to future periods (82,139 )
Present Value of minimum lease payments 833,872
Less: Current portion (471,192 )
Non-Current portion $ 362,680 </t>
  </si>
  <si>
    <t>Income Taxes</t>
  </si>
  <si>
    <t>Income Tax Disclosure [Abstract]</t>
  </si>
  <si>
    <t>NOTE 13  INCOME TAXES The Company is incorporated in the State
of Nevada and registered to do business in the State of California. The following is a breakdown of income before the provision
for income taxes: Consolidated pre-tax income (loss) consists
of the following:
Years Ended June 30,
2015 2014
US operations $ (3,621,392 ) $ (3,478,331 )
Foreign operations (1,214,282 ) (10,279,861 )
$ (4,835,674 ) $ (13,758,192 ) The components of the provision for
income taxes are as follows:
Years Ended June 30,
2015 2014
Current:
Federal $ - $ -
State and Local - -
Foreign 413,498 338,282
Deferred:
Federal - -
State and Local - -
Foreign - -
Provision for income taxes $ - $ 338,282 A reconciliation of taxes computed at
the statutory federal income tax rate to income tax expense (benefit) is as follows:
Years Ended June 30,
2015 2014
Income tax (benefit) provision at statutory rate $ (1,692,486 ) 35.0 % $ (4,677,785 ) 34.0 %
State income (benefit) taxes, net of federal tax benefit (278,051 ) 5.7 % (67,583 ) 0.5 %
Foreign earnings taxed at different rates 1,655,514 -34.2 % 2,223,746 -16.2 %
Change in valuation allowance for deferred tax assets 843,390 -17.4 % 2,584,235 -18.8 %
Share of net (income) loss in equity method investee - 0.0 % 217,266 -1.6 %
Other (114,869 ) 2.38 % 58,403 -0.4 %
Provision for income taxes $ 413,498 -8.6 % $ 338,282 -2.5 % Deferred income tax assets and liabilities
as of June 30, 2015 and 2014 consist of tax effects of temporary differences related to the following:
Years Ended June 30,
2015 2014
Net operating loss carry forwards $ 14,527,578 $ 13,947,156
Other 479,674 216,706
Net deferred tax assets 15,007,252 14,163,862
Valuation allowance for deferred tax assets (15,007,252 )
Net deferred tax assets $ - $ - The Company has established a full valuation
allowance as management believes it is more likely than not that these assets will not be realized in the future. The valuation
allowance increased by $843,390 for the year ended June 30, 2015 mainly due to adjusting the Companys net operating loss
carry forwards for the current year operating loss. At June 30, 2015, federal and state
net operating loss carry forwards in the United States of America were $36,374,907 and $6,414,294, respectively. Federal net operating
loss carry forwards begin to expire in 2020, while state net operating loss carry forwards are expiring each year. Due to both
historical and recent changes in the capitalization structure of the Company, the utilization of net operating losses may be limited
pursuant to section 382 of the Internal Revenue Code. Net operating losses related to foreign entities were $5,018,966 at June
30, 2015. As of June 30, 2015,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2 through 2014.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28,046,265 as of June 30, 2015.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 Income form the export of computer
software and its related services developed in Pakistan is exempt from tax through June 30, 2016.</t>
  </si>
  <si>
    <t>Stockholders' Equity</t>
  </si>
  <si>
    <t>Equity [Abstract]</t>
  </si>
  <si>
    <t>NOTE 14  STOCKHOLDERS
EQUITY During the years ended June 30, 2015
and 2014, the Company issued 152,500 and 65,000 restricted shares of common stock, respectively, for services rendered by officers
of the Company. These shares were valued at the fair market value of $699,000 and $663,350, respectively, and recorded as compensation
expense in the accompanying consolidated financial statements. During the years ended June 30, 2015
and 2014, the Company issued 41,726 and 5,173 restricted shares of common stock, for services rendered by the independent members
of the Board of Directors as part of their board compensation. These shares were valued at the fair market value of $173,633 and
$55,249, and recorded as compensation expense in the accompanying consolidated financial statements. During the years ended June 30, 2015
and 2014, the Company issued 170,275 and 9,000 restricted shares of common stock, respectively, to employees pursuant to the terms
of their employment agreements. These shares were valued at the fair market value of $603,075 and $81,394, respectively, and recorded
as compensation expense in the accompanying consolidated financial statements. During the years ended June 30, 2014,
the Company issued 2,400 restricted shares of common stock for services performed by unrelated consultants. These shares were valued
at the fair market value of $17,424, respectively, and recorded as general and administrative costs in the accompanying consolidated
financial statements. During the year ended June 30, 2014,
the Company issued 27,000 shares of its common stock for the settlement of a payable to a related party valued at $210,060. During the year ended June 30, 2015,
the Company received $2,359,530 pursuant to a stock purchase agreement for the purchase of 743,107 restricted shares of common
stock at price ranging from $2.85 to $4.46 per share. During the year ended June 30, 2015,
the Company received $191,400 pursuant to a stock option agreement for the exercise of 49,329 restricted shares of common stock
at price of $3.88 per share. During the year ended June 30, 2015,
the Company determined that certain subscription receivables related to stock issuances in previous years were deemed uncollectible
and reduced the subscription receivable account $982,181 with a corresponding entry to additional-paid-in-capital. During the year ended June 30, 2015,
the Company determined that certain subscription receivables related to the exercise of stock options were deemed uncollectible
and reduced the subscription receivable account by $158,635 with a corresponding entry to compensation expense.</t>
  </si>
  <si>
    <t>Stock Based Compensation</t>
  </si>
  <si>
    <t>Disclosure of Compensation Related Costs, Share-based Payments [Abstract]</t>
  </si>
  <si>
    <t>NOTE 15  STOCK BASED COMPENSATION 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In May 2015, the shareholders approved
the 2015 Equity Incentive Plan (the 2015 Plan) which provides for the grant of equity-based awards, including options,
stock appreciation rights, restricted stock awards or performance share awards or any other right or interest relating to shares
or cash, to eligible participants. The aggregate number of shares reserved and available for award under the 2015 Plan was 1,250,000.
The 2015 Plan contemplates the issuance of common stock upon exercise of options or other awards granted to eligible persons under
the 2015 Plan. Shares issued under the 2015 Plan may be both authorized and unissued shares or previously issued shares acquired
by the Company. Upon termination or expiration of an unexercised option, stock appreciation right or other stock-based award under
the 2015 Plan, in whole or in part, the number of shares of common stock subject to such award again becomes available for grant
under the 2015 Plan.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 Options granted under the 2015 Plan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Committee. The maximum term of any option granted under the 2015 Plan is ten years, provided that an incentive
stock option granted to a Ten Percent Shareholder must have a term not exceeding five years. Under the 2015 Plan, a participant may
also be awarded a performance award, which means that the participant may receive cash, stock or other awards contingent
upon achieving performance goals established by the Committee. The Committee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Committee (but in no event less than
the fair market value of the stock on the date of grant). Finally, the Committee may make restricted stock awards
under the 2015 Plan, which are subject to such terms and conditions as the Committee determines and as are set forth in the award
agreement related to the restricted stock. As of June 30, 2015, no shares were issued under this plan to non-officer employees. A summary of option and warrant activity
for the years ended June 30, 2015 and 2014 is presented below:
# of shares Weighted Ave Exercise Price Weighted Average Remaining Contractual Life (in years) Aggregated Intrinsic Value
OPTIONS:
Outstanding and exercisable, June 30, 2013 311,462 $ 15.65 3.3 $ 523,125
Granted 612,793 $ 4.32
Exercised (112,793 ) $ 6.29
Expired / Cancelled (54,000 ) $ 32.92
Outstanding June 30, 2014 757,462 $ 6.65 2.2 $ -
Granted - -
Exercised (49,329 ) $ 3.88
Expired / Cancelled - -
Outstanding and exercisable, June 30, 2015 708,133 $ 6.84 1.22 $ 572,352
WARRANTS:
Outstanding and exercisable, June 30, 2013 163,124 $ 7.29 3.19 $ 451,519
Granted / adjusted - -
Exercised - -
Expired - -
Outstanding and exercisable, June 30, 2014 163,124 $ 7.29 2.2 $ -
Granted / adjusted - -
Exercised - -
Expired - -
Outstanding and exercisable, June 30, 2015 163,124 $ 7.29 1.22 $ - The following table summarizes information
about stock options and warrants outstanding and exercisable at June 30, 2015:
Exercise Price Number Outstanding and Exercisable Weighted Average Remaining Contractual Life Weighted Ave Exercise Price
OPTIONS:
$0.10 - $9.90 634,133 1.27 $ 4.84
$10.00 - $19.90 14,000 0.63 $ 18.18
$20.00 - $29.90 60,000 0.84 $ 25.33
Totals 708,133 1.22 $ 6.84
WARRANTS:
$5.00 - $7.50 163,124 1.22 $ 7.29
Totals 163,124 1.22 $ 7.29 The assumptions used in calculating
the fair value of options granted using the Black-Scholes option-pricing model for options granted during the years ended June
30, 2015 and 2014 are as follows:
June 30, 2015 June 30, 2014
Risk-free interest rate - 0.05% - 0.47%
Expected life - 1 month - 10 years
Expected volatility - 17.5% - 57.88%
Expected dividend - 0% The weighted average grant-date fair
value for the options granted during the year ended June 30, 2014, was $1.32. The Company recorded compensation expense
of $622,490 and $189,937 for the years ended June 30, 2015 and 2014, respectively. The following table summarizes stock
grants awarded as compensation:
# of shares Weighted Average Grant Date Fair Value ($)
Unvested, June 30, 2013 - -
Granted 337,899 $ 5.78
Vested (105,899 ) $ 10.00
Unvested, June 30, 2014 232,000 $ 3.88
Granted 113,275 $ 3.26
Vested (338,608 ) $ 3.60
Unvested, June 30, 2015 6,667 $ 6.00 For the years ended June 30, 2015 and
2014, the Company recorded compensation expense of $1,475,707 and $1,059,186, respectively. The compensation expense related to
the unvested stock grants as of June 30, 2015 was $40,000 which will be recognized over the weighted average period of 1 year.</t>
  </si>
  <si>
    <t>Commitments and Contingencies</t>
  </si>
  <si>
    <t>Commitments and Contingencies Disclosure [Abstract]</t>
  </si>
  <si>
    <t>NOTE 16  COMMITMENTS AND CONTINGENCIES (A)
● The Companys headquarters is located in Calabasas California with approximately 7,210 rentable square feet for $22,456 per month. The term of the lease is for five years and five months and expires August 31, 2017. A $23,821 security deposit is included in other current assets in the accompanying consolidated financial statements.
● The Australia lease is a two-year lease that expires in March 2016 with a monthly rent of approximately $8,437.
● The Beijing lease is a three-year lease that expires in January 2017 with a monthly rent of approximately $13,725.
● The Bangkok lease is a three years lease expiring in November 2016 with monthly rent of approximately $8,887.
● The NetSol Europe facilities, located in Horsham, United Kingdom, are leased until June 23, 2021 with an annual rent of approximately $110,022.
● VLS facilities, located in Chester, United Kingdom, are leased until July 2016 with an annual rent of approximately $33,401.
● NTA facilities are
located in Alameda, California with a monthly rent of $8,381. The Alameda lease expired in November 2014, which has been
renewed through January 2018.
● The NetSol Karachi office lease expires in November 2019 and currently is rented at the rate of approximately $7,714 per month. Upon expiration of the leases, the Company
does not anticipate any difficulty in obtaining renewals or alternative space. Rent expense amounted to $1,524,677 and $1,617,598
for the years ended June 30, 2015 and 2014, respectively. The total annual lease commitment for
the next five years is as follows:
FYE 6/30/16 $ 971,890
FYE 6/30/17 751,488
FYE 6/30/18 394,212
FYE 6/30/19 202,593
FYE 6/30/20 148,593 (B) As previously disclosed, on July 25,
2014, purported class action lawsuits were filed in the U.S. District Court for the Central District of California against the
Company and three of its current or former officers and/or directors, which have been consolidated under the caption Rand-Heart
of New York, Inc. v. NetSol Technologies, Inc., et al. The Company continues to believe the
amended allegations are meritless and intends to vigorously defend all claims asserted. The Company has engaged counsel and has
liability insurance.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t>
  </si>
  <si>
    <t>Segment Information and Geographic Areas</t>
  </si>
  <si>
    <t>Segment Reporting [Abstract]</t>
  </si>
  <si>
    <t xml:space="preserve">NOTE 17  SEGMENT INFORMATION
AND GEOGRAPHIC AREAS The Company has identified three global
regions or segments for its products and services; North America, Europe, and Asia-Pacific. The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operational issues and strategies unique to their particular regional
location. We account for intercompany sales and expenses as if the sales or expenses were to third parties and eliminate them in
consolidation. The following table presents a summary
of identifiable assets as of June 30, 2015 and 2014:
As of As of
June 30, 2015 June 30, 2014
Identifiable assets:
Corporate headquarters $ 4,896,334 $ 5,150,823
North America 7,162,846 7,406,631
Europe 6,631,945 6,169,265
Asia - Pacific 70,271,209 76,176,555
Consolidated $ 88,962,334 $ 94,903,274 The following table presents a summary
of operating information for the years ended June 30:
2015 2014
Revenues from unaffiliated customers:
North America $ 5,535,183 $ 4,729,908
Europe 5,707,127 5,813,744
Asia - Pacific 32,110,574 20,154,790
43,352,884 30,698,442
Revenue from affiliated customers
Europe 1,652,077 715,567
Asia - Pacific 6,043,617 4,970,794
7,695,694 5,686,361
Consolidated $ 51,048,578 $ 36,384,803
Intercompany revenue
Europe $ 302,812 $ 490,888
Asia - Pacific 4,620,426 3,680,292
Eliminated $ 4,923,238 $ 4,171,180
Net income (loss) after taxes and before non-controlling interest:
Corporate headquarters $ (4,306,400 ) $ (4,372,278 )
North America 685,008 893,947
Europe (767,103 ) (2,078,631 )
Asia - Pacific (860,677 ) (8,539,512 )
Discontinued operation - 1,158,752
Consolidated $ (5,249,172 ) $ (12,937,722 )
Depreciation and amortization:
Corporate headquarters $ 16,148 $ 47,932
North America 165,240 100,875
Europe 665,826 854,163
Asia - Pacific 9,496,600 7,727,766
Consolidated $ 10,343,814 $ 8,730,736
Interest expense:
Corporate headquarters $ 13,783 $ 34,461
North America 1,588 6,916
Europe 52,926 164,569
Asia - Pacific 98,665 49,731
Consolidated $ 166,962 $ 255,677
Income tax expense:
Europe $ 1,244 $ 7,298
Asia - Pacific 412,254 330,984
Consolidated $ 413,498 $ 338,282 The following table presents a summary
of capital expenditures for the years ended June 30:
2015 2014
Capital expenditures:
Corporate headquarters $ 3,439 $ 4,531
North America 47,497 16,387
Europe 140,870 523,189
Asia - Pacific 3,366,906 12,692,029
Consolidated $ 3,558,712 $ 13,236,136 Geographic Information Disclosed in the table below is geographic
information for each country that comprised greater than five percent of total revenues for the years ended June 30 2015 and 2014.
June 30, 2015 June 30, 2014
Revenue Long-lived Assets Revenue Long-lived Assets
China $ 15,119,518 $ 27,453 $ 9,924,993 $ 10,420
Thailand 4,842,577 123,097 3,833,442 612,189
USA 7,190,905 4,715,670 6,205,706 4,982,884
UK 10,641,565 4,075,864 8,745,813 4,689,185
Pakistan &amp; India 1,868,090 48,457,329 1,278,860 57,717,521
Australia &amp; New Zealand 2,672,265 37,303 1,960,661 28,515
Mexico 1,202,832 - 1,133,492 -
Indonesia 5,212,919 - - -
Other Countries 2,297,907 14,953.00 3,301,836 -
Total $ 51,048,578 $ 57,451,669 $ 36,384,803 $ 68,040,714 Disclosed in the table below is the
reconciliation of revenue from un-affiliated parties by each entity and country disclosed above for the years ended June 30 2015
and 2014.
Revenues 2015
Total China Thailand USA UK Pakistan &amp; India Australia &amp; New Zealand Mexico Indonesia Other Countries
North America: $ 5,535,183 $ - $ - $ 4,332,351 $ - $ - $ - $ 1,202,832 $ - $ -
Europe: 7,375,527 - - - 7,094,304 - - - - 281,223
Asia-Pacific: 38,137,868 15,119,518 4,842,577 2,858,554 3,547,261 1,868,090 2,672,265 - 5,212,919 2,016,684
Total $ 51,048,578 $ 15,119,518 $ 4,842,577 $ 7,190,905 $ 10,641,565 $ 1,868,090 $ 2,672,265 $ 1,202,832 $ 5,212,919 $ 2,297,907
Revenues 2014
Total China Thailand USA UK Pakistan &amp; India Australia &amp; New Zealand Mexico Indonesia Other Countries
North America: $ 4,729,909 $ - $ - $ 3,596,417 $ - $ - $ - $ 1,133,492 $ - $ -
Europe: 6,529,311 - - - 6,529,311 - - - - -
Asia-Pacific: 25,125,583 9,924,993 3,833,442 2,609,289 2,216,502 1,278,860 1,960,661 - - 3,301,836
Total $ 36,384,803 $ 9,924,993 $ 3,833,442 $ 6,205,706 $ 8,745,813 $ 1,278,860 $ 1,960,661 $ 1,133,492 $ - $ 3,301,836 </t>
  </si>
  <si>
    <t>Discontinued Operations</t>
  </si>
  <si>
    <t>Discontinued Operations and Disposal Groups [Abstract]</t>
  </si>
  <si>
    <t>NOTE 18  DISCONTINUED OPERATIONS On March 31, 2014, the Company sold
100% of its stock in Vroozi, Inc. for a purchase price of $2,716,050 consisting of $1,810,700 cash, a $452,675 non-interest bearing
note receivable due September 30, 2014, and a $452,675 non-interest bearing note receivable contingent upon the occurrence of
future events; however, the future events must occur before March 31, 2015. The Company recognized a $1,870,871 gain on the sale,
which is recorded in the net income (loss) from discontinued operations in the condensed consolidated statements of operations.
The $452,674 non-interest bearing note receivable that is contingent upon the occurrence of future events was not included in
the gain calculation due to the uncertainty that the future events would occur.</t>
  </si>
  <si>
    <t>Non-Controlling Interest in Subsidiary</t>
  </si>
  <si>
    <t>Noncontrolling Interest [Abstract]</t>
  </si>
  <si>
    <t>NOTE 19  NON-CONTROLLING INTEREST
IN SUBSIDIARY The Company had non-controlling interests
in several of its subsidiaries. The balance of non-controlling interest as of June 30, 2015 and 2014 was as follows:
SUBSIDIARY Non Controlling Interest % Non-Controlling Interest at June 30, 2015
NetSol PK 34.90 % $ 11,411,954
NetSol-Innovation 49.90 % 2,035,548
VLS, VLHS &amp; VLSIL Combined 49.00 % 393,139
Total $ 13,840,641
SUBSIDIARY Non Controlling Interest % Non-Controlling Interest at June 30, 2014
NetSol PK 36.62 % $ 14,317,233
NetSol-Innovation 49.90 % 1,546,920
VLS, VLHS &amp; VLSIL Combined 49.00 % 260,359
Total $ 16,124,512 NetSol PK During the year ended June 30, 2015,
employees of the NetSol PK exercised 76,500 options of common stock pursuant to employees exercising stock options and NetSol PK
received cash $12,185. The Company purchased 1,580,000 shares of common stock of NetSol PK from the open market for $577,222, resulting
in an overall decrease in non-controlling interest from 36.62% to 34.90%. NetSol-Innovation During the year ended June 30, 2015,
NetSol-Innovation paid a cash dividend of $1,500,000.</t>
  </si>
  <si>
    <t>Summary of Significant Accounting Policies (Policies)</t>
  </si>
  <si>
    <t>Principles of Consolidation</t>
  </si>
  <si>
    <t>(A) Principles of Consolidation The accompanying consolidated financial
statements include the accounts of the Company as follows:
Wholly-owned Subsidiaries
NetSol Technologies Americas, Inc. (NTA)
NetSol Technologies Limited (NetSol UK)
NetSol Technologies Australia Pty Limited (NetSol Australia)
NetSol Technologies Europe Limited (NTE)
NTPK (Thailand) Co. Limited (NTPK Thailand)
NetSol Technologies Thailand Limited (NetSol Thai)
NetSol Connect (Private), Ltd. (Connect)
NetSol Technologies (Beijing) Co. Ltd. (NetSol Beijing)
NetSol Omni (Private) Ltd. (Omni)
NetSol Technologies (GmbH) (NTG)
Majority-owned Subsidiaries
NetSol Technologies, Ltd. (NetSol PK)
NetSol Innovation (Private) Limited (NetSol Innovation)
Vroozi, Inc. (Vroozi)  discontinued on March 31, 2014
Virtual Lease Services Holdings Limited (VLSH)
Virtual Lease Services Limited (VLS)
Virtual Lease Services (Ireland) Limited (VLSIL)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asis of Presentation</t>
  </si>
  <si>
    <t>(B) Basis of Presentation The accompanying consolidated financial
statements are prepared in accordance with accounting principles generally accepted in the United States of America (US
GAAP) and pursuant to the rules and regulations of the Securities and Exchange Commission (SEC).</t>
  </si>
  <si>
    <t>Use of Estimates</t>
  </si>
  <si>
    <t>(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D) Cash and Cash Equivalents Cash and cash equivalents include all
highly liquid debt instruments with original maturities of three months or less which are not securing any corporate obligations.</t>
  </si>
  <si>
    <t>Concentration of Credit Risk</t>
  </si>
  <si>
    <t>(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June
30, 2015 and 2014, the Company had uninsured deposits related to cash deposits in accounts maintained within foreign entities of
approximately $8,969,443 and $8,399,136,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t>
  </si>
  <si>
    <t>Restricted Cash</t>
  </si>
  <si>
    <t>(F) Restricted Cash The Company has certificates of deposits
(CDs) in various configurations and maturity dates with Habib American Bank. A portion of these CDs are restricted
as collateral to secure outstanding balances on an existing line of credit, and become unrestricted to the extent that they are
not required for collateralization purposes. As of June 30, 2015 and 2014, the outstanding balance on the line of credit was $nil
and $1,990,984, respectively, with a corresponding restriction to the CDs balances. The line of credit had a maximum available
balance of $2,000,000. In addition, the Company has placed
$90,000 in a savings account with HSBC as collateral against a standby letter of credit issued by the bank in favor of the landlord
for office space. One of the Companys subsidiary
also has certificates of deposits with Habib American Bank. These CDs are restricted as collateral to secure outstanding balances
on an existing line of credit, and become unrestricted to the extent that they are not required for collateralization purposes.
As of June 30, 2015 and 2014, the outstanding balance on the line of credit was $nil and $447,860, respectively, with a corresponding
restriction to the CDs balances. The line of credit had a maximum available balance of $500,000.</t>
  </si>
  <si>
    <t>Allowance for Doubtful Accounts</t>
  </si>
  <si>
    <t>(G) Allowance for Doubtful Accoun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5 and 2014, the Company had recorded allowance for doubtful accounts of $524,565
and $1,088,172, respectively.</t>
  </si>
  <si>
    <t>Revenues in Excess of Billings</t>
  </si>
  <si>
    <t>(H) Revenues in Excess of Billings Revenues in excess of billings represent
the total of the project to be billed to the customer over the revenues recognized per US GAAP. As the customers are billed under
the terms of their contract, the corresponding amount is transferred from this account to Accounts Receivable.</t>
  </si>
  <si>
    <t>(I)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ery of estimated useful lives of
the assets:
Category Estimated Useful Life
Computer Equipment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t>
  </si>
  <si>
    <t>Impairment of Long-Lived Assets</t>
  </si>
  <si>
    <t>(J)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K)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Software Development Costs</t>
  </si>
  <si>
    <t>(L)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si>
  <si>
    <t>(M) Goodwill 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Fair Value of Financial Instruments</t>
  </si>
  <si>
    <t xml:space="preserve">(N)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Derivatives and Hedging. </t>
  </si>
  <si>
    <t>Revenue Recognition</t>
  </si>
  <si>
    <t>(O) Revenue Recognition The Company recognizes revenue from
license contracts without major customization when a non-cancelable, non-contingent license agreement has been signed, delivery
of the software has occurred, the fee is fixed or determinable, and collectability is probable. Revenue from the sale of licenses
with major customization, modification, and development is recognized on a percentage of completion method. Revenue from the implementation
of software is recognized on a percentage of completion method.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which in most instances is one year.</t>
  </si>
  <si>
    <t>Multiple Element Arrangements</t>
  </si>
  <si>
    <t>(P) Multiple Element Arrangements The Company may enter into multiple
element revenue arrangements in which a customer may purchase a number of different combinations of software licenses, consulting
services, maintenance and support, as well as training and development. 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t>
  </si>
  <si>
    <t>Unearned Revenue</t>
  </si>
  <si>
    <t>(Q) Unearned Revenue Unearned revenue represents billings
in excess of revenue earned on contracts and are recognized on a pro-rata basis over the life of the contract. Unearned revenue
was $4,897,327 and $3,239,852 as of June 30, 2015 and 2014, respectively.</t>
  </si>
  <si>
    <t>Cost of Revenues</t>
  </si>
  <si>
    <t>(R) Cost of Revenues Cost of revenues includes salaries
and benefits for technical employees, consultant costs, amortization of capitalized computer software development costs, depreciation
of computer and equipment, travel costs, and indirect costs such as rent and insurance.</t>
  </si>
  <si>
    <t>Advertising Costs</t>
  </si>
  <si>
    <t>(S) Advertising Costs The Company expenses the cost of advertising
as incurred. Advertising costs for the years ended June 30, 2015 and 2014 were $250,801 and $237,391, respectively.</t>
  </si>
  <si>
    <t>Share-Based Compensation</t>
  </si>
  <si>
    <t>(T) Share-Based Compensation The Company records stock compensation
in accordance with ASC 718, Compensation  Stock Compensation</t>
  </si>
  <si>
    <t>(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Foreign Currency Translation</t>
  </si>
  <si>
    <t>(V)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ies,
NTA and Vroozi,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17,167,100 and $14,979,223
as of June 30, 2015 and 2014, respectively. During the years ended June 30, 2015 and 2014, comprehensive income (loss) in the consolidated
statements of operations included NetSols share of translation loss of $2,187,877 and gain of $734,889, respectively. Net foreign exchange transaction gains
(losses) included in non-operating income (expense) in the accompanying consolidated statements of operations were $(453,770)
and $50,777 for the years ended June 30, 2015 and 2014, respectively.</t>
  </si>
  <si>
    <t>Statement of Cash Flows</t>
  </si>
  <si>
    <t>(W)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t>
  </si>
  <si>
    <t>(X)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7).</t>
  </si>
  <si>
    <t>Reclassifications</t>
  </si>
  <si>
    <t>(Y) Reclassifications Certain 2014 balances have been reclassified
to conform to the 2015 presentation.</t>
  </si>
  <si>
    <t>New Accounting Pronouncements</t>
  </si>
  <si>
    <t>(Z) New Accounting Pronouncements 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In May 2014,
the (FASB) issued Accounting Standards Update (ASU) 2014-0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In August 2014,
the FASB issued Accounting Standards Update No. 2014-15, Presentation of Financial Statements  Going Concern (Subtopic
205-40), Disclosure of Uncertainties about an Entities Ability to Continue as a Going Concern In January
2015, the FASB issued Accounting Standards Update No. 2015-01, Income Statement  Extraordinary and Unusual items In February 2015, FASB issued ASU No.
2015-02, (Topic 810): Amendments to the Consolidation Analysis. In April 2015, FASB issued ASU No. 2015-03,
(Subtopic 835-30): Simplifying the Presentation of Debt Issuance Costs. In April 2015, FASB issued ASU No. 2015-05,
(Subtopic 350-40): Customers Accounting for Fees Paid in a Cloud Computing Arrangements. No other recently issued accounting pronouncements are expected
to have a material impact on the Companys consolidated financial statements.</t>
  </si>
  <si>
    <t>Summary of Significant Accounting Policies (Tables)</t>
  </si>
  <si>
    <t>Summary of Estimated Useful Lives of Assets</t>
  </si>
  <si>
    <t>Following is the summery of estimated
useful lives of the assets:
Category Estimated Useful Life
Computer Equipment 3 to 5 Years
Office furniture and equipment: 5 to 10 Years
Building 20 Years
Autos 5 Years
Assets under capital leases 3 to 10 Years
Improvements 5 to 10 Years</t>
  </si>
  <si>
    <t>Earnings Per Share (Tables)</t>
  </si>
  <si>
    <t>Schedule of Antidilutive Securities Excluded from Computation of Earnings Per Share</t>
  </si>
  <si>
    <t xml:space="preserve">As of June 30, 2015 and 2014, the following
potential dilutive shares were excluded from the shares used to calculate diluted earnings per share as their inclusion would be
anti-dilutive.
For the Years
Ended June 30,
2015 2014
Stock Options 708,133 257,462
Warrants 163,124 163,124
871,257 420,586 </t>
  </si>
  <si>
    <t>Other Current Assets (Tables)</t>
  </si>
  <si>
    <t>Schedule of Other Current Assets</t>
  </si>
  <si>
    <t>Other current assets consisted of the
following:
As of June 30, As of June 30,
2015 2014
Prepaid Expenses $ 452,314 $ 450,451
Advance Income Tax 895,075 918,300
Employee Advances 36,816 46,730
Security Deposits 195,336 189,905
Tender Money Receivable 26,435 81,420
Other Receivables 322,647 645,397
Other Assets 83,567 430,508
Due From Related Party (1 ) - 95,168
Total $ 2,012,190 $ 2,857,879 (1) Due from related party as of June
30, 2015 and 2014 is a receivable from Atheeb NetSol Saudi Company Limited.</t>
  </si>
  <si>
    <t>Property and Equipment (Tables)</t>
  </si>
  <si>
    <t>Schedule of Property and Equipment</t>
  </si>
  <si>
    <t xml:space="preserve">Property and equipment consisted of
the following:
As of June 30, As of June 30,
2015 2014
Office Furniture and Equipment $ 3,104,375 $ 2,628,814
Computer Equipment 25,911,422 27,215,091
Assets Under Capital Leases 1,887,767 1,861,445
Building 8,743,130 6,259,290
Land 2,451,577 3,351,316
Capital Work In Progress 392,243 2,812,181
Autos 943,873 999,277
Improvements 204,779 533,102
Subtotal 43,639,166 45,660,516
Accumulated Depreciation (18,519,532 ) (15,939,388 )
Property and Equipment, Net $ 25,119,634 $ 29,721,128 </t>
  </si>
  <si>
    <t>Summary of Fixed Assets Held Under Capital Leases</t>
  </si>
  <si>
    <t xml:space="preserve">Following is a summary of fixed assets
held under capital leases as of June 30, 2015 and 2014, respectively:
As of June 30, As of June 30,
2015 2014
Computers and Other Equipment $ 590,625 $ 731,354
Furniture and Fixtures 414,023 280,184
Vehicles 883,119 849,907
Total 1,887,767 1,861,445
Less: Accumulated Depreciation - Net (577,215 ) (469,336 )
$ 1,310,552 $ 1,392,109 </t>
  </si>
  <si>
    <t>Intangible Assets (Tables)</t>
  </si>
  <si>
    <t>Schedule of Intangible Assets</t>
  </si>
  <si>
    <t xml:space="preserve">Intangible assets consisted of the following:
Product Licenses Customer Lists Technology Total
Intangible assets - June 30, 2013 - cost $ 44,837,558 $ 6,052,378 $ 242,702 $ 51,132,638
Additions 3,385,151 - - 3,385,151
Deletion (591,216 ) (591,216 )
Effect of translation adjustment 1,000,875 - - 1,000,875
Accumulated amortization (20,050,310 ) (5,940,633 ) (133,487 ) (26,124,430 )
Net balance - June 30, 2014 $ 28,582,058 $ 111,745 $ 109,215 $ 28,803,018
Intangible Assets - June 30, 2014 - Cost $ 48,632,368 $ 6,052,377 $ 242,702 $ 54,927,447
Additions - - - -
Effect of Translation Adjustment (2,325,008 ) - - (2,325,008 )
Accumulated Amortization (23,491,893 ) (6,052,377 ) (242,702 ) (29,786,972 )
Net Balance - June 30, 2015 $ 22,815,467 $ - $ - $ 22,815,467 </t>
  </si>
  <si>
    <t>Estimated Amortization Expense of Intangible Assets over Next Five Years</t>
  </si>
  <si>
    <t xml:space="preserve">Estimated amortization expense of intangible
assets over the next five years is as follows:
Year ended:
June 30, 2016 $ 2,804,844
June 30, 2017 2,804,844
June 30, 2018 2,804,844
June 30, 2019 2,804,844
June 30, 2020 2,804,844
Thereafter 8,791,247
$ 22,815,467 </t>
  </si>
  <si>
    <t>Goodwill (Tables)</t>
  </si>
  <si>
    <t>Summary of Goodwill Acquired</t>
  </si>
  <si>
    <t xml:space="preserve">Goodwill represents the excess of the
aggregate purchase price over the fair value of the net assets acquired in prior period businesses combinations. Goodwill was comprised
of the following amounts:
As of As of
June 30, 2015 June 30, 2014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As of
June 30, 2015 June 30, 2014
Accounts Payable $ 1,514,841 $ 1,642,325
Accrued Liabilities 3,978,435 2,956,686
Accrued Payroll 8,974 44,185
Accrued Payroll Taxes 282,572 261,261
Interest Payable 41,556 61,555
Taxes Payable 22,957 165,649
Other Payable 103,226 103,226
Total $ 5,952,561 $ 5,234,887 </t>
  </si>
  <si>
    <t>Debts (Tables)</t>
  </si>
  <si>
    <t>Components of Notes Payable and Capital Leases</t>
  </si>
  <si>
    <t>Notes and leases payable consisted of
the following:
As of June 30, 2015
Current Long-Term
Name Total Maturities Maturities
D&amp;O Insurance (1) $ 79,872 $ 79,872 $ -
Habib Bank Line of Credit (2) - - -
Bank Overdraft Facility (3) - - -
HSBC Loan (4) 447,161 322,349 124,812
Term Finance Facility (5) - - -
Loan Payable Bank (6) 2,892,961 2,892,961 -
Loan From Related Party (7) 129,979 129,979 -
3,549,973 3,425,161 124,812
Subsidiary Capital Leases (8) 833,872 471,192 362,680
$ 4,383,845 $ 3,896,353 $ 487,492
As of June 30, 2014
Current Long-Term
Name Total Maturities Maturities
D&amp;O Insurance (1) $ 54,547 $ 54,547 $ -
Habib Bank Line of Credit (2) 2,438,844 2,438,844 -
Bank Overdraft Facility (3) - - -
HSBC Loan (4) 835,899 346,138 489,761
Term Finance Facility (5) 632,527 253,011 379,516
Loan Payable Bank (6) 2,024,087 2,024,087 -
Loan From Related Party (7) 322,600.00 194,740.00 127,860.00
6,308,504 5,311,367 997,137
Subsidiary Capital Leases (8) 1,014,834 479,891 534,943
$ 7,323,338 $ 5,791,258 $ 1,532,080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nd 0.55% as of June 30, 2015 and 2014, respectively. (2) In April 2008, the Company entered
into an agreement with Habib American Bank to secure a line of credit to be collateralized by certificates of deposit held at the
bank. The interest rate on this line of credit is variable and was 1.5% as of June 30, 2015 and 2014, respectively. 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s of June 30, 2015 and 2014, respectively. Combined interest expense for the years ended June 30, 2015 and
2014 was $8,658 and $35,764, respectively. (3) During the year ended June 30, 2008,
the Companys subsidiary, NTE entered into an overdraft facility with HSBC Bank plc whereby the bank would cover any overdrafts
up to £300,000, or approximately $471,550. The annual interest rate was 4.75% as of June 30, 2015 and 2014,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5, NTE was
in compliance with this covenant. (4) In October 2011, the Companys
subsidiary, NTE, entered into a loan agreement with HSBC Bank to finance the acquisition of 51% of a controlling interest in Virtual
Leasing Services Limited. HSBC Bank guaranteed the loan up to a limit of £1,000,000, or approximately $1,571,833 for a period
of 5 years with monthly payments of £18,420, or approximately $28,953.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5 and 2014 was $47,255 and $70,667,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5, NTE was in compliance with this covenant. (5) The Companys subsidiary,
NetSol PK, entered into two different term finance facilities from Askari Bank to finance the construction of a new building. The
total aggregate amount of these facilities is Rs. 112,500,000, or approximately $1,084,860 (secured by the first charge of Rs.
580 million or approximately $5.59 million over the land, building and equipment of NetSol PK). The interest rate was 9.79% and
12.39% as of June 30, 2015 and 2014, respectively, which is 2.75% above the six-month Karachi Inter Bank Offering Rate. During
the year ended June 30, 2015, NetSol PK paid off the complete liability against this financing. (6) The Companys subsidiary,
NetSol PK, has an export refinance facility with Askari Bank Limited, secured by NetSol PKs assets. This is a revolving
loan that matures every six months. Total facility amount is Rs. 300,000,000 or $2,892,961. Both term and export refinance facilities
from Askari Bank Limited amounting to Rupees 300 million ($2.89 million) require NetSol PK to maintain a long term debt equity
ratio of 60:40 and the current ratio of 1:1. As of June 30, 2015, NetSol PK was in compliance with this covenant. (7) In October 2013, the Companys
subsidiary, NTE, entered into a loan agreement with Investec, a related party, to finance VLS. The loan amount was £100,000,
or approximately $157,183, for a period of 1 year with monthly payments of £8,676, or approximately $13,637. The interest
rate was 4.1%. As of June 30, 2015, NTE has paid the loan in full. In March 2014, the Companys subsidiary,
VLS, entered into a loan agreement with Investec. The loan amount was £150,000, or approximately $235,775, for a period of
two years with annual payments of £75,000, or approximately $117,887. The interest rate was 3.13%. As of June 30, 2015, VLS
has used this facility up to $129,979 including interest due, and was shown as a current maturity. (8)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5 and 2014.</t>
  </si>
  <si>
    <t>Schedule of Future Payments of Loans</t>
  </si>
  <si>
    <t xml:space="preserve">The following table represents future
payments of loans described in the above sub notes 1 to 7
As of
June 30, 2015
Loan Payments
Due FYE 6/30/16 $ 3,425,161
Due FYE 6/30/17 124,812
Total Loan Payments 3,549,973
Less: Current portion (3,425,161 )
Non-Current portion $ 124,812 </t>
  </si>
  <si>
    <t>Schedule of Aggregate Minimum Future Lease Payments under Capital Leases</t>
  </si>
  <si>
    <t xml:space="preserve">Following is the aggregate minimum future
lease payments under capital leases for the year ended June 30, 2015:
Amount
Minimum Lease Payments
Due FYE 6/30/16 $ 531,827
Due FYE 6/30/17 307,563
Due FYE 6/30/18 76,621
Total Minimum Lease Payments 916,011
Interest Expense relating to future periods (82,139 )
Present Value of minimum lease payments 833,872
Less: Current portion (471,192 )
Non-Current portion $ 362,680 </t>
  </si>
  <si>
    <t>Income Taxes (Tables)</t>
  </si>
  <si>
    <t>Schedule of Consolidated Pre-Tax Income (Loss)</t>
  </si>
  <si>
    <t>Consolidated pre-tax income (loss) consists
of the following:
Years Ended June 30,
2015 2014
US operations $ (3,621,392 ) $ (3,478,331 )
Foreign operations (1,214,282 ) (10,279,861 )
$ (4,835,674 ) $ (13,758,192 )</t>
  </si>
  <si>
    <t>Components of Provision for Income Taxes</t>
  </si>
  <si>
    <t xml:space="preserve">The components of the provision for
income taxes are as follows:
Years Ended June 30,
2015 2014
Current:
Federal $ - $ -
State and Local - -
Foreign 413,498 338,282
Deferred:
Federal - -
State and Local - -
Foreign - -
Provision for income taxes $ - $ 338,282 </t>
  </si>
  <si>
    <t>Schedule of Reconciliation of Taxes at Statutory Federal Income Tax Rate Income Tax Expense Benefits</t>
  </si>
  <si>
    <t>A reconciliation of taxes computed at
the statutory federal income tax rate to income tax expense (benefit) is as follows:
Years Ended June 30,
2015 2014
Income tax (benefit) provision at statutory rate $ (1,692,486 ) 35.0 % $ (4,677,785 ) 34.0 %
State income (benefit) taxes, net of federal tax benefit (278,051 ) 5.7 % (67,583 ) 0.5 %
Foreign earnings taxed at different rates 1,655,514 -34.2 % 2,223,746 -16.2 %
Change in valuation allowance for deferred tax assets 843,390 -17.4 % 2,584,235 -18.8 %
Share of net (income) loss in equity method investee - 0.0 % 217,266 -1.6 %
Other (114,869 ) 2.38 % 58,403 -0.4 %
Provision for income taxes $ 413,498 -8.6 % $ 338,282 -2.5 %</t>
  </si>
  <si>
    <t>Schedule of Deferred Income Tax Assets and Liabilities</t>
  </si>
  <si>
    <t xml:space="preserve">Deferred income tax assets and liabilities
as of June 30, 2015 and 2014 consist of tax effects of temporary differences related to the following:
Years Ended June 30,
2015 2014
Net operating loss carry forwards $ 14,527,578 $ 13,947,156
Other 479,674 216,706
Net deferred tax assets 15,007,252 14,163,862
Valuation allowance for deferred tax assets (15,007,252 )
Net deferred tax assets $ - $ - </t>
  </si>
  <si>
    <t>Stock Based Compensation (Tables)</t>
  </si>
  <si>
    <t>Components of Common Stock Purchase Options and Warrants</t>
  </si>
  <si>
    <t xml:space="preserve">A summary of option and warrant activity
for the years ended June 30, 2015 and 2014 is presented below:
# of shares Weighted Ave Exercise Price Weighted Average Remaining Contractual Life (in years) Aggregated Intrinsic Value
OPTIONS:
Outstanding and exercisable, June 30, 2013 311,462 $ 15.65 3.3 $ 523,125
Granted 612,793 $ 4.32
Exercised (112,793 ) $ 6.29
Expired / Cancelled (54,000 ) $ 32.92
Outstanding June 30, 2014 757,462 $ 6.65 2.2 $ -
Granted - -
Exercised (49,329 ) $ 3.88
Expired / Cancelled - -
Outstanding and exercisable, June 30, 2015 708,133 $ 6.84 1.22 $ 572,352
WARRANTS:
Outstanding and exercisable, June 30, 2013 163,124 $ 7.29 3.19 $ 451,519
Granted / adjusted - -
Exercised - -
Expired - -
Outstanding and exercisable, June 30, 2014 163,124 $ 7.29 2.2 $ -
Granted / adjusted - -
Exercised - -
Expired - -
Outstanding and exercisable, June 30, 2015 163,124 $ 7.29 1.22 $ - </t>
  </si>
  <si>
    <t>Schedule of Stock Options and Warrants Outstanding and Exercisable Activity</t>
  </si>
  <si>
    <t xml:space="preserve">The following table summarizes information
about stock options and warrants outstanding and exercisable at June 30, 2015:
Exercise Price Number Outstanding and Exercisable Weighted Average Remaining Contractual Life Weighted Ave Exercise Price
OPTIONS:
$0.10 - $9.90 634,133 1.27 $ 4.84
$10.00 - $19.90 14,000 0.63 $ 18.18
$20.00 - $29.90 60,000 0.84 $ 25.33
Totals 708,133 1.22 $ 6.84
WARRANTS:
$5.00 - $7.50 163,124 1.22 $ 7.29
Totals 163,124 1.22 $ 7.29 </t>
  </si>
  <si>
    <t>Schedule of Fair Value of Options Granted Assumptions</t>
  </si>
  <si>
    <t>The assumptions used in calculating
the fair value of options granted using the Black-Scholes option-pricing model for options granted during the years ended June
30, 2015 and 2014 are as follows:
June 30, 2015 June 30, 2014
Risk-free interest rate - 0.05% - 0.47%
Expected life - 1 month - 10 years
Expected volatility - 17.5% - 57.88%
Expected dividend - 0%</t>
  </si>
  <si>
    <t>Summary of Unvested Stock Grants Awarded as Compensation</t>
  </si>
  <si>
    <t xml:space="preserve">The following table summarizes stock
grants awarded as compensation:
# of shares Weighted Average Grant Date Fair Value ($)
Unvested, June 30, 2013 - -
Granted 337,899 $ 5.78
Vested (105,899 ) $ 10.00
Unvested, June 30, 2014 232,000 $ 3.88
Granted 113,275 $ 3.26
Vested (338,608 ) $ 3.60
Unvested, June 30, 2015 6,667 $ 6.00 </t>
  </si>
  <si>
    <t>Commitments and Contingencies (Tables)</t>
  </si>
  <si>
    <t>Schedule of Annual Lease Commitment</t>
  </si>
  <si>
    <t xml:space="preserve">The total annual lease commitment for
the next five years is as follows:
FYE 6/30/16 $ 971,890
FYE 6/30/17 751,488
FYE 6/30/18 394,212
FYE 6/30/19 202,593
FYE 6/30/20 148,593 </t>
  </si>
  <si>
    <t>Segment Information and Geographic Areas (Tables)</t>
  </si>
  <si>
    <t>Summary of Identifiable Assets</t>
  </si>
  <si>
    <t xml:space="preserve">The following table presents a summary
of identifiable assets as of June 30, 2015 and 2014:
As of As of
June 30, 2015 June 30, 2014
Identifiable assets:
Corporate headquarters $ 4,896,334 $ 5,150,823
North America 7,162,846 7,406,631
Europe 6,631,945 6,169,265
Asia - Pacific 70,271,209 76,176,555
Consolidated $ 88,962,334 $ 94,903,274 </t>
  </si>
  <si>
    <t>Summary of Operating Information</t>
  </si>
  <si>
    <t xml:space="preserve">The following table presents a summary
of operating information for the years ended June 30:
2015 2014
Revenues from unaffiliated customers:
North America $ 5,535,183 $ 4,729,908
Europe 5,707,127 5,813,744
Asia - Pacific 32,110,574 20,154,790
43,352,884 30,698,442
Revenue from affiliated customers
Europe 1,652,077 715,567
Asia - Pacific 6,043,617 4,970,794
7,695,694 5,686,361
Consolidated $ 51,048,578 $ 36,384,803
Intercompany revenue
Europe $ 302,812 $ 490,888
Asia - Pacific 4,620,426 3,680,292
Eliminated $ 4,923,238 $ 4,171,180
Net income (loss) after taxes and before non-controlling interest:
Corporate headquarters $ (4,306,400 ) $ (4,372,278 )
North America 685,008 893,947
Europe (767,103 ) (2,078,631 )
Asia - Pacific (860,677 ) (8,539,512 )
Discontinued operation - 1,158,752
Consolidated $ (5,249,172 ) $ (12,937,722 )
Depreciation and amortization:
Corporate headquarters $ 16,148 $ 47,932
North America 165,240 100,875
Europe 665,826 854,163
Asia - Pacific 9,496,600 7,727,766
Consolidated $ 10,343,814 $ 8,730,736
Interest expense:
Corporate headquarters $ 13,783 $ 34,461
North America 1,588 6,916
Europe 52,926 164,569
Asia - Pacific 98,665 49,731
Consolidated $ 166,962 $ 255,677
Income tax expense:
Europe $ 1,244 $ 7,298
Asia - Pacific 412,254 330,984
Consolidated $ 413,498 $ 338,282 </t>
  </si>
  <si>
    <t>Summary of Capital Expenditures</t>
  </si>
  <si>
    <t xml:space="preserve">The following table presents a summary
of capital expenditures for the years ended June 30:
2015 2014
Capital expenditures:
Corporate headquarters $ 3,439 $ 4,531
North America 47,497 16,387
Europe 140,870 523,189
Asia - Pacific 3,366,906 12,692,029
Consolidated $ 3,558,712 $ 13,236,136 </t>
  </si>
  <si>
    <t>Summary of Geographic Information</t>
  </si>
  <si>
    <t xml:space="preserve">Disclosed in the table below is geographic
information for each country that comprised greater than five percent of total revenues for the years ended June 30 2015 and 2014.
June 30, 2015 June 30, 2014
Revenue Long-lived Assets Revenue Long-lived Assets
China $ 15,119,518 $ 27,453 $ 9,924,993 $ 10,420
Thailand 4,842,577 123,097 3,833,442 612,189
USA 7,190,905 4,715,670 6,205,706 4,982,884
UK 10,641,565 4,075,864 8,745,813 4,689,185
Pakistan &amp; India 1,868,090 48,457,329 1,278,860 57,717,521
Australia &amp; New Zealand 2,672,265 37,303 1,960,661 28,515
Mexico 1,202,832 - 1,133,492 -
Indonesia 5,212,919 - - -
Other Countries 2,297,907 14,953.00 3,301,836 -
Total $ 51,048,578 $ 57,451,669 $ 36,384,803 $ 68,040,714 </t>
  </si>
  <si>
    <t>Summary of Reconciliation of Revenue</t>
  </si>
  <si>
    <t xml:space="preserve">Disclosed in the table below is the
reconciliation of revenue from un-affiliated parties by each entity and country disclosed above for the years ended June 30 2015
and 2014.
Revenues 2015
Total China Thailand USA UK Pakistan &amp; India Australia &amp; New Zealand Mexico Indonesia Other Countries
North America: $ 5,535,183 $ - $ - $ 4,332,351 $ - $ - $ - $ 1,202,832 $ - $ -
Europe: 7,375,527 - - - 7,094,304 - - - - 281,223
Asia-Pacific: 38,137,868 15,119,518 4,842,577 2,858,554 3,547,261 1,868,090 2,672,265 - 5,212,919 2,016,684
Total $ 51,048,578 $ 15,119,518 $ 4,842,577 $ 7,190,905 $ 10,641,565 $ 1,868,090 $ 2,672,265 $ 1,202,832 $ 5,212,919 $ 2,297,907
Revenues 2014
Total China Thailand USA UK Pakistan &amp; India Australia &amp; New Zealand Mexico Indonesia Other Countries
North America: $ 4,729,909 $ - $ - $ 3,596,417 $ - $ - $ - $ 1,133,492 $ - $ -
Europe: 6,529,311 - - - 6,529,311 - - - - -
Asia-Pacific: 25,125,583 9,924,993 3,833,442 2,609,289 2,216,502 1,278,860 1,960,661 - - 3,301,836
Total $ 36,384,803 $ 9,924,993 $ 3,833,442 $ 6,205,706 $ 8,745,813 $ 1,278,860 $ 1,960,661 $ 1,133,492 $ - $ 3,301,836 </t>
  </si>
  <si>
    <t>Non-Controlling Interest in Subsidiary (Tables)</t>
  </si>
  <si>
    <t>Balance of Non-Controlling Interest</t>
  </si>
  <si>
    <t xml:space="preserve">The Company had non-controlling interests
in several of its subsidiaries. The balance of non-controlling interest as of June 30, 2015 and 2014 was as follows:
SUBSIDIARY Non Controlling Interest % Non-Controlling Interest at June 30, 2015
NetSol PK 34.90 % $ 11,411,954
NetSol-Innovation 49.90 % 2,035,548
VLS, VLHS &amp; VLSIL Combined 49.00 % 393,139
Total $ 13,840,641
SUBSIDIARY Non Controlling Interest % Non-Controlling Interest at June 30, 2014
NetSol PK 36.62 % $ 14,317,233
NetSol-Innovation 49.90 % 1,546,920
VLS, VLHS &amp; VLSIL Combined 49.00 % 260,359
Total $ 16,124,512 </t>
  </si>
  <si>
    <t>Summary of Significant Accounting Policies (Details Narrative) - USD ($)</t>
  </si>
  <si>
    <t>Uninsured deposits related to cash deposits</t>
  </si>
  <si>
    <t>Allowance for doubtful accounts</t>
  </si>
  <si>
    <t>Advertising costs</t>
  </si>
  <si>
    <t>Tax benefit</t>
  </si>
  <si>
    <t>(8.60%)</t>
  </si>
  <si>
    <t>(2.50%)</t>
  </si>
  <si>
    <t>Accumulated other comprehensive loss</t>
  </si>
  <si>
    <t>Minimum [Member]</t>
  </si>
  <si>
    <t>Estimated useful lives</t>
  </si>
  <si>
    <t>3 years</t>
  </si>
  <si>
    <t>50.00%</t>
  </si>
  <si>
    <t>Maximum [Member]</t>
  </si>
  <si>
    <t>20 years</t>
  </si>
  <si>
    <t>Habib American Bank [Member]</t>
  </si>
  <si>
    <t>Outstanding balance on line of credit</t>
  </si>
  <si>
    <t>Line of credit maximum available balance</t>
  </si>
  <si>
    <t>Habib American Bank [Member] | Subsidiary [Member]</t>
  </si>
  <si>
    <t>HSBC Bank [Member]</t>
  </si>
  <si>
    <t>Letter of credit collateral</t>
  </si>
  <si>
    <t>Summary of Significant Accounting Policies - Summary of Estimated Useful Lives of Assets (Details)</t>
  </si>
  <si>
    <t>Computer Equipment [Member] | Minimum [Member]</t>
  </si>
  <si>
    <t>Computer Equipment [Member] | Maximum [Member]</t>
  </si>
  <si>
    <t>5 years</t>
  </si>
  <si>
    <t>Office Furniture and Equipment [Member] | Minimum [Member]</t>
  </si>
  <si>
    <t>Office Furniture and Equipment [Member] | Maximum [Member]</t>
  </si>
  <si>
    <t>10 years</t>
  </si>
  <si>
    <t>Building [Member]</t>
  </si>
  <si>
    <t>Autos [Member]</t>
  </si>
  <si>
    <t>Assets under Capital Leases [Member] | Minimum [Member]</t>
  </si>
  <si>
    <t>Assets under Capital Leases [Member] | Maximum [Member]</t>
  </si>
  <si>
    <t>Improvements [Member] | Minimum [Member]</t>
  </si>
  <si>
    <t>Improvements [Member] | Maximum [Member]</t>
  </si>
  <si>
    <t>Earnings Per Share - Schedule of Antidilutive Securities Excluded from Computation of Earnings Per Share (Details) - shares</t>
  </si>
  <si>
    <t>Potential dilutive shares</t>
  </si>
  <si>
    <t>Stock Options [Member]</t>
  </si>
  <si>
    <t>Warrants [Member]</t>
  </si>
  <si>
    <t>Related Party Transactions (Details Narrative) - USD ($)</t>
  </si>
  <si>
    <t>Services of related parties</t>
  </si>
  <si>
    <t>Accounts receivable, related parties</t>
  </si>
  <si>
    <t>Net Sol Innovation [Member]</t>
  </si>
  <si>
    <t>Investec Asset Finance [Member]</t>
  </si>
  <si>
    <t>Major Customers (Details Narrative) - USD ($)</t>
  </si>
  <si>
    <t>Daimler Financial Services [Member] | Revenue [Member]</t>
  </si>
  <si>
    <t>Concentration risk, percentage</t>
  </si>
  <si>
    <t>12.89%</t>
  </si>
  <si>
    <t>17.42%</t>
  </si>
  <si>
    <t>Accounts receivable, gross</t>
  </si>
  <si>
    <t>Daimler Financial Services [Member] | Accounts Receivable [Member]</t>
  </si>
  <si>
    <t>Innovation Group [Member] | Revenue [Member]</t>
  </si>
  <si>
    <t>11.84%</t>
  </si>
  <si>
    <t>13.66%</t>
  </si>
  <si>
    <t>Innovation Group [Member] | Accounts Receivable [Member]</t>
  </si>
  <si>
    <t>Other Current Assets - Schedule of Other Current Assets (Details) - USD ($)</t>
  </si>
  <si>
    <t>Prepaid Expenses</t>
  </si>
  <si>
    <t>Advance Income Tax</t>
  </si>
  <si>
    <t>Employee Advances</t>
  </si>
  <si>
    <t>Security Deposits</t>
  </si>
  <si>
    <t>Tender Money Receivable</t>
  </si>
  <si>
    <t>Other Receivables</t>
  </si>
  <si>
    <t>Other Assets</t>
  </si>
  <si>
    <t>Due From Related Party</t>
  </si>
  <si>
    <t>[1]</t>
  </si>
  <si>
    <t>Due from related party as of June 30, 2015 and 2014 is a receivable from Atheeb NetSol Saudi Company Limited.</t>
  </si>
  <si>
    <t>Property and Equipment (Details Narrative) - USD ($)</t>
  </si>
  <si>
    <t>Depreciation expense</t>
  </si>
  <si>
    <t>Depreciation reflected in cost of revenues</t>
  </si>
  <si>
    <t>Accumulated capitalized interest</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s Equipment [Member]</t>
  </si>
  <si>
    <t>Assets Under Capital Leases [Member]</t>
  </si>
  <si>
    <t>Land [Member]</t>
  </si>
  <si>
    <t>Capital Work In Progress [Member]</t>
  </si>
  <si>
    <t>Improvements [Member]</t>
  </si>
  <si>
    <t>Property and Equipment - Summary of Fixed Assets Held Under Capital Leases (Details) - USD ($)</t>
  </si>
  <si>
    <t>Capital Leased Assets [Line Items]</t>
  </si>
  <si>
    <t>Fixed assets held under capital leases,Total</t>
  </si>
  <si>
    <t>Less: Accumulated Depreciation - Net</t>
  </si>
  <si>
    <t>Fixed assets held under capital leases, Net</t>
  </si>
  <si>
    <t>Furniture and Fixtures [Member]</t>
  </si>
  <si>
    <t>Vehicles [Member]</t>
  </si>
  <si>
    <t>Intangible Assets (Details Narrative) - USD ($)</t>
  </si>
  <si>
    <t>Product Licenses [Member]</t>
  </si>
  <si>
    <t>Finite-lived unamortized amount</t>
  </si>
  <si>
    <t>Finite-lived intangible assets, amortization over period</t>
  </si>
  <si>
    <t>8 years 9 months</t>
  </si>
  <si>
    <t>Amortization expenses of intangible assets</t>
  </si>
  <si>
    <t>Three Products [Member]</t>
  </si>
  <si>
    <t>Customer Lists [Member]</t>
  </si>
  <si>
    <t>Finite-lived intangible asset, useful life</t>
  </si>
  <si>
    <t>Technology [Member]</t>
  </si>
  <si>
    <t>Intangible Assets - Schedule of Intangible Assets (Details) - USD ($)</t>
  </si>
  <si>
    <t>Intangible Assets - Beginning balance</t>
  </si>
  <si>
    <t>Additions</t>
  </si>
  <si>
    <t>Deletion</t>
  </si>
  <si>
    <t>Effect of Translation Adjustment</t>
  </si>
  <si>
    <t>Accumulated Amortization</t>
  </si>
  <si>
    <t>Net Balance - Ending balance</t>
  </si>
  <si>
    <t>Intangible Assets - Estimated Amortization Expense of Intangible Assets over Next Five Years (Details) - USD ($)</t>
  </si>
  <si>
    <t>June 30, 2016</t>
  </si>
  <si>
    <t>June 30, 2017</t>
  </si>
  <si>
    <t>June 30, 2018</t>
  </si>
  <si>
    <t>June 30, 2019</t>
  </si>
  <si>
    <t>June 30, 2020</t>
  </si>
  <si>
    <t>Thereafter</t>
  </si>
  <si>
    <t>Goodwill (Details Narrative) - USD ($)</t>
  </si>
  <si>
    <t>Goodwill impairment</t>
  </si>
  <si>
    <t>Goodwill - Summary of Goodwill Acquired (Details) - USD ($)</t>
  </si>
  <si>
    <t>NetSol PK [Member]</t>
  </si>
  <si>
    <t>NTE [Member]</t>
  </si>
  <si>
    <t>VLS [Member]</t>
  </si>
  <si>
    <t>NTA [Member]</t>
  </si>
  <si>
    <t>Investment Under Equity Method (Details Narrative) - USD ($)</t>
  </si>
  <si>
    <t>Apr. 10, 2010</t>
  </si>
  <si>
    <t>Net value of investment</t>
  </si>
  <si>
    <t>Atheeb NetSol [Member]</t>
  </si>
  <si>
    <t>Initial capital contribution</t>
  </si>
  <si>
    <t>Profit sharing amount</t>
  </si>
  <si>
    <t>Profit sharing ratio</t>
  </si>
  <si>
    <t>50.1:49.9</t>
  </si>
  <si>
    <t>Accounts Payable and Accrued Expenses - Schedule of Accounts Payable and Accrued Expenses (Details) - USD ($)</t>
  </si>
  <si>
    <t>Accounts Payable</t>
  </si>
  <si>
    <t>Accrued Liabilities</t>
  </si>
  <si>
    <t>Accrued Payroll</t>
  </si>
  <si>
    <t>Accrued Payroll Taxes</t>
  </si>
  <si>
    <t>Interest Payable</t>
  </si>
  <si>
    <t>Taxes Payable</t>
  </si>
  <si>
    <t>Other Payable</t>
  </si>
  <si>
    <t>Debts (Details Narrative)</t>
  </si>
  <si>
    <t>1 Months Ended</t>
  </si>
  <si>
    <t>Mar. 31, 2014USD ($)</t>
  </si>
  <si>
    <t>Oct. 31, 2013USD ($)</t>
  </si>
  <si>
    <t>Oct. 31, 2013GBP (£)</t>
  </si>
  <si>
    <t>Oct. 31, 2011USD ($)</t>
  </si>
  <si>
    <t>Oct. 31, 2011GBP (£)</t>
  </si>
  <si>
    <t>Jun. 30, 2015USD ($)</t>
  </si>
  <si>
    <t>Jun. 30, 2014USD ($)</t>
  </si>
  <si>
    <t>Jun. 30, 2015GBP (£)</t>
  </si>
  <si>
    <t>Mar. 31, 2015USD ($)</t>
  </si>
  <si>
    <t>Mar. 31, 2014GBP (£)</t>
  </si>
  <si>
    <t>Jun. 30, 2012USD ($)</t>
  </si>
  <si>
    <t>Jun. 30, 2008USD ($)</t>
  </si>
  <si>
    <t>Jun. 30, 2008GBP (£)</t>
  </si>
  <si>
    <t>Capital Lease Arrangements [Member]</t>
  </si>
  <si>
    <t>Lease arrangement expiration</t>
  </si>
  <si>
    <t>years through 2018</t>
  </si>
  <si>
    <t>Percentage of debt service cost</t>
  </si>
  <si>
    <t>150.00%</t>
  </si>
  <si>
    <t>GBP [Member] | NTE [Member]</t>
  </si>
  <si>
    <t>Tangible adjusted net | £</t>
  </si>
  <si>
    <t>Line of credit variable interest rate</t>
  </si>
  <si>
    <t>1.50%</t>
  </si>
  <si>
    <t>Line of credit</t>
  </si>
  <si>
    <t>Line of credit facility, maximum borrowing capacity</t>
  </si>
  <si>
    <t>Habib American Bank [Member] | NTA [Member]</t>
  </si>
  <si>
    <t>1.90%</t>
  </si>
  <si>
    <t>Debt instrument, collateral amount</t>
  </si>
  <si>
    <t>Habib American Bank [Member] | NTA [Member] | Line of Credit [Member]</t>
  </si>
  <si>
    <t>HSBC Bank [Member] | NTE [Member]</t>
  </si>
  <si>
    <t>4.00%</t>
  </si>
  <si>
    <t>Business acquisition, percentage of voting interests acquired</t>
  </si>
  <si>
    <t>51.00%</t>
  </si>
  <si>
    <t>Debt instrument maturity term</t>
  </si>
  <si>
    <t>Line of credit facility, periodic payment</t>
  </si>
  <si>
    <t>HSBC Bank [Member] | NTE [Member] | GBP [Member]</t>
  </si>
  <si>
    <t>Line of credit facility, maximum borrowing capacity | £</t>
  </si>
  <si>
    <t>Line of credit facility, periodic payment | £</t>
  </si>
  <si>
    <t>Debt instrument, base rate</t>
  </si>
  <si>
    <t>3.50%</t>
  </si>
  <si>
    <t>HSBC Bank [Member] | NTE [Member] | Overdraft Facility [Member]</t>
  </si>
  <si>
    <t>4.75%</t>
  </si>
  <si>
    <t>Overdraft credit facility maximum days of debt</t>
  </si>
  <si>
    <t>90 days</t>
  </si>
  <si>
    <t>Overdraft credit facility minimum percentage</t>
  </si>
  <si>
    <t>200.00%</t>
  </si>
  <si>
    <t>HSBC Bank [Member] | NTE [Member] | Overdraft Facility [Member] | GBP [Member]</t>
  </si>
  <si>
    <t>Line of credit | £</t>
  </si>
  <si>
    <t>Askari Bank [Member] | NetSol PK [Member] | TwoTerm Finance Facility [Member]</t>
  </si>
  <si>
    <t>Secured debt</t>
  </si>
  <si>
    <t>Debt instrument, interest rate</t>
  </si>
  <si>
    <t>9.79%</t>
  </si>
  <si>
    <t>12.39%</t>
  </si>
  <si>
    <t>Askari Bank [Member] | NetSol PK [Member] | TwoTerm Finance Facility [Member] | Karachi Inter Bank Offering Rate [Member]</t>
  </si>
  <si>
    <t>2.75%</t>
  </si>
  <si>
    <t>Askari Bank [Member] | NetSol PK [Member] | INR [Member] | TwoTerm Finance Facility [Member]</t>
  </si>
  <si>
    <t>Asakari Bank Limited [Member] | NetSol PK [Member]</t>
  </si>
  <si>
    <t>Proceeds from Line of credit facility</t>
  </si>
  <si>
    <t>7.50%</t>
  </si>
  <si>
    <t>9.40%</t>
  </si>
  <si>
    <t>Long term debt covenant description</t>
  </si>
  <si>
    <t>long term debt equity ratio of 60:40 and the current ratio of 1:1.</t>
  </si>
  <si>
    <t>Asakari Bank Limited [Member] | NetSol PK [Member] | INR [Member]</t>
  </si>
  <si>
    <t>Investec [Member] | NTE [Member]</t>
  </si>
  <si>
    <t>Line of credit facility interest rate</t>
  </si>
  <si>
    <t>4.10%</t>
  </si>
  <si>
    <t>Debt instrument, term</t>
  </si>
  <si>
    <t>1 year</t>
  </si>
  <si>
    <t>Investec [Member] | NTE [Member] | GBP [Member]</t>
  </si>
  <si>
    <t>Investec [Member] | VLS [Member]</t>
  </si>
  <si>
    <t>3.13%</t>
  </si>
  <si>
    <t>2 years</t>
  </si>
  <si>
    <t>Debt instrument annual payment</t>
  </si>
  <si>
    <t>Investec [Member] | VLS [Member] | GBP [Member]</t>
  </si>
  <si>
    <t>Debt instrument annual payment | £</t>
  </si>
  <si>
    <t>Directors' and Officers And Errors and Omissions Liability Insurance [Member]</t>
  </si>
  <si>
    <t>0.49%</t>
  </si>
  <si>
    <t>0.55%</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Habib Bank Line of Credit [Member]</t>
  </si>
  <si>
    <t>[2]</t>
  </si>
  <si>
    <t>Bank Overdraft Facility [Member]</t>
  </si>
  <si>
    <t>[3]</t>
  </si>
  <si>
    <t>HSBC Loan [Member]</t>
  </si>
  <si>
    <t>[4]</t>
  </si>
  <si>
    <t>Term Finance Facility [Member]</t>
  </si>
  <si>
    <t>[5]</t>
  </si>
  <si>
    <t>Loan Payable Bank [Member]</t>
  </si>
  <si>
    <t>[6]</t>
  </si>
  <si>
    <t>Loan From Related Party [Member]</t>
  </si>
  <si>
    <t>[7]</t>
  </si>
  <si>
    <t>Subsidiary Capital Leases [Member]</t>
  </si>
  <si>
    <t>Subsidiary Capital Leases, Total</t>
  </si>
  <si>
    <t>[8]</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nd 0.55% as of June 30, 2015 and 2014, respectively.</t>
  </si>
  <si>
    <t>In April 2008, the Company entered into an agreement with Habib American Bank to secure a line of credit to be collateralized by certificates of deposit held at the bank. The interest rate on this line of credit is variable and was 1.5% as of June 30, 2015 and 2014, respectively. In June 2012, the Company's subsidiary, NTA, entered into an agreement with Habib American Bank to secure a line of credit up to $500,000 to be collateralized by certificates of deposit of the same value held at the bank. The interest rate on this line of credit is variable and was 1.9% as of June 30, 2015 and 2014, respectively. Combined interest expense for the years ended June 30, 2015 and 2014 was $8,658 and $35,764, respectively.</t>
  </si>
  <si>
    <t>During the year ended June 30, 2008, the Company's subsidiary, NTE entered into an overdraft facility with HSBC Bank plc whereby the bank would cover any overdrafts up to £300,000, or approximately $471,550. The annual interest rate was 4.75% as of June 30, 2015 and 2014, respectively. This overdraft facility requires that the aggregate amount of invoiced trade debtors (net of provisions for bad and doubtful debts and excluding intra-group debtors) of NTE, not exceeding 90 days old, will not be less than an amount equal to 200% of the facility.  As of June 30, 2015, NTE was in compliance with this covenant.</t>
  </si>
  <si>
    <t>In October 2011, the Company's subsidiary, NTE, entered into a loan agreement with HSBC Bank to finance the acquisition of 51% of a controlling interest in Virtual Leasing Services Limited. HSBC Bank guaranteed the loan up to a limit of £1,000,000, or approximately $1,571,833 for a period of 5 years with monthly payments of £18,420, or approximately $28,953.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5 and 2014 was $47,255 and $70,667,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5, NTE was in compliance with this covenant.</t>
  </si>
  <si>
    <t>The Company's subsidiary, NetSol PK, entered into two different term finance facilities from Askari Bank to finance the construction of a new building. The total aggregate amount of these facilities is Rs. 112,500,000, or approximately $1,084,860 (secured by the first charge of Rs. 580 million or approximately $5.59 million over the land, building and equipment of NetSol PK). The interest rate was 9.79% and 12.39% as of June 30, 2015 and 2014, respectively, which is 2.75% above the six-month Karachi Inter Bank Offering Rate. During the year ended June 30, 2015, NetSol PK paid off the complete liability against this financing.</t>
  </si>
  <si>
    <t>The Company's subsidiary, NetSol PK, has an export refinance facility with Askari Bank Limited, secured by NetSol PK's assets. This is a revolving loan that matures every six months. Total facility amount is Rs. 300,000,000 or $2,892,961. The interest rate for the loans was 7.5% and 9.4% at June 30, 2015 and 2014, respectively. Interest expense for the year ended June 30, 2015 and 2014 was $146,264 and $169,795, respectively. Both term and export refinance facilities from Askari Bank Limited amounting to Rupees 300 million ($2.89 million) require NetSol PK to maintain a long term debt equity ratio of 60:40 and the current ratio of 1:1. As of June 30, 2015, NetSol PK was in compliance with this covenant.</t>
  </si>
  <si>
    <t>In October 2013, the Company's subsidiary, NTE, entered into a loan agreement with Investec, a related party, to finance VLS. The loan amount was £100,000, or approximately $157,183, for a period of 1 year with monthly payments of £8,676, or approximately $13,637. The interest rate was 4.1%. As of June 30, 2015, NTE has paid the loan in full. In March 2014, the Company's subsidiary, VLS, entered into a loan agreement with Investec. The loan amount was £150,000, or approximately $235,775, for a period of two years with annual payments of £75,000, or approximately $117,887. The interest rate was 3.13%. As of June 30, 2015, VLS has used this facility up to $129,979 including interest due, and was shown as a current maturit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5 and 2014.</t>
  </si>
  <si>
    <t>Debts - Schedule of Future Payments of Loans (Details) - USD ($)</t>
  </si>
  <si>
    <t>Due FYE 6/30/16</t>
  </si>
  <si>
    <t>Due FYE 6/30/17</t>
  </si>
  <si>
    <t>Total Loan Payments</t>
  </si>
  <si>
    <t>Less: Current portion</t>
  </si>
  <si>
    <t>Non - Current portion</t>
  </si>
  <si>
    <t>Debts - Schedule of Aggregate Minimum Future Lease Payments under Capital Leases (Details)</t>
  </si>
  <si>
    <t>Due FYE 6/30/18</t>
  </si>
  <si>
    <t>Total Minimum Lease Payments</t>
  </si>
  <si>
    <t>Interest Expense relating to future periods</t>
  </si>
  <si>
    <t>Present Value of minimum lease payments</t>
  </si>
  <si>
    <t>Non-Current portion</t>
  </si>
  <si>
    <t>Income Taxes (Details Narrative)</t>
  </si>
  <si>
    <t>Valuation allowance increase</t>
  </si>
  <si>
    <t>Cumulative amount of undistributed earnings of foreign subsidiaries deferred US income taxes</t>
  </si>
  <si>
    <t>Federal Tax Authority [Member]</t>
  </si>
  <si>
    <t>Net operating loss carryforwards</t>
  </si>
  <si>
    <t>Net operating loss carryforwards expiration date</t>
  </si>
  <si>
    <t>State and Local Jurisdiction [Member]</t>
  </si>
  <si>
    <t>Foreign Entities [Member]</t>
  </si>
  <si>
    <t>Income Taxes - Schedule of Consolidated Pre-Tax Income (Loss) (Details) - USD ($)</t>
  </si>
  <si>
    <t>US operations</t>
  </si>
  <si>
    <t>Foreign operations</t>
  </si>
  <si>
    <t>Income Taxes - Components of Provision for Income Taxes (Details) - USD ($)</t>
  </si>
  <si>
    <t>Current Federal</t>
  </si>
  <si>
    <t>Current State and Local</t>
  </si>
  <si>
    <t>Current Foreign</t>
  </si>
  <si>
    <t>Deferred Federal</t>
  </si>
  <si>
    <t>Deferred State and local</t>
  </si>
  <si>
    <t>Deferred Foreign</t>
  </si>
  <si>
    <t>Provision for income taxes</t>
  </si>
  <si>
    <t>Income Taxes - Schedule of Reconciliation of Taxes at Statutory Federal Income Tax Rate Income Tax Expense Benefits (Details) - USD ($)</t>
  </si>
  <si>
    <t>Income tax (benefit) provision at statutory rate</t>
  </si>
  <si>
    <t>State income (benefit) taxes, net of federal tax benefit</t>
  </si>
  <si>
    <t>Foreign earnings taxed at different rates</t>
  </si>
  <si>
    <t>Change in valuation allowance for deferred tax assets</t>
  </si>
  <si>
    <t>Share of net (income) loss in equity method investee</t>
  </si>
  <si>
    <t>35.00%</t>
  </si>
  <si>
    <t>34.00%</t>
  </si>
  <si>
    <t>5.70%</t>
  </si>
  <si>
    <t>0.50%</t>
  </si>
  <si>
    <t>(34.20%)</t>
  </si>
  <si>
    <t>(16.20%)</t>
  </si>
  <si>
    <t>(17.40%)</t>
  </si>
  <si>
    <t>(18.80%)</t>
  </si>
  <si>
    <t>0.00%</t>
  </si>
  <si>
    <t>(1.60%)</t>
  </si>
  <si>
    <t>2.38%</t>
  </si>
  <si>
    <t>(0.40%)</t>
  </si>
  <si>
    <t>Income Taxes - Schedule of Deferred Income Tax Assets and Liabilities (Details) - USD ($)</t>
  </si>
  <si>
    <t>Net operating loss carry forwards</t>
  </si>
  <si>
    <t>Net deferred tax assets</t>
  </si>
  <si>
    <t>Valuation allowance for deferred tax assets</t>
  </si>
  <si>
    <t>Stockholders' Equity (Details Narrative) - USD ($)</t>
  </si>
  <si>
    <t>Issuance of common stock value for services rendered</t>
  </si>
  <si>
    <t>Adjustment of uncollectable subscription receivable with compensation expense</t>
  </si>
  <si>
    <t>Related Party [Member]</t>
  </si>
  <si>
    <t>Issuance of common stock shares for settlement</t>
  </si>
  <si>
    <t>Issuance of common stock value for settlement</t>
  </si>
  <si>
    <t>Employees [Member]</t>
  </si>
  <si>
    <t>Issuance of common stock shares under employment agreement</t>
  </si>
  <si>
    <t>Issuance of common stock value under employment agreement</t>
  </si>
  <si>
    <t>Restricted Stock [Member] | Officer [Member]</t>
  </si>
  <si>
    <t>Issuance of common stock shares for services rendered</t>
  </si>
  <si>
    <t>Restricted Stock [Member] | Board Of Directors [Member]</t>
  </si>
  <si>
    <t>Restricted Stock [Member] | Unrelated Consultants [Member]</t>
  </si>
  <si>
    <t>Stock Purchase Agreement [Member]</t>
  </si>
  <si>
    <t>Issuance of restricted common stock, value</t>
  </si>
  <si>
    <t>Issuance of restricted common stock, shares</t>
  </si>
  <si>
    <t>Stock Purchase Agreement [Member] | Minimum [Member]</t>
  </si>
  <si>
    <t>Common stock price per share</t>
  </si>
  <si>
    <t>Stock Purchase Agreement [Member] | Maximum [Member]</t>
  </si>
  <si>
    <t>Stock Purchase Agreement One [Member]</t>
  </si>
  <si>
    <t>Stock Based Compensation (Details Narrative) - USD ($)</t>
  </si>
  <si>
    <t>May. 31, 2015</t>
  </si>
  <si>
    <t>Compensation expense</t>
  </si>
  <si>
    <t>Compensation expense related to unvested options yet to be recognized</t>
  </si>
  <si>
    <t>Employee Stock Option [Member]</t>
  </si>
  <si>
    <t>Weighted average grant-date fair value for the options granted</t>
  </si>
  <si>
    <t>Incentive and Non-Statutory Stock Option Plans [Member] | Employees and Consultants [Member]</t>
  </si>
  <si>
    <t>Stock options granted exercisable over a period</t>
  </si>
  <si>
    <t>Stock options granted exercisable percentage</t>
  </si>
  <si>
    <t>20.00%</t>
  </si>
  <si>
    <t>Stock options granted expiration period</t>
  </si>
  <si>
    <t>2015 Equity Incentive Plan [Member]</t>
  </si>
  <si>
    <t>Number of shares reserved and available for awards</t>
  </si>
  <si>
    <t>Maximum number of shares granted</t>
  </si>
  <si>
    <t>Percentage of outstanding common stock</t>
  </si>
  <si>
    <t>10.00%</t>
  </si>
  <si>
    <t>2015 Equity Incentive Plan [Member] | Ten Percent Shareholder [Member]</t>
  </si>
  <si>
    <t>Percentage of fair market value of shares of common stock grant</t>
  </si>
  <si>
    <t>110.00%</t>
  </si>
  <si>
    <t>Stock Based Compensation - Components of Common Stock Purchase Options and Warrants (Details) - USD ($)</t>
  </si>
  <si>
    <t>Number of shares, Outstanding and Exercisable Beginning</t>
  </si>
  <si>
    <t>Number of shares, Granted</t>
  </si>
  <si>
    <t>Number of shares, Exercised</t>
  </si>
  <si>
    <t>Number of shares, Expired / Cancelled</t>
  </si>
  <si>
    <t>Number of shares, Outstanding and Exercisable Ending</t>
  </si>
  <si>
    <t>Weighted Ave Exercise Price, Outstanding and Exercisable Beginning</t>
  </si>
  <si>
    <t>Weighted Ave Exercise Price, Granted</t>
  </si>
  <si>
    <t>Weighted Ave Exercise Price, Exercised</t>
  </si>
  <si>
    <t>Weighted Ave Exercise Price, Expired / Cancelled</t>
  </si>
  <si>
    <t>Weighted Ave Exercise Price, Outstanding and Exercisable Ending</t>
  </si>
  <si>
    <t>Weighted Average Remaining Contractual Life, Outstanding and exercisable Beginning</t>
  </si>
  <si>
    <t>1 year 2 months 19 days</t>
  </si>
  <si>
    <t>3 years 2 months 9 days</t>
  </si>
  <si>
    <t>Weighted Average Remaining Contractual Life, Outstanding and exercisable Ending</t>
  </si>
  <si>
    <t>2 years 2 months 12 days</t>
  </si>
  <si>
    <t>Aggregated Intrinsic Value, Outstanding and Exercisable</t>
  </si>
  <si>
    <t>Options [Member]</t>
  </si>
  <si>
    <t>3 years 3 months 18 days</t>
  </si>
  <si>
    <t>Stock Based Compensation - Schedule of Stock Options and Warrants Outstanding and Exercisable Activity (Details) - $ / shares</t>
  </si>
  <si>
    <t>Jun. 30, 2013</t>
  </si>
  <si>
    <t>Number Outstanding and Exercisable, shares</t>
  </si>
  <si>
    <t>Weighted Average Remaining Contractual Life</t>
  </si>
  <si>
    <t>Weighted Ave Exericse Price</t>
  </si>
  <si>
    <t>Price Range One [Member] | Warrants [Member]</t>
  </si>
  <si>
    <t>Exercise Price, Lower</t>
  </si>
  <si>
    <t>Exercise Price, Upper</t>
  </si>
  <si>
    <t>Price Range One [Member] | Options [Member]</t>
  </si>
  <si>
    <t>1 year 3 months 7 days</t>
  </si>
  <si>
    <t>Price Range Two [Member] | Options [Member]</t>
  </si>
  <si>
    <t>7 months 17 days</t>
  </si>
  <si>
    <t>Price Range Three [Member] | Options [Member]</t>
  </si>
  <si>
    <t>10 months 2 days</t>
  </si>
  <si>
    <t>Stock Based Compensation - Schedule of Fair Value of Options Granted Assumptions (Details)</t>
  </si>
  <si>
    <t>Risk-free interest rate, minimum</t>
  </si>
  <si>
    <t>0.05%</t>
  </si>
  <si>
    <t>Risk-free interest rate, maximum</t>
  </si>
  <si>
    <t>0.47%</t>
  </si>
  <si>
    <t>Risk-free interest rate</t>
  </si>
  <si>
    <t>Expected life</t>
  </si>
  <si>
    <t>0 years</t>
  </si>
  <si>
    <t>Expected volatility, minimum</t>
  </si>
  <si>
    <t>17.50%</t>
  </si>
  <si>
    <t>Expected volatility, maximum</t>
  </si>
  <si>
    <t>57.88%</t>
  </si>
  <si>
    <t>Expected volatility</t>
  </si>
  <si>
    <t>Expected dividend</t>
  </si>
  <si>
    <t>1 month</t>
  </si>
  <si>
    <t>Stock Based Compensation - Summary of Unvested Stock Grants Awarded as Compensation (Details) - $ / shares</t>
  </si>
  <si>
    <t>Number of shares, Unvested beginning balance</t>
  </si>
  <si>
    <t>Number of shares, Vested</t>
  </si>
  <si>
    <t>Number of shares, Unvested ending balance</t>
  </si>
  <si>
    <t>Weighted Average Grant Date Fair Value, beginning balance</t>
  </si>
  <si>
    <t>Weighted Average Grant Date Fair Value, granted</t>
  </si>
  <si>
    <t>Weighted Average Grant Date Fair Value, vested</t>
  </si>
  <si>
    <t>Weighted Average Grant Date Fair Value, ending balance</t>
  </si>
  <si>
    <t>Commitments and Contingencies (Details Narrative)</t>
  </si>
  <si>
    <t>Jun. 30, 2015USD ($)ft²</t>
  </si>
  <si>
    <t>Rent expenses</t>
  </si>
  <si>
    <t>Security deposits</t>
  </si>
  <si>
    <t>Non-cancellable Operating Leases [Member]</t>
  </si>
  <si>
    <t>Rentable square feet area | ft²</t>
  </si>
  <si>
    <t>Lease term</t>
  </si>
  <si>
    <t>5 years 5 months</t>
  </si>
  <si>
    <t>Lease expiration date</t>
  </si>
  <si>
    <t>Aug. 31,
		2017</t>
  </si>
  <si>
    <t>Australia Lease [Member]</t>
  </si>
  <si>
    <t>Mar. 31,
		2016</t>
  </si>
  <si>
    <t>Beijing Lease [Member]</t>
  </si>
  <si>
    <t>Jan. 31,
		2017</t>
  </si>
  <si>
    <t>Bangkok Lease [Member]</t>
  </si>
  <si>
    <t>Nov. 30,
		2016</t>
  </si>
  <si>
    <t>NetSol Europe Facilities [Member]</t>
  </si>
  <si>
    <t>Jun. 23,
		2021</t>
  </si>
  <si>
    <t>VLS Facilities [Member]</t>
  </si>
  <si>
    <t>Jul. 31,
		2016</t>
  </si>
  <si>
    <t>NTA Facilities [Member]</t>
  </si>
  <si>
    <t>Nov. 30,
		2014</t>
  </si>
  <si>
    <t>Lease renewal date</t>
  </si>
  <si>
    <t>Jan. 31,
		2018</t>
  </si>
  <si>
    <t>NetSol Karachi Office Lease [Member]</t>
  </si>
  <si>
    <t>Nov. 30,
		2019</t>
  </si>
  <si>
    <t>Commitments and Contingencies - Schedule of Annual Lease Commitment (Details)</t>
  </si>
  <si>
    <t>FYE 6/30/16</t>
  </si>
  <si>
    <t>FYE 6/30/17</t>
  </si>
  <si>
    <t>FYE 6/30/18</t>
  </si>
  <si>
    <t>FYE 6/30/19</t>
  </si>
  <si>
    <t>FYE 6/30/20</t>
  </si>
  <si>
    <t>Segment Information and Geographic Areas (Details Narrative)</t>
  </si>
  <si>
    <t>Jun. 30, 2015Segment</t>
  </si>
  <si>
    <t>Number of Operating Segments</t>
  </si>
  <si>
    <t>Segment Information and Geographic Areas - Summary of Identifiable Assets (Details) - USD ($)</t>
  </si>
  <si>
    <t>Identifiable Assets</t>
  </si>
  <si>
    <t>North America [Member]</t>
  </si>
  <si>
    <t>Europe [Member]</t>
  </si>
  <si>
    <t>Asia - Pacific [Member]</t>
  </si>
  <si>
    <t>Corporate Headquaters [Member]</t>
  </si>
  <si>
    <t>Segment Information and Geographic Areas - Summary of Operating Information (Details) - USD ($)</t>
  </si>
  <si>
    <t>Revenues</t>
  </si>
  <si>
    <t>Net income (loss) after taxes and before non-controlling interest</t>
  </si>
  <si>
    <t>Discontinued operation</t>
  </si>
  <si>
    <t>Net loss - Consolidated</t>
  </si>
  <si>
    <t>Income tax expense</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Segment Information and Geographic Areas - Summary of Capital Expenditures (Details) - USD ($)</t>
  </si>
  <si>
    <t>Capital expenditures</t>
  </si>
  <si>
    <t>Segment Information and Geographic Areas - Summary of Geographic Information (Details) - USD ($)</t>
  </si>
  <si>
    <t>Long-Lived Assets</t>
  </si>
  <si>
    <t>China [Member]</t>
  </si>
  <si>
    <t>Thailand [Member]</t>
  </si>
  <si>
    <t>USA [Member]</t>
  </si>
  <si>
    <t>UK [Member]</t>
  </si>
  <si>
    <t>Pakistan &amp; India [Member]</t>
  </si>
  <si>
    <t>Australia &amp; New Zealand [Member]</t>
  </si>
  <si>
    <t>Mexico [Member]</t>
  </si>
  <si>
    <t>Indonesia [Member]</t>
  </si>
  <si>
    <t>Other Countries [Member]</t>
  </si>
  <si>
    <t>Segment Information and Geographics Areas - Summary of Reconciliation of Revenue (Details) - USD ($)</t>
  </si>
  <si>
    <t>China [Member] | North America [Member]</t>
  </si>
  <si>
    <t>China [Member] | Europe [Member]</t>
  </si>
  <si>
    <t>China [Member] | Asia - Pacific [Member]</t>
  </si>
  <si>
    <t>Thailand [Member] | North America [Member]</t>
  </si>
  <si>
    <t>Thailand [Member] | Europe [Member]</t>
  </si>
  <si>
    <t>Thailand [Member] | Asia - Pacific [Member]</t>
  </si>
  <si>
    <t>USA [Member] | North America [Member]</t>
  </si>
  <si>
    <t>USA [Member] | Europe [Member]</t>
  </si>
  <si>
    <t>USA [Member] | Asia - Pacific [Member]</t>
  </si>
  <si>
    <t>UK [Member] | North America [Member]</t>
  </si>
  <si>
    <t>UK [Member] | Europe [Member]</t>
  </si>
  <si>
    <t>UK [Member] | Asia - Pacific [Member]</t>
  </si>
  <si>
    <t>Pakistan &amp; India [Member] | North America [Member]</t>
  </si>
  <si>
    <t>Pakistan &amp; India [Member] | Europe [Member]</t>
  </si>
  <si>
    <t>Pakistan &amp; India [Member] | Asia - Pacific [Member]</t>
  </si>
  <si>
    <t>Australia &amp; New Zealand [Member] | North America [Member]</t>
  </si>
  <si>
    <t>Australia &amp; New Zealand [Member] | Europe [Member]</t>
  </si>
  <si>
    <t>Australia &amp; New Zealand [Member] | Asia - Pacific [Member]</t>
  </si>
  <si>
    <t>Mexico [Member] | North America [Member]</t>
  </si>
  <si>
    <t>Mexico [Member] | Europe [Member]</t>
  </si>
  <si>
    <t>Mexico [Member] | Asia - Pacific [Member]</t>
  </si>
  <si>
    <t>Indonesia [Member] | North America [Member]</t>
  </si>
  <si>
    <t>Indonesia [Member] | Europe [Member]</t>
  </si>
  <si>
    <t>Indonesia [Member] | Asia - Pacific [Member]</t>
  </si>
  <si>
    <t>Other Countries [Member] | North America [Member]</t>
  </si>
  <si>
    <t>Other Countries [Member] | Europe [Member]</t>
  </si>
  <si>
    <t>Other Countries [Member] | Asia - Pacific [Member]</t>
  </si>
  <si>
    <t>Discontinued Operations (Details Narrative) - Vroozi [Member] - USD ($)</t>
  </si>
  <si>
    <t>Mar. 31, 2014</t>
  </si>
  <si>
    <t>Percentage of shares sold</t>
  </si>
  <si>
    <t>100.00%</t>
  </si>
  <si>
    <t>Sale of stock, purchase price</t>
  </si>
  <si>
    <t>Sale of stock, purchase price, cash</t>
  </si>
  <si>
    <t>Net income (loss) from discontinued operations</t>
  </si>
  <si>
    <t>Due September 30, 2014 [Member]</t>
  </si>
  <si>
    <t>Sale of stock, purchase price, non-interest bearing note receivable due</t>
  </si>
  <si>
    <t>Contingent Upon Future Events [Member]</t>
  </si>
  <si>
    <t>Non-Controlling Interest in Subsidiary (Details Narrative) - USD ($)</t>
  </si>
  <si>
    <t>Number of stock options exercised, value</t>
  </si>
  <si>
    <t>Decrease in non-controlling interest</t>
  </si>
  <si>
    <t>49.90%</t>
  </si>
  <si>
    <t>Payment of cash dividend</t>
  </si>
  <si>
    <t>Number of stock options exercised, shares</t>
  </si>
  <si>
    <t>Purchase of common stock, shares</t>
  </si>
  <si>
    <t>Purchase of common stock, value</t>
  </si>
  <si>
    <t>NetSol PK [Member] | Maximum [Member]</t>
  </si>
  <si>
    <t>36.62%</t>
  </si>
  <si>
    <t>NetSol PK [Member] | Minimum [Member]</t>
  </si>
  <si>
    <t>34.90%</t>
  </si>
  <si>
    <t>Non-Controlling Interest in Subsidiary - Balance of Non-Controlling Interest (Details) - USD ($)</t>
  </si>
  <si>
    <t>Non-Controlling Interest</t>
  </si>
  <si>
    <t>VLSVLHS And VLSIL Combined [Member]</t>
  </si>
  <si>
    <t>Non Controlling Interest, Percentage</t>
  </si>
  <si>
    <t>49.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928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6801426</v>
      </c>
    </row>
    <row spans="1:4" r="15">
      <c t="s" r="A15" s="4">
        <v>25</v>
      </c>
      <c t="n" r="C15" s="6">
        <v>10312326</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3</v>
      </c>
      <c t="s" r="B1" s="2">
        <v>1</v>
      </c>
    </row>
    <row spans="1:2" r="2">
      <c t="s" r="B2" s="2">
        <v>2</v>
      </c>
    </row>
    <row spans="1:2" r="3">
      <c t="s" r="A3" s="3">
        <v>223</v>
      </c>
    </row>
    <row spans="1:2" r="4">
      <c t="s" r="A4" s="4">
        <v>4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4168957</v>
      </c>
      <c t="n" r="C3" s="7">
        <v>11462695</v>
      </c>
    </row>
    <row spans="1:3" r="4">
      <c t="s" r="A4" s="4">
        <v>35</v>
      </c>
      <c t="n" r="B4" s="6">
        <v>90000</v>
      </c>
      <c t="n" r="C4" s="6">
        <v>2528844</v>
      </c>
    </row>
    <row spans="1:3" r="5">
      <c t="s" r="A5" s="4">
        <v>36</v>
      </c>
      <c t="n" r="B5" s="6">
        <v>6480344</v>
      </c>
      <c t="n" r="C5" s="6">
        <v>5219275</v>
      </c>
    </row>
    <row spans="1:3" r="6">
      <c t="s" r="A6" s="4">
        <v>37</v>
      </c>
      <c t="n" r="B6" s="6">
        <v>3491899</v>
      </c>
      <c t="n" r="C6" s="6">
        <v>2416500</v>
      </c>
    </row>
    <row spans="1:3" r="7">
      <c t="s" r="A7" s="4">
        <v>38</v>
      </c>
      <c t="n" r="B7" s="6">
        <v>5267275</v>
      </c>
      <c t="n" r="C7" s="6">
        <v>2377367</v>
      </c>
    </row>
    <row spans="1:3" r="8">
      <c t="s" r="A8" s="4">
        <v>39</v>
      </c>
      <c t="n" r="B8" s="6">
        <v>2012190</v>
      </c>
      <c t="n" r="C8" s="6">
        <v>2857879</v>
      </c>
    </row>
    <row spans="1:3" r="9">
      <c t="s" r="A9" s="4">
        <v>40</v>
      </c>
      <c t="n" r="B9" s="6">
        <v>31510665</v>
      </c>
      <c t="n" r="C9" s="6">
        <v>26862560</v>
      </c>
    </row>
    <row spans="1:3" r="10">
      <c t="s" r="A10" s="4">
        <v>41</v>
      </c>
      <c t="n" r="B10" s="6">
        <v>25119634</v>
      </c>
      <c t="n" r="C10" s="6">
        <v>29721128</v>
      </c>
    </row>
    <row spans="1:3" r="11">
      <c t="s" r="A11" s="4">
        <v>42</v>
      </c>
      <c t="n" r="B11" s="6">
        <v>22815467</v>
      </c>
      <c t="n" r="C11" s="6">
        <v>28803018</v>
      </c>
    </row>
    <row spans="1:3" r="12">
      <c t="s" r="A12" s="4">
        <v>43</v>
      </c>
      <c t="n" r="B12" s="6">
        <v>9516568</v>
      </c>
      <c t="n" r="C12" s="6">
        <v>9516568</v>
      </c>
    </row>
    <row spans="1:3" r="13">
      <c t="s" r="A13" s="4">
        <v>44</v>
      </c>
      <c t="n" r="B13" s="6">
        <v>88962334</v>
      </c>
      <c t="n" r="C13" s="6">
        <v>94903274</v>
      </c>
    </row>
    <row spans="1:3" r="14">
      <c t="s" r="A14" s="3">
        <v>45</v>
      </c>
    </row>
    <row spans="1:3" r="15">
      <c t="s" r="A15" s="4">
        <v>46</v>
      </c>
      <c t="n" r="B15" s="6">
        <v>5952561</v>
      </c>
      <c t="n" r="C15" s="6">
        <v>5234887</v>
      </c>
    </row>
    <row spans="1:3" r="16">
      <c t="s" r="A16" s="4">
        <v>47</v>
      </c>
      <c t="n" r="B16" s="6">
        <v>3896353</v>
      </c>
      <c t="n" r="C16" s="6">
        <v>5791258</v>
      </c>
    </row>
    <row spans="1:3" r="17">
      <c t="s" r="A17" s="4">
        <v>48</v>
      </c>
      <c t="n" r="B17" s="6">
        <v>4897327</v>
      </c>
      <c t="n" r="C17" s="6">
        <v>3239852</v>
      </c>
    </row>
    <row spans="1:3" r="18">
      <c t="s" r="A18" s="4">
        <v>49</v>
      </c>
      <c t="n" r="B18" s="6">
        <v>88324</v>
      </c>
      <c t="n" r="C18" s="6">
        <v>347518</v>
      </c>
    </row>
    <row spans="1:3" r="19">
      <c t="s" r="A19" s="4">
        <v>50</v>
      </c>
      <c t="n" r="B19" s="6">
        <v>14834565</v>
      </c>
      <c t="n" r="C19" s="6">
        <v>14613515</v>
      </c>
    </row>
    <row spans="1:3" r="20">
      <c t="s" r="A20" s="4">
        <v>51</v>
      </c>
      <c t="n" r="B20" s="6">
        <v>487492</v>
      </c>
      <c t="n" r="C20" s="6">
        <v>1532080</v>
      </c>
    </row>
    <row spans="1:3" r="21">
      <c t="s" r="A21" s="4">
        <v>52</v>
      </c>
      <c t="n" r="B21" s="7">
        <v>15322057</v>
      </c>
      <c t="n" r="C21" s="7">
        <v>16145595</v>
      </c>
    </row>
    <row spans="1:3" r="22">
      <c t="s" r="A22" s="4">
        <v>53</v>
      </c>
      <c t="s" r="B22" s="4">
        <v>54</v>
      </c>
      <c t="s" r="C22" s="4">
        <v>54</v>
      </c>
    </row>
    <row spans="1:3" r="23">
      <c t="s" r="A23" s="3">
        <v>55</v>
      </c>
    </row>
    <row spans="1:3" r="24">
      <c t="s" r="A24" s="4">
        <v>56</v>
      </c>
      <c t="s" r="B24" s="4">
        <v>54</v>
      </c>
      <c t="s" r="C24" s="4">
        <v>54</v>
      </c>
    </row>
    <row spans="1:3" r="25">
      <c t="s" r="A25" s="4">
        <v>57</v>
      </c>
      <c t="n" r="B25" s="7">
        <v>103078</v>
      </c>
      <c t="n" r="C25" s="7">
        <v>91509</v>
      </c>
    </row>
    <row spans="1:3" r="26">
      <c t="s" r="A26" s="4">
        <v>58</v>
      </c>
      <c t="n" r="B26" s="6">
        <v>119209807</v>
      </c>
      <c t="n" r="C26" s="6">
        <v>115394097</v>
      </c>
    </row>
    <row spans="1:3" r="27">
      <c t="s" r="A27" s="4">
        <v>59</v>
      </c>
      <c t="n" r="B27" s="6">
        <v>-415425</v>
      </c>
      <c t="n" r="C27" s="6">
        <v>-415425</v>
      </c>
    </row>
    <row spans="1:3" r="28">
      <c t="s" r="A28" s="4">
        <v>60</v>
      </c>
      <c t="n" r="B28" s="6">
        <v>-40726121</v>
      </c>
      <c t="n" r="C28" s="6">
        <v>-35177303</v>
      </c>
    </row>
    <row spans="1:3" r="29">
      <c t="s" r="A29" s="4">
        <v>61</v>
      </c>
      <c t="n" r="B29" s="6">
        <v>-1204603</v>
      </c>
      <c t="n" r="C29" s="6">
        <v>-2280488</v>
      </c>
    </row>
    <row spans="1:3" r="30">
      <c t="s" r="A30" s="4">
        <v>62</v>
      </c>
      <c t="n" r="B30" s="6">
        <v>-17167100</v>
      </c>
      <c t="n" r="C30" s="6">
        <v>-14979223</v>
      </c>
    </row>
    <row spans="1:3" r="31">
      <c t="s" r="A31" s="4">
        <v>63</v>
      </c>
      <c t="n" r="B31" s="6">
        <v>59799636</v>
      </c>
      <c t="n" r="C31" s="6">
        <v>62633167</v>
      </c>
    </row>
    <row spans="1:3" r="32">
      <c t="s" r="A32" s="4">
        <v>64</v>
      </c>
      <c t="n" r="B32" s="6">
        <v>13840641</v>
      </c>
      <c t="n" r="C32" s="6">
        <v>16124512</v>
      </c>
    </row>
    <row spans="1:3" r="33">
      <c t="s" r="A33" s="4">
        <v>65</v>
      </c>
      <c t="n" r="B33" s="6">
        <v>73640277</v>
      </c>
      <c t="n" r="C33" s="6">
        <v>78757679</v>
      </c>
    </row>
    <row spans="1:3" r="34">
      <c t="s" r="A34" s="4">
        <v>66</v>
      </c>
      <c t="n" r="B34" s="7">
        <v>88962334</v>
      </c>
      <c t="n" r="C34" s="7">
        <v>94903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3">
        <v>205</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269</v>
      </c>
      <c t="s" r="B10" s="4">
        <v>270</v>
      </c>
    </row>
    <row spans="1:2" r="11">
      <c t="s" r="A11" s="4">
        <v>271</v>
      </c>
      <c t="s" r="B11" s="4">
        <v>272</v>
      </c>
    </row>
    <row spans="1:2" r="12">
      <c t="s" r="A12" s="4">
        <v>219</v>
      </c>
      <c t="s" r="B12" s="4">
        <v>273</v>
      </c>
    </row>
    <row spans="1:2" r="13">
      <c t="s" r="A13" s="4">
        <v>274</v>
      </c>
      <c t="s" r="B13" s="4">
        <v>275</v>
      </c>
    </row>
    <row spans="1:2" r="14">
      <c t="s" r="A14" s="4">
        <v>222</v>
      </c>
      <c t="s" r="B14" s="4">
        <v>276</v>
      </c>
    </row>
    <row spans="1:2" r="15">
      <c t="s" r="A15" s="4">
        <v>277</v>
      </c>
      <c t="s" r="B15" s="4">
        <v>278</v>
      </c>
    </row>
    <row spans="1:2" r="16">
      <c t="s" r="A16" s="4">
        <v>43</v>
      </c>
      <c t="s" r="B16" s="4">
        <v>279</v>
      </c>
    </row>
    <row spans="1:2" r="17">
      <c t="s" r="A17" s="4">
        <v>280</v>
      </c>
      <c t="s" r="B17" s="4">
        <v>281</v>
      </c>
    </row>
    <row spans="1:2" r="18">
      <c t="s" r="A18" s="4">
        <v>282</v>
      </c>
      <c t="s" r="B18" s="4">
        <v>283</v>
      </c>
    </row>
    <row spans="1:2" r="19">
      <c t="s" r="A19" s="4">
        <v>284</v>
      </c>
      <c t="s" r="B19" s="4">
        <v>285</v>
      </c>
    </row>
    <row spans="1:2" r="20">
      <c t="s" r="A20" s="4">
        <v>286</v>
      </c>
      <c t="s" r="B20" s="4">
        <v>287</v>
      </c>
    </row>
    <row spans="1:2" r="21">
      <c t="s" r="A21" s="4">
        <v>288</v>
      </c>
      <c t="s" r="B21" s="4">
        <v>289</v>
      </c>
    </row>
    <row spans="1:2" r="22">
      <c t="s" r="A22" s="4">
        <v>290</v>
      </c>
      <c t="s" r="B22" s="4">
        <v>291</v>
      </c>
    </row>
    <row spans="1:2" r="23">
      <c t="s" r="A23" s="4">
        <v>292</v>
      </c>
      <c t="s" r="B23" s="4">
        <v>293</v>
      </c>
    </row>
    <row spans="1:2" r="24">
      <c t="s" r="A24" s="4">
        <v>235</v>
      </c>
      <c t="s" r="B24" s="4">
        <v>294</v>
      </c>
    </row>
    <row spans="1:2" r="25">
      <c t="s" r="A25" s="4">
        <v>295</v>
      </c>
      <c t="s" r="B25" s="4">
        <v>296</v>
      </c>
    </row>
    <row spans="1:2" r="26">
      <c t="s" r="A26" s="4">
        <v>297</v>
      </c>
      <c t="s" r="B26" s="4">
        <v>298</v>
      </c>
    </row>
    <row spans="1:2" r="27">
      <c t="s" r="A27" s="4">
        <v>299</v>
      </c>
      <c t="s" r="B27" s="4">
        <v>300</v>
      </c>
    </row>
    <row spans="1:2" r="28">
      <c t="s" r="A28" s="4">
        <v>301</v>
      </c>
      <c t="s" r="B28" s="4">
        <v>302</v>
      </c>
    </row>
    <row spans="1:2" r="29">
      <c t="s" r="A29" s="4">
        <v>303</v>
      </c>
      <c t="s" r="B29"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205</v>
      </c>
    </row>
    <row spans="1:2" r="4">
      <c t="s" r="A4" s="4">
        <v>306</v>
      </c>
      <c t="s" r="B4" s="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08</v>
      </c>
    </row>
    <row spans="1:2" r="4">
      <c t="s" r="A4" s="4">
        <v>309</v>
      </c>
      <c t="s" r="B4" s="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7</v>
      </c>
      <c t="s" r="B1" s="2">
        <v>2</v>
      </c>
      <c t="s" r="C1" s="2">
        <v>32</v>
      </c>
    </row>
    <row spans="1:3" r="2">
      <c t="s" r="A2" s="3">
        <v>68</v>
      </c>
    </row>
    <row spans="1:3" r="3">
      <c t="s" r="A3" s="4">
        <v>69</v>
      </c>
      <c t="n" r="B3" s="7">
        <v>524565</v>
      </c>
      <c t="n" r="C3" s="7">
        <v>1088172</v>
      </c>
    </row>
    <row spans="1:3" r="4">
      <c t="s" r="A4" s="4">
        <v>70</v>
      </c>
      <c t="s" r="B4" s="4">
        <v>71</v>
      </c>
      <c t="s" r="C4" s="4">
        <v>71</v>
      </c>
    </row>
    <row spans="1:3" r="5">
      <c t="s" r="A5" s="4">
        <v>72</v>
      </c>
      <c t="n" r="B5" s="6">
        <v>500000</v>
      </c>
      <c t="n" r="C5" s="6">
        <v>500000</v>
      </c>
    </row>
    <row spans="1:3" r="6">
      <c t="s" r="A6" s="4">
        <v>73</v>
      </c>
      <c t="n" r="B6" s="8">
        <v>0.01</v>
      </c>
      <c t="n" r="C6" s="8">
        <v>0.01</v>
      </c>
    </row>
    <row spans="1:3" r="7">
      <c t="s" r="A7" s="4">
        <v>74</v>
      </c>
      <c t="n" r="B7" s="6">
        <v>14500000</v>
      </c>
      <c t="n" r="C7" s="6">
        <v>14500000</v>
      </c>
    </row>
    <row spans="1:3" r="8">
      <c t="s" r="A8" s="4">
        <v>75</v>
      </c>
      <c t="n" r="B8" s="6">
        <v>10307826</v>
      </c>
      <c t="n" r="C8" s="6">
        <v>9150889</v>
      </c>
    </row>
    <row spans="1:3" r="9">
      <c t="s" r="A9" s="4">
        <v>76</v>
      </c>
      <c t="n" r="B9" s="6">
        <v>10280547</v>
      </c>
      <c t="n" r="C9" s="6">
        <v>9123610</v>
      </c>
    </row>
    <row spans="1:3" r="10">
      <c t="s" r="A10" s="4">
        <v>77</v>
      </c>
      <c t="n" r="B10" s="6">
        <v>27279</v>
      </c>
      <c t="n" r="C10" s="6">
        <v>27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1</v>
      </c>
      <c t="s" r="B1" s="2">
        <v>1</v>
      </c>
    </row>
    <row spans="1:2" r="2">
      <c t="s" r="B2" s="2">
        <v>2</v>
      </c>
    </row>
    <row spans="1:2" r="3">
      <c t="s" r="A3" s="3">
        <v>217</v>
      </c>
    </row>
    <row spans="1:2" r="4">
      <c t="s" r="A4" s="4">
        <v>312</v>
      </c>
      <c t="s" r="B4"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14</v>
      </c>
      <c t="s" r="B1" s="2">
        <v>1</v>
      </c>
    </row>
    <row spans="1:2" r="2">
      <c t="s" r="B2" s="2">
        <v>2</v>
      </c>
    </row>
    <row spans="1:2" r="3">
      <c t="s" r="A3" s="3">
        <v>220</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19</v>
      </c>
      <c t="s" r="B1" s="2">
        <v>1</v>
      </c>
    </row>
    <row spans="1:2" r="2">
      <c t="s" r="B2" s="2">
        <v>2</v>
      </c>
    </row>
    <row spans="1:2" r="3">
      <c t="s" r="A3" s="3">
        <v>223</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4</v>
      </c>
      <c t="s" r="B1" s="2">
        <v>1</v>
      </c>
    </row>
    <row spans="1:2" r="2">
      <c t="s" r="B2" s="2">
        <v>2</v>
      </c>
    </row>
    <row spans="1:2" r="3">
      <c t="s" r="A3" s="3">
        <v>223</v>
      </c>
    </row>
    <row spans="1:2" r="4">
      <c t="s" r="A4" s="4">
        <v>325</v>
      </c>
      <c t="s" r="B4" s="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7</v>
      </c>
      <c t="s" r="B1" s="2">
        <v>1</v>
      </c>
    </row>
    <row spans="1:2" r="2">
      <c t="s" r="B2" s="2">
        <v>2</v>
      </c>
    </row>
    <row spans="1:2" r="3">
      <c t="s" r="A3" s="3">
        <v>230</v>
      </c>
    </row>
    <row spans="1:2" r="4">
      <c t="s" r="A4" s="4">
        <v>328</v>
      </c>
      <c t="s" r="B4"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30</v>
      </c>
      <c t="s" r="B1" s="2">
        <v>1</v>
      </c>
    </row>
    <row spans="1:2" r="2">
      <c t="s" r="B2" s="2">
        <v>2</v>
      </c>
    </row>
    <row spans="1:2" r="3">
      <c t="s" r="A3" s="3">
        <v>233</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36</v>
      </c>
    </row>
    <row spans="1:2" r="4">
      <c t="s" r="A4" s="4">
        <v>338</v>
      </c>
      <c t="s" r="B4" s="4">
        <v>339</v>
      </c>
    </row>
    <row spans="1:2" r="5">
      <c t="s" r="A5" s="4">
        <v>340</v>
      </c>
      <c t="s" r="B5" s="4">
        <v>341</v>
      </c>
    </row>
    <row spans="1:2" r="6">
      <c t="s" r="A6" s="4">
        <v>342</v>
      </c>
      <c t="s" r="B6" s="4">
        <v>343</v>
      </c>
    </row>
    <row spans="1:2" r="7">
      <c t="s" r="A7" s="4">
        <v>344</v>
      </c>
      <c t="s" r="B7"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346</v>
      </c>
      <c t="s" r="B1" s="2">
        <v>1</v>
      </c>
    </row>
    <row spans="1:2" r="2">
      <c t="s" r="B2" s="2">
        <v>2</v>
      </c>
    </row>
    <row spans="1:2" r="3">
      <c t="s" r="A3" s="3">
        <v>242</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5</v>
      </c>
      <c t="s" r="B1" s="2">
        <v>1</v>
      </c>
    </row>
    <row spans="1:2" r="2">
      <c t="s" r="B2" s="2">
        <v>2</v>
      </c>
    </row>
    <row spans="1:2" r="3">
      <c t="s" r="A3" s="3">
        <v>245</v>
      </c>
    </row>
    <row spans="1:2" r="4">
      <c t="s" r="A4" s="4">
        <v>356</v>
      </c>
      <c t="s" r="B4" s="4">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358</v>
      </c>
      <c t="s" r="B1" s="2">
        <v>1</v>
      </c>
    </row>
    <row spans="1:2" r="2">
      <c t="s" r="B2" s="2">
        <v>2</v>
      </c>
    </row>
    <row spans="1:2" r="3">
      <c t="s" r="A3" s="3">
        <v>248</v>
      </c>
    </row>
    <row spans="1:2" r="4">
      <c t="s" r="A4" s="4">
        <v>359</v>
      </c>
      <c t="s" r="B4" s="4">
        <v>360</v>
      </c>
    </row>
    <row spans="1:2" r="5">
      <c t="s" r="A5" s="4">
        <v>361</v>
      </c>
      <c t="s" r="B5" s="4">
        <v>362</v>
      </c>
    </row>
    <row spans="1:2" r="6">
      <c t="s" r="A6" s="4">
        <v>363</v>
      </c>
      <c t="s" r="B6" s="4">
        <v>364</v>
      </c>
    </row>
    <row spans="1:2" r="7">
      <c t="s" r="A7" s="4">
        <v>365</v>
      </c>
      <c t="s" r="B7" s="4">
        <v>366</v>
      </c>
    </row>
    <row spans="1:2" r="8">
      <c t="s" r="A8" s="4">
        <v>367</v>
      </c>
      <c t="s" r="B8"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8</v>
      </c>
      <c t="s" r="B1" s="2">
        <v>1</v>
      </c>
    </row>
    <row spans="1:3" r="2">
      <c t="s" r="B2" s="2">
        <v>2</v>
      </c>
      <c t="s" r="C2" s="2">
        <v>32</v>
      </c>
    </row>
    <row spans="1:3" r="3">
      <c t="s" r="A3" s="3">
        <v>79</v>
      </c>
    </row>
    <row spans="1:3" r="4">
      <c t="s" r="A4" s="4">
        <v>80</v>
      </c>
      <c t="n" r="B4" s="7">
        <v>6328989</v>
      </c>
      <c t="n" r="C4" s="7">
        <v>5433053</v>
      </c>
    </row>
    <row spans="1:3" r="5">
      <c t="s" r="A5" s="4">
        <v>81</v>
      </c>
      <c t="n" r="B5" s="6">
        <v>12196073</v>
      </c>
      <c t="n" r="C5" s="6">
        <v>10034681</v>
      </c>
    </row>
    <row spans="1:3" r="6">
      <c t="s" r="A6" s="4">
        <v>82</v>
      </c>
      <c t="n" r="B6" s="6">
        <v>24827822</v>
      </c>
      <c t="n" r="C6" s="6">
        <v>15230708</v>
      </c>
    </row>
    <row spans="1:3" r="7">
      <c t="s" r="A7" s="4">
        <v>83</v>
      </c>
      <c t="n" r="B7" s="6">
        <v>395951</v>
      </c>
      <c t="n" r="C7" s="6">
        <v>492535</v>
      </c>
    </row>
    <row spans="1:3" r="8">
      <c t="s" r="A8" s="4">
        <v>84</v>
      </c>
      <c t="n" r="B8" s="6">
        <v>7299743</v>
      </c>
      <c t="n" r="C8" s="6">
        <v>5193826</v>
      </c>
    </row>
    <row spans="1:3" r="9">
      <c t="s" r="A9" s="4">
        <v>85</v>
      </c>
      <c t="n" r="B9" s="6">
        <v>51048578</v>
      </c>
      <c t="n" r="C9" s="6">
        <v>36384803</v>
      </c>
    </row>
    <row spans="1:3" r="10">
      <c t="s" r="A10" s="3">
        <v>86</v>
      </c>
    </row>
    <row spans="1:3" r="11">
      <c t="s" r="A11" s="4">
        <v>87</v>
      </c>
      <c t="n" r="B11" s="6">
        <v>19289536</v>
      </c>
      <c t="n" r="C11" s="6">
        <v>15621806</v>
      </c>
    </row>
    <row spans="1:3" r="12">
      <c t="s" r="A12" s="4">
        <v>88</v>
      </c>
      <c t="n" r="B12" s="6">
        <v>2374864</v>
      </c>
      <c t="n" r="C12" s="6">
        <v>1705554</v>
      </c>
    </row>
    <row spans="1:3" r="13">
      <c t="s" r="A13" s="4">
        <v>89</v>
      </c>
      <c t="n" r="B13" s="6">
        <v>8336857</v>
      </c>
      <c t="n" r="C13" s="6">
        <v>6844588</v>
      </c>
    </row>
    <row spans="1:3" r="14">
      <c t="s" r="A14" s="4">
        <v>90</v>
      </c>
      <c t="n" r="B14" s="6">
        <v>3020107</v>
      </c>
      <c t="n" r="C14" s="6">
        <v>3548392</v>
      </c>
    </row>
    <row spans="1:3" r="15">
      <c t="s" r="A15" s="4">
        <v>91</v>
      </c>
      <c t="n" r="B15" s="6">
        <v>33021364</v>
      </c>
      <c t="n" r="C15" s="6">
        <v>27720340</v>
      </c>
    </row>
    <row spans="1:3" r="16">
      <c t="s" r="A16" s="4">
        <v>92</v>
      </c>
      <c t="n" r="B16" s="6">
        <v>18027214</v>
      </c>
      <c t="n" r="C16" s="6">
        <v>8664463</v>
      </c>
    </row>
    <row spans="1:3" r="17">
      <c t="s" r="A17" s="3">
        <v>93</v>
      </c>
    </row>
    <row spans="1:3" r="18">
      <c t="s" r="A18" s="4">
        <v>94</v>
      </c>
      <c t="n" r="B18" s="6">
        <v>6092530</v>
      </c>
      <c t="n" r="C18" s="6">
        <v>4572108</v>
      </c>
    </row>
    <row spans="1:3" r="19">
      <c t="s" r="A19" s="4">
        <v>89</v>
      </c>
      <c t="n" r="B19" s="6">
        <v>2006957</v>
      </c>
      <c t="n" r="C19" s="6">
        <v>1886148</v>
      </c>
    </row>
    <row spans="1:3" r="20">
      <c t="s" r="A20" s="4">
        <v>95</v>
      </c>
      <c t="n" r="B20" s="6">
        <v>14778641</v>
      </c>
      <c t="n" r="C20" s="6">
        <v>15046328</v>
      </c>
    </row>
    <row spans="1:3" r="21">
      <c t="s" r="A21" s="4">
        <v>96</v>
      </c>
      <c t="n" r="B21" s="6">
        <v>314892</v>
      </c>
      <c t="n" r="C21" s="6">
        <v>249712</v>
      </c>
    </row>
    <row spans="1:3" r="22">
      <c t="s" r="A22" s="4">
        <v>97</v>
      </c>
      <c t="n" r="B22" s="6">
        <v>23193020</v>
      </c>
      <c t="n" r="C22" s="6">
        <v>21754296</v>
      </c>
    </row>
    <row spans="1:3" r="23">
      <c t="s" r="A23" s="4">
        <v>98</v>
      </c>
      <c t="n" r="B23" s="6">
        <v>-5165806</v>
      </c>
      <c t="n" r="C23" s="6">
        <v>-13089833</v>
      </c>
    </row>
    <row spans="1:3" r="24">
      <c t="s" r="A24" s="3">
        <v>99</v>
      </c>
    </row>
    <row spans="1:3" r="25">
      <c t="s" r="A25" s="4">
        <v>100</v>
      </c>
      <c t="n" r="B25" s="6">
        <v>-64598</v>
      </c>
      <c t="n" r="C25" s="6">
        <v>-229805</v>
      </c>
    </row>
    <row spans="1:3" r="26">
      <c t="s" r="A26" s="4">
        <v>101</v>
      </c>
      <c t="n" r="B26" s="6">
        <v>-166962</v>
      </c>
      <c t="n" r="C26" s="6">
        <v>-255677</v>
      </c>
    </row>
    <row spans="1:3" r="27">
      <c t="s" r="A27" s="4">
        <v>102</v>
      </c>
      <c t="n" r="B27" s="6">
        <v>331432</v>
      </c>
      <c t="n" r="C27" s="6">
        <v>261251</v>
      </c>
    </row>
    <row spans="1:3" r="28">
      <c t="s" r="A28" s="4">
        <v>103</v>
      </c>
      <c t="n" r="B28" s="7">
        <v>-453770</v>
      </c>
      <c t="n" r="C28" s="6">
        <v>50777</v>
      </c>
    </row>
    <row spans="1:3" r="29">
      <c t="s" r="A29" s="4">
        <v>104</v>
      </c>
      <c t="s" r="B29" s="4">
        <v>54</v>
      </c>
      <c t="n" r="C29" s="6">
        <v>-545483</v>
      </c>
    </row>
    <row spans="1:3" r="30">
      <c t="s" r="A30" s="4">
        <v>105</v>
      </c>
      <c t="n" r="B30" s="7">
        <v>684030</v>
      </c>
      <c t="n" r="C30" s="6">
        <v>50578</v>
      </c>
    </row>
    <row spans="1:3" r="31">
      <c t="s" r="A31" s="4">
        <v>106</v>
      </c>
      <c t="n" r="B31" s="6">
        <v>330132</v>
      </c>
      <c t="n" r="C31" s="6">
        <v>-668359</v>
      </c>
    </row>
    <row spans="1:3" r="32">
      <c t="s" r="A32" s="4">
        <v>107</v>
      </c>
      <c t="n" r="B32" s="6">
        <v>-4835674</v>
      </c>
      <c t="n" r="C32" s="6">
        <v>-13758192</v>
      </c>
    </row>
    <row spans="1:3" r="33">
      <c t="s" r="A33" s="4">
        <v>108</v>
      </c>
      <c t="n" r="B33" s="6">
        <v>-413498</v>
      </c>
      <c t="n" r="C33" s="6">
        <v>-338282</v>
      </c>
    </row>
    <row spans="1:3" r="34">
      <c t="s" r="A34" s="4">
        <v>109</v>
      </c>
      <c t="n" r="B34" s="7">
        <v>-5249172</v>
      </c>
      <c t="n" r="C34" s="6">
        <v>-14096474</v>
      </c>
    </row>
    <row spans="1:3" r="35">
      <c t="s" r="A35" s="4">
        <v>110</v>
      </c>
      <c t="s" r="B35" s="4">
        <v>54</v>
      </c>
      <c t="n" r="C35" s="6">
        <v>1158752</v>
      </c>
    </row>
    <row spans="1:3" r="36">
      <c t="s" r="A36" s="4">
        <v>111</v>
      </c>
      <c t="n" r="B36" s="7">
        <v>-5249172</v>
      </c>
      <c t="n" r="C36" s="6">
        <v>-12937722</v>
      </c>
    </row>
    <row spans="1:3" r="37">
      <c t="s" r="A37" s="4">
        <v>64</v>
      </c>
      <c t="n" r="B37" s="6">
        <v>-299646</v>
      </c>
      <c t="n" r="C37" s="6">
        <v>1581675</v>
      </c>
    </row>
    <row spans="1:3" r="38">
      <c t="s" r="A38" s="4">
        <v>112</v>
      </c>
      <c t="n" r="B38" s="6">
        <v>-5548818</v>
      </c>
      <c t="n" r="C38" s="6">
        <v>-11356047</v>
      </c>
    </row>
    <row spans="1:3" r="39">
      <c t="s" r="A39" s="3">
        <v>113</v>
      </c>
    </row>
    <row spans="1:3" r="40">
      <c t="s" r="A40" s="4">
        <v>114</v>
      </c>
      <c t="n" r="B40" s="7">
        <v>-5548818</v>
      </c>
      <c t="n" r="C40" s="6">
        <v>-12514799</v>
      </c>
    </row>
    <row spans="1:3" r="41">
      <c t="s" r="A41" s="4">
        <v>110</v>
      </c>
      <c t="s" r="B41" s="4">
        <v>54</v>
      </c>
      <c t="n" r="C41" s="6">
        <v>1158752</v>
      </c>
    </row>
    <row spans="1:3" r="42">
      <c t="s" r="A42" s="4">
        <v>111</v>
      </c>
      <c t="n" r="B42" s="7">
        <v>-5548818</v>
      </c>
      <c t="n" r="C42" s="7">
        <v>-11356047</v>
      </c>
    </row>
    <row spans="1:3" r="43">
      <c t="s" r="A43" s="3">
        <v>115</v>
      </c>
    </row>
    <row spans="1:3" r="44">
      <c t="s" r="A44" s="4">
        <v>116</v>
      </c>
      <c t="n" r="B44" s="8">
        <v>-0.57</v>
      </c>
      <c t="n" r="C44" s="8">
        <v>-1.38</v>
      </c>
    </row>
    <row spans="1:3" r="45">
      <c t="s" r="A45" s="4">
        <v>117</v>
      </c>
      <c t="n" r="B45" s="8">
        <v>-0.57</v>
      </c>
      <c t="n" r="C45" s="9">
        <v>-1.38</v>
      </c>
    </row>
    <row spans="1:3" r="46">
      <c t="s" r="A46" s="3">
        <v>118</v>
      </c>
    </row>
    <row spans="1:3" r="47">
      <c t="s" r="A47" s="4">
        <v>116</v>
      </c>
      <c t="s" r="B47" s="4">
        <v>54</v>
      </c>
      <c t="n" r="C47" s="9">
        <v>0.13</v>
      </c>
    </row>
    <row spans="1:3" r="48">
      <c t="s" r="A48" s="4">
        <v>117</v>
      </c>
      <c t="s" r="B48" s="4">
        <v>54</v>
      </c>
      <c t="n" r="C48" s="9">
        <v>0.13</v>
      </c>
    </row>
    <row spans="1:3" r="49">
      <c t="s" r="A49" s="3">
        <v>119</v>
      </c>
    </row>
    <row spans="1:3" r="50">
      <c t="s" r="A50" s="4">
        <v>116</v>
      </c>
      <c t="n" r="B50" s="8">
        <v>-0.57</v>
      </c>
      <c t="n" r="C50" s="9">
        <v>-1.25</v>
      </c>
    </row>
    <row spans="1:3" r="51">
      <c t="s" r="A51" s="4">
        <v>117</v>
      </c>
      <c t="n" r="B51" s="8">
        <v>-0.57</v>
      </c>
      <c t="n" r="C51" s="8">
        <v>-1.25</v>
      </c>
    </row>
    <row spans="1:3" r="52">
      <c t="s" r="A52" s="3">
        <v>120</v>
      </c>
    </row>
    <row spans="1:3" r="53">
      <c t="s" r="A53" s="4">
        <v>116</v>
      </c>
      <c t="n" r="B53" s="6">
        <v>9728122</v>
      </c>
      <c t="n" r="C53" s="6">
        <v>9063345</v>
      </c>
    </row>
    <row spans="1:3" r="54">
      <c t="s" r="A54" s="4">
        <v>117</v>
      </c>
      <c t="n" r="B54" s="6">
        <v>9728122</v>
      </c>
      <c t="n" r="C54" s="6">
        <v>9063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69</v>
      </c>
      <c t="s" r="B1" s="2">
        <v>1</v>
      </c>
    </row>
    <row spans="1:2" r="2">
      <c t="s" r="B2" s="2">
        <v>2</v>
      </c>
    </row>
    <row spans="1:2" r="3">
      <c t="s" r="A3" s="3">
        <v>254</v>
      </c>
    </row>
    <row spans="1:2" r="4">
      <c t="s" r="A4" s="4">
        <v>370</v>
      </c>
      <c t="s" r="B4"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72</v>
      </c>
      <c t="s" r="B1" s="2">
        <v>1</v>
      </c>
    </row>
    <row spans="1:3" r="2">
      <c t="s" r="B2" s="2">
        <v>2</v>
      </c>
      <c t="s" r="C2" s="2">
        <v>32</v>
      </c>
    </row>
    <row spans="1:3" r="3">
      <c t="s" r="A3" s="4">
        <v>373</v>
      </c>
      <c t="n" r="B3" s="7">
        <v>8969443</v>
      </c>
      <c t="n" r="C3" s="7">
        <v>8399136</v>
      </c>
    </row>
    <row spans="1:3" r="4">
      <c t="s" r="A4" s="4">
        <v>374</v>
      </c>
      <c t="n" r="B4" s="6">
        <v>524565</v>
      </c>
      <c t="n" r="C4" s="6">
        <v>1088172</v>
      </c>
    </row>
    <row spans="1:3" r="5">
      <c t="s" r="A5" s="4">
        <v>175</v>
      </c>
      <c t="n" r="B5" s="6">
        <v>4897327</v>
      </c>
      <c t="n" r="C5" s="6">
        <v>3239852</v>
      </c>
    </row>
    <row spans="1:3" r="6">
      <c t="s" r="A6" s="4">
        <v>375</v>
      </c>
      <c t="n" r="B6" s="7">
        <v>250801</v>
      </c>
      <c t="n" r="C6" s="7">
        <v>237391</v>
      </c>
    </row>
    <row spans="1:3" r="7">
      <c t="s" r="A7" s="4">
        <v>376</v>
      </c>
      <c t="s" r="B7" s="4">
        <v>377</v>
      </c>
      <c t="s" r="C7" s="4">
        <v>378</v>
      </c>
    </row>
    <row spans="1:3" r="8">
      <c t="s" r="A8" s="4">
        <v>379</v>
      </c>
      <c t="n" r="B8" s="7">
        <v>17167100</v>
      </c>
      <c t="n" r="C8" s="7">
        <v>14979223</v>
      </c>
    </row>
    <row spans="1:3" r="9">
      <c t="s" r="A9" s="4">
        <v>125</v>
      </c>
      <c t="n" r="B9" s="6">
        <v>2187877</v>
      </c>
      <c t="n" r="C9" s="6">
        <v>-734889</v>
      </c>
    </row>
    <row spans="1:3" r="10">
      <c t="s" r="A10" s="4">
        <v>103</v>
      </c>
      <c t="n" r="B10" s="7">
        <v>-453770</v>
      </c>
      <c t="n" r="C10" s="6">
        <v>50777</v>
      </c>
    </row>
    <row spans="1:3" r="11">
      <c t="s" r="A11" s="4">
        <v>380</v>
      </c>
    </row>
    <row spans="1:3" r="12">
      <c t="s" r="A12" s="4">
        <v>381</v>
      </c>
      <c t="s" r="B12" s="4">
        <v>382</v>
      </c>
    </row>
    <row spans="1:3" r="13">
      <c t="s" r="A13" s="4">
        <v>376</v>
      </c>
      <c t="s" r="B13" s="4">
        <v>383</v>
      </c>
    </row>
    <row spans="1:3" r="14">
      <c t="s" r="A14" s="4">
        <v>384</v>
      </c>
    </row>
    <row spans="1:3" r="15">
      <c t="s" r="A15" s="4">
        <v>381</v>
      </c>
      <c t="s" r="B15" s="4">
        <v>385</v>
      </c>
    </row>
    <row spans="1:3" r="16">
      <c t="s" r="A16" s="4">
        <v>386</v>
      </c>
    </row>
    <row spans="1:3" r="17">
      <c t="s" r="A17" s="4">
        <v>387</v>
      </c>
      <c t="n" r="B17" s="7">
        <v>0</v>
      </c>
      <c t="n" r="C17" s="6">
        <v>1990984</v>
      </c>
    </row>
    <row spans="1:3" r="18">
      <c t="s" r="A18" s="4">
        <v>388</v>
      </c>
      <c t="n" r="B18" s="6">
        <v>2000000</v>
      </c>
    </row>
    <row spans="1:3" r="19">
      <c t="s" r="A19" s="4">
        <v>389</v>
      </c>
    </row>
    <row spans="1:3" r="20">
      <c t="s" r="A20" s="4">
        <v>387</v>
      </c>
      <c t="n" r="B20" s="6">
        <v>0</v>
      </c>
      <c t="n" r="C20" s="7">
        <v>447860</v>
      </c>
    </row>
    <row spans="1:3" r="21">
      <c t="s" r="A21" s="4">
        <v>388</v>
      </c>
      <c t="n" r="B21" s="6">
        <v>500000</v>
      </c>
    </row>
    <row spans="1:3" r="22">
      <c t="s" r="A22" s="4">
        <v>390</v>
      </c>
    </row>
    <row spans="1:3" r="23">
      <c t="s" r="A23" s="4">
        <v>391</v>
      </c>
      <c t="n" r="B23" s="7">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392</v>
      </c>
      <c t="s" r="B1" s="2">
        <v>1</v>
      </c>
    </row>
    <row spans="1:2" r="2">
      <c t="s" r="B2" s="2">
        <v>2</v>
      </c>
    </row>
    <row spans="1:2" r="3">
      <c t="s" r="A3" s="4">
        <v>380</v>
      </c>
    </row>
    <row spans="1:2" r="4">
      <c t="s" r="A4" s="4">
        <v>381</v>
      </c>
      <c t="s" r="B4" s="4">
        <v>382</v>
      </c>
    </row>
    <row spans="1:2" r="5">
      <c t="s" r="A5" s="4">
        <v>384</v>
      </c>
    </row>
    <row spans="1:2" r="6">
      <c t="s" r="A6" s="4">
        <v>381</v>
      </c>
      <c t="s" r="B6" s="4">
        <v>385</v>
      </c>
    </row>
    <row spans="1:2" r="7">
      <c t="s" r="A7" s="4">
        <v>393</v>
      </c>
    </row>
    <row spans="1:2" r="8">
      <c t="s" r="A8" s="4">
        <v>381</v>
      </c>
      <c t="s" r="B8" s="4">
        <v>382</v>
      </c>
    </row>
    <row spans="1:2" r="9">
      <c t="s" r="A9" s="4">
        <v>394</v>
      </c>
    </row>
    <row spans="1:2" r="10">
      <c t="s" r="A10" s="4">
        <v>381</v>
      </c>
      <c t="s" r="B10" s="4">
        <v>395</v>
      </c>
    </row>
    <row spans="1:2" r="11">
      <c t="s" r="A11" s="4">
        <v>396</v>
      </c>
    </row>
    <row spans="1:2" r="12">
      <c t="s" r="A12" s="4">
        <v>381</v>
      </c>
      <c t="s" r="B12" s="4">
        <v>395</v>
      </c>
    </row>
    <row spans="1:2" r="13">
      <c t="s" r="A13" s="4">
        <v>397</v>
      </c>
    </row>
    <row spans="1:2" r="14">
      <c t="s" r="A14" s="4">
        <v>381</v>
      </c>
      <c t="s" r="B14" s="4">
        <v>398</v>
      </c>
    </row>
    <row spans="1:2" r="15">
      <c t="s" r="A15" s="4">
        <v>399</v>
      </c>
    </row>
    <row spans="1:2" r="16">
      <c t="s" r="A16" s="4">
        <v>381</v>
      </c>
      <c t="s" r="B16" s="4">
        <v>385</v>
      </c>
    </row>
    <row spans="1:2" r="17">
      <c t="s" r="A17" s="4">
        <v>400</v>
      </c>
    </row>
    <row spans="1:2" r="18">
      <c t="s" r="A18" s="4">
        <v>381</v>
      </c>
      <c t="s" r="B18" s="4">
        <v>395</v>
      </c>
    </row>
    <row spans="1:2" r="19">
      <c t="s" r="A19" s="4">
        <v>401</v>
      </c>
    </row>
    <row spans="1:2" r="20">
      <c t="s" r="A20" s="4">
        <v>381</v>
      </c>
      <c t="s" r="B20" s="4">
        <v>382</v>
      </c>
    </row>
    <row spans="1:2" r="21">
      <c t="s" r="A21" s="4">
        <v>402</v>
      </c>
    </row>
    <row spans="1:2" r="22">
      <c t="s" r="A22" s="4">
        <v>381</v>
      </c>
      <c t="s" r="B22" s="4">
        <v>398</v>
      </c>
    </row>
    <row spans="1:2" r="23">
      <c t="s" r="A23" s="4">
        <v>403</v>
      </c>
    </row>
    <row spans="1:2" r="24">
      <c t="s" r="A24" s="4">
        <v>381</v>
      </c>
      <c t="s" r="B24" s="4">
        <v>395</v>
      </c>
    </row>
    <row spans="1:2" r="25">
      <c t="s" r="A25" s="4">
        <v>404</v>
      </c>
    </row>
    <row spans="1:2" r="26">
      <c t="s" r="A26" s="4">
        <v>381</v>
      </c>
      <c t="s" r="B26" s="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5</v>
      </c>
      <c t="s" r="B1" s="2">
        <v>1</v>
      </c>
    </row>
    <row spans="1:3" r="2">
      <c t="s" r="B2" s="2">
        <v>2</v>
      </c>
      <c t="s" r="C2" s="2">
        <v>32</v>
      </c>
    </row>
    <row spans="1:3" r="3">
      <c t="s" r="A3" s="4">
        <v>406</v>
      </c>
      <c t="n" r="B3" s="6">
        <v>871257</v>
      </c>
      <c t="n" r="C3" s="6">
        <v>420586</v>
      </c>
    </row>
    <row spans="1:3" r="4">
      <c t="s" r="A4" s="4">
        <v>407</v>
      </c>
    </row>
    <row spans="1:3" r="5">
      <c t="s" r="A5" s="4">
        <v>406</v>
      </c>
      <c t="n" r="B5" s="6">
        <v>708133</v>
      </c>
      <c t="n" r="C5" s="6">
        <v>257462</v>
      </c>
    </row>
    <row spans="1:3" r="6">
      <c t="s" r="A6" s="4">
        <v>408</v>
      </c>
    </row>
    <row spans="1:3" r="7">
      <c t="s" r="A7" s="4">
        <v>406</v>
      </c>
      <c t="n" r="B7" s="6">
        <v>163124</v>
      </c>
      <c t="n" r="C7" s="6">
        <v>163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09</v>
      </c>
      <c t="s" r="B1" s="2">
        <v>1</v>
      </c>
    </row>
    <row spans="1:3" r="2">
      <c t="s" r="B2" s="2">
        <v>2</v>
      </c>
      <c t="s" r="C2" s="2">
        <v>32</v>
      </c>
    </row>
    <row spans="1:3" r="3">
      <c t="s" r="A3" s="4">
        <v>410</v>
      </c>
      <c t="n" r="B3" s="7">
        <v>7299743</v>
      </c>
      <c t="n" r="C3" s="7">
        <v>5193826</v>
      </c>
    </row>
    <row spans="1:3" r="4">
      <c t="s" r="A4" s="4">
        <v>411</v>
      </c>
      <c t="n" r="B4" s="6">
        <v>3491899</v>
      </c>
      <c t="n" r="C4" s="6">
        <v>2416500</v>
      </c>
    </row>
    <row spans="1:3" r="5">
      <c t="s" r="A5" s="4">
        <v>412</v>
      </c>
    </row>
    <row spans="1:3" r="6">
      <c t="s" r="A6" s="4">
        <v>410</v>
      </c>
      <c t="n" r="B6" s="6">
        <v>6043617</v>
      </c>
      <c t="n" r="C6" s="6">
        <v>4970794</v>
      </c>
    </row>
    <row spans="1:3" r="7">
      <c t="s" r="A7" s="4">
        <v>411</v>
      </c>
      <c t="n" r="B7" s="6">
        <v>3226733</v>
      </c>
      <c t="n" r="C7" s="6">
        <v>2232610</v>
      </c>
    </row>
    <row spans="1:3" r="8">
      <c t="s" r="A8" s="4">
        <v>413</v>
      </c>
    </row>
    <row spans="1:3" r="9">
      <c t="s" r="A9" s="4">
        <v>410</v>
      </c>
      <c t="n" r="B9" s="6">
        <v>1652077</v>
      </c>
      <c t="n" r="C9" s="6">
        <v>715567</v>
      </c>
    </row>
    <row spans="1:3" r="10">
      <c t="s" r="A10" s="4">
        <v>411</v>
      </c>
      <c t="n" r="B10" s="7">
        <v>265166</v>
      </c>
      <c t="n" r="C10" s="7">
        <v>1838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14</v>
      </c>
      <c t="s" r="B1" s="2">
        <v>1</v>
      </c>
    </row>
    <row spans="1:3" r="2">
      <c t="s" r="B2" s="2">
        <v>2</v>
      </c>
      <c t="s" r="C2" s="2">
        <v>32</v>
      </c>
    </row>
    <row spans="1:3" r="3">
      <c t="s" r="A3" s="4">
        <v>415</v>
      </c>
    </row>
    <row spans="1:3" r="4">
      <c t="s" r="A4" s="4">
        <v>416</v>
      </c>
      <c t="s" r="B4" s="4">
        <v>417</v>
      </c>
      <c t="s" r="C4" s="4">
        <v>418</v>
      </c>
    </row>
    <row spans="1:3" r="5">
      <c t="s" r="A5" s="4">
        <v>419</v>
      </c>
      <c t="n" r="B5" s="7">
        <v>3226733</v>
      </c>
      <c t="n" r="C5" s="7">
        <v>2232610</v>
      </c>
    </row>
    <row spans="1:3" r="6">
      <c t="s" r="A6" s="4">
        <v>420</v>
      </c>
    </row>
    <row spans="1:3" r="7">
      <c t="s" r="A7" s="4">
        <v>419</v>
      </c>
      <c t="n" r="B7" s="7">
        <v>446754</v>
      </c>
      <c t="n" r="C7" s="7">
        <v>1900270</v>
      </c>
    </row>
    <row spans="1:3" r="8">
      <c t="s" r="A8" s="4">
        <v>421</v>
      </c>
    </row>
    <row spans="1:3" r="9">
      <c t="s" r="A9" s="4">
        <v>416</v>
      </c>
      <c t="s" r="B9" s="4">
        <v>422</v>
      </c>
      <c t="s" r="C9" s="4">
        <v>423</v>
      </c>
    </row>
    <row spans="1:3" r="10">
      <c t="s" r="A10" s="4">
        <v>419</v>
      </c>
      <c t="n" r="B10" s="7">
        <v>3226733</v>
      </c>
      <c t="n" r="C10" s="7">
        <v>2232610</v>
      </c>
    </row>
    <row spans="1:3" r="11">
      <c t="s" r="A11" s="4">
        <v>424</v>
      </c>
    </row>
    <row spans="1:3" r="12">
      <c t="s" r="A12" s="4">
        <v>419</v>
      </c>
      <c t="n" r="B12" s="7">
        <v>446754</v>
      </c>
      <c t="n" r="C12" s="7">
        <v>19002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r="A1" s="1">
        <v>425</v>
      </c>
      <c t="s" r="C1" s="2">
        <v>2</v>
      </c>
      <c t="s" r="D1" s="2">
        <v>32</v>
      </c>
    </row>
    <row spans="1:4" r="2">
      <c t="s" r="A2" s="3">
        <v>217</v>
      </c>
    </row>
    <row spans="1:4" r="3">
      <c t="s" r="A3" s="4">
        <v>426</v>
      </c>
      <c t="n" r="C3" s="7">
        <v>452314</v>
      </c>
      <c t="n" r="D3" s="7">
        <v>450451</v>
      </c>
    </row>
    <row spans="1:4" r="4">
      <c t="s" r="A4" s="4">
        <v>427</v>
      </c>
      <c t="n" r="C4" s="6">
        <v>895075</v>
      </c>
      <c t="n" r="D4" s="6">
        <v>918300</v>
      </c>
    </row>
    <row spans="1:4" r="5">
      <c t="s" r="A5" s="4">
        <v>428</v>
      </c>
      <c t="n" r="C5" s="6">
        <v>36816</v>
      </c>
      <c t="n" r="D5" s="6">
        <v>46730</v>
      </c>
    </row>
    <row spans="1:4" r="6">
      <c t="s" r="A6" s="4">
        <v>429</v>
      </c>
      <c t="n" r="C6" s="6">
        <v>195336</v>
      </c>
      <c t="n" r="D6" s="6">
        <v>189905</v>
      </c>
    </row>
    <row spans="1:4" r="7">
      <c t="s" r="A7" s="4">
        <v>430</v>
      </c>
      <c t="n" r="C7" s="6">
        <v>26435</v>
      </c>
      <c t="n" r="D7" s="6">
        <v>81420</v>
      </c>
    </row>
    <row spans="1:4" r="8">
      <c t="s" r="A8" s="4">
        <v>431</v>
      </c>
      <c t="n" r="C8" s="6">
        <v>322647</v>
      </c>
      <c t="n" r="D8" s="6">
        <v>645397</v>
      </c>
    </row>
    <row spans="1:4" r="9">
      <c t="s" r="A9" s="4">
        <v>432</v>
      </c>
      <c t="n" r="C9" s="7">
        <v>83567</v>
      </c>
      <c t="n" r="D9" s="6">
        <v>430508</v>
      </c>
    </row>
    <row spans="1:4" r="10">
      <c t="s" r="A10" s="4">
        <v>433</v>
      </c>
      <c t="s" r="B10" s="4">
        <v>434</v>
      </c>
      <c t="s" r="C10" s="4">
        <v>54</v>
      </c>
      <c t="n" r="D10" s="6">
        <v>95168</v>
      </c>
    </row>
    <row spans="1:4" r="11">
      <c t="s" r="A11" s="4">
        <v>137</v>
      </c>
      <c t="n" r="C11" s="7">
        <v>2012190</v>
      </c>
      <c t="n" r="D11" s="7">
        <v>2857879</v>
      </c>
    </row>
    <row spans="1:4" r="12">
      <c t="n" r="A12"/>
    </row>
    <row spans="1:4" r="13">
      <c t="s" r="A13" s="4">
        <v>434</v>
      </c>
      <c t="s" r="B13" s="4">
        <v>435</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36</v>
      </c>
      <c t="s" r="B1" s="2">
        <v>1</v>
      </c>
    </row>
    <row spans="1:3" r="2">
      <c t="s" r="B2" s="2">
        <v>2</v>
      </c>
      <c t="s" r="C2" s="2">
        <v>32</v>
      </c>
    </row>
    <row spans="1:3" r="3">
      <c t="s" r="A3" s="3">
        <v>220</v>
      </c>
    </row>
    <row spans="1:3" r="4">
      <c t="s" r="A4" s="4">
        <v>437</v>
      </c>
      <c t="n" r="B4" s="7">
        <v>5671155</v>
      </c>
      <c t="n" r="C4" s="7">
        <v>5035922</v>
      </c>
    </row>
    <row spans="1:3" r="5">
      <c t="s" r="A5" s="4">
        <v>438</v>
      </c>
      <c t="n" r="B5" s="6">
        <v>3888122</v>
      </c>
      <c t="n" r="C5" s="6">
        <v>3276222</v>
      </c>
    </row>
    <row spans="1:3" r="6">
      <c t="s" r="A6" s="4">
        <v>439</v>
      </c>
      <c t="n" r="B6" s="7">
        <v>0</v>
      </c>
      <c t="n" r="C6" s="7">
        <v>6646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32</v>
      </c>
    </row>
    <row spans="1:3" r="2">
      <c t="s" r="A2" s="3">
        <v>441</v>
      </c>
    </row>
    <row spans="1:3" r="3">
      <c t="s" r="A3" s="4">
        <v>442</v>
      </c>
      <c t="n" r="B3" s="7">
        <v>43639166</v>
      </c>
      <c t="n" r="C3" s="7">
        <v>45660516</v>
      </c>
    </row>
    <row spans="1:3" r="4">
      <c t="s" r="A4" s="4">
        <v>443</v>
      </c>
      <c t="n" r="B4" s="6">
        <v>-18519532</v>
      </c>
      <c t="n" r="C4" s="6">
        <v>-15939388</v>
      </c>
    </row>
    <row spans="1:3" r="5">
      <c t="s" r="A5" s="4">
        <v>444</v>
      </c>
      <c t="n" r="B5" s="6">
        <v>25119634</v>
      </c>
      <c t="n" r="C5" s="6">
        <v>29721128</v>
      </c>
    </row>
    <row spans="1:3" r="6">
      <c t="s" r="A6" s="4">
        <v>445</v>
      </c>
    </row>
    <row spans="1:3" r="7">
      <c t="s" r="A7" s="3">
        <v>441</v>
      </c>
    </row>
    <row spans="1:3" r="8">
      <c t="s" r="A8" s="4">
        <v>442</v>
      </c>
      <c t="n" r="B8" s="6">
        <v>3104375</v>
      </c>
      <c t="n" r="C8" s="6">
        <v>2628814</v>
      </c>
    </row>
    <row spans="1:3" r="9">
      <c t="s" r="A9" s="4">
        <v>446</v>
      </c>
    </row>
    <row spans="1:3" r="10">
      <c t="s" r="A10" s="3">
        <v>441</v>
      </c>
    </row>
    <row spans="1:3" r="11">
      <c t="s" r="A11" s="4">
        <v>442</v>
      </c>
      <c t="n" r="B11" s="6">
        <v>25911422</v>
      </c>
      <c t="n" r="C11" s="6">
        <v>27215091</v>
      </c>
    </row>
    <row spans="1:3" r="12">
      <c t="s" r="A12" s="4">
        <v>447</v>
      </c>
    </row>
    <row spans="1:3" r="13">
      <c t="s" r="A13" s="3">
        <v>441</v>
      </c>
    </row>
    <row spans="1:3" r="14">
      <c t="s" r="A14" s="4">
        <v>442</v>
      </c>
      <c t="n" r="B14" s="6">
        <v>1887767</v>
      </c>
      <c t="n" r="C14" s="6">
        <v>1861445</v>
      </c>
    </row>
    <row spans="1:3" r="15">
      <c t="s" r="A15" s="4">
        <v>399</v>
      </c>
    </row>
    <row spans="1:3" r="16">
      <c t="s" r="A16" s="3">
        <v>441</v>
      </c>
    </row>
    <row spans="1:3" r="17">
      <c t="s" r="A17" s="4">
        <v>442</v>
      </c>
      <c t="n" r="B17" s="6">
        <v>8743130</v>
      </c>
      <c t="n" r="C17" s="6">
        <v>6259290</v>
      </c>
    </row>
    <row spans="1:3" r="18">
      <c t="s" r="A18" s="4">
        <v>448</v>
      </c>
    </row>
    <row spans="1:3" r="19">
      <c t="s" r="A19" s="3">
        <v>441</v>
      </c>
    </row>
    <row spans="1:3" r="20">
      <c t="s" r="A20" s="4">
        <v>442</v>
      </c>
      <c t="n" r="B20" s="6">
        <v>2451577</v>
      </c>
      <c t="n" r="C20" s="6">
        <v>3351316</v>
      </c>
    </row>
    <row spans="1:3" r="21">
      <c t="s" r="A21" s="4">
        <v>449</v>
      </c>
    </row>
    <row spans="1:3" r="22">
      <c t="s" r="A22" s="3">
        <v>441</v>
      </c>
    </row>
    <row spans="1:3" r="23">
      <c t="s" r="A23" s="4">
        <v>442</v>
      </c>
      <c t="n" r="B23" s="6">
        <v>392243</v>
      </c>
      <c t="n" r="C23" s="6">
        <v>2812181</v>
      </c>
    </row>
    <row spans="1:3" r="24">
      <c t="s" r="A24" s="4">
        <v>400</v>
      </c>
    </row>
    <row spans="1:3" r="25">
      <c t="s" r="A25" s="3">
        <v>441</v>
      </c>
    </row>
    <row spans="1:3" r="26">
      <c t="s" r="A26" s="4">
        <v>442</v>
      </c>
      <c t="n" r="B26" s="6">
        <v>943873</v>
      </c>
      <c t="n" r="C26" s="6">
        <v>999277</v>
      </c>
    </row>
    <row spans="1:3" r="27">
      <c t="s" r="A27" s="4">
        <v>450</v>
      </c>
    </row>
    <row spans="1:3" r="28">
      <c t="s" r="A28" s="3">
        <v>441</v>
      </c>
    </row>
    <row spans="1:3" r="29">
      <c t="s" r="A29" s="4">
        <v>442</v>
      </c>
      <c t="n" r="B29" s="7">
        <v>204779</v>
      </c>
      <c t="n" r="C29" s="7">
        <v>5331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2</v>
      </c>
    </row>
    <row spans="1:3" r="2">
      <c t="s" r="A2" s="3">
        <v>452</v>
      </c>
    </row>
    <row spans="1:3" r="3">
      <c t="s" r="A3" s="4">
        <v>453</v>
      </c>
      <c t="n" r="B3" s="7">
        <v>1887767</v>
      </c>
      <c t="n" r="C3" s="7">
        <v>1861445</v>
      </c>
    </row>
    <row spans="1:3" r="4">
      <c t="s" r="A4" s="4">
        <v>454</v>
      </c>
      <c t="n" r="B4" s="6">
        <v>-577215</v>
      </c>
      <c t="n" r="C4" s="6">
        <v>-469336</v>
      </c>
    </row>
    <row spans="1:3" r="5">
      <c t="s" r="A5" s="4">
        <v>455</v>
      </c>
      <c t="n" r="B5" s="6">
        <v>1310552</v>
      </c>
      <c t="n" r="C5" s="6">
        <v>1392109</v>
      </c>
    </row>
    <row spans="1:3" r="6">
      <c t="s" r="A6" s="4">
        <v>446</v>
      </c>
    </row>
    <row spans="1:3" r="7">
      <c t="s" r="A7" s="3">
        <v>452</v>
      </c>
    </row>
    <row spans="1:3" r="8">
      <c t="s" r="A8" s="4">
        <v>453</v>
      </c>
      <c t="n" r="B8" s="6">
        <v>590625</v>
      </c>
      <c t="n" r="C8" s="6">
        <v>731354</v>
      </c>
    </row>
    <row spans="1:3" r="9">
      <c t="s" r="A9" s="4">
        <v>456</v>
      </c>
    </row>
    <row spans="1:3" r="10">
      <c t="s" r="A10" s="3">
        <v>452</v>
      </c>
    </row>
    <row spans="1:3" r="11">
      <c t="s" r="A11" s="4">
        <v>453</v>
      </c>
      <c t="n" r="B11" s="6">
        <v>414023</v>
      </c>
      <c t="n" r="C11" s="6">
        <v>280184</v>
      </c>
    </row>
    <row spans="1:3" r="12">
      <c t="s" r="A12" s="4">
        <v>457</v>
      </c>
    </row>
    <row spans="1:3" r="13">
      <c t="s" r="A13" s="3">
        <v>452</v>
      </c>
    </row>
    <row spans="1:3" r="14">
      <c t="s" r="A14" s="4">
        <v>453</v>
      </c>
      <c t="n" r="B14" s="7">
        <v>883119</v>
      </c>
      <c t="n" r="C14" s="7">
        <v>8499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21</v>
      </c>
      <c t="s" r="B1" s="2">
        <v>1</v>
      </c>
    </row>
    <row spans="1:3" r="2">
      <c t="s" r="B2" s="2">
        <v>2</v>
      </c>
      <c t="s" r="C2" s="2">
        <v>32</v>
      </c>
    </row>
    <row spans="1:3" r="3">
      <c t="s" r="A3" s="3">
        <v>122</v>
      </c>
    </row>
    <row spans="1:3" r="4">
      <c t="s" r="A4" s="4">
        <v>111</v>
      </c>
      <c t="n" r="B4" s="7">
        <v>-5548818</v>
      </c>
      <c t="n" r="C4" s="7">
        <v>-11356047</v>
      </c>
    </row>
    <row spans="1:3" r="5">
      <c t="s" r="A5" s="3">
        <v>123</v>
      </c>
    </row>
    <row spans="1:3" r="6">
      <c t="s" r="A6" s="4">
        <v>124</v>
      </c>
      <c t="n" r="B6" s="6">
        <v>-3239086</v>
      </c>
      <c t="n" r="C6" s="6">
        <v>1129441</v>
      </c>
    </row>
    <row spans="1:3" r="7">
      <c t="s" r="A7" s="4">
        <v>125</v>
      </c>
      <c t="n" r="B7" s="6">
        <v>-8787904</v>
      </c>
      <c t="n" r="C7" s="6">
        <v>-10226606</v>
      </c>
    </row>
    <row spans="1:3" r="8">
      <c t="s" r="A8" s="4">
        <v>126</v>
      </c>
      <c t="n" r="B8" s="6">
        <v>-1051209</v>
      </c>
      <c t="n" r="C8" s="6">
        <v>394552</v>
      </c>
    </row>
    <row spans="1:3" r="9">
      <c t="s" r="A9" s="4">
        <v>127</v>
      </c>
      <c t="n" r="B9" s="7">
        <v>-7736695</v>
      </c>
      <c t="n" r="C9" s="7">
        <v>-10621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7"/>
    <col customWidth="1" max="3" min="3" width="14"/>
  </cols>
  <sheetData>
    <row spans="1:3" r="1">
      <c t="s" r="A1" s="1">
        <v>458</v>
      </c>
      <c t="s" r="B1" s="2">
        <v>1</v>
      </c>
    </row>
    <row spans="1:3" r="2">
      <c t="s" r="B2" s="2">
        <v>2</v>
      </c>
      <c t="s" r="C2" s="2">
        <v>32</v>
      </c>
    </row>
    <row spans="1:3" r="3">
      <c t="s" r="A3" s="4">
        <v>459</v>
      </c>
    </row>
    <row spans="1:3" r="4">
      <c t="s" r="A4" s="4">
        <v>460</v>
      </c>
      <c t="n" r="B4" s="7">
        <v>22815467</v>
      </c>
    </row>
    <row spans="1:3" r="5">
      <c t="s" r="A5" s="4">
        <v>461</v>
      </c>
      <c t="s" r="B5" s="4">
        <v>462</v>
      </c>
    </row>
    <row spans="1:3" r="6">
      <c t="s" r="A6" s="4">
        <v>463</v>
      </c>
      <c t="n" r="B6" s="7">
        <v>4448735</v>
      </c>
      <c t="n" r="C6" s="7">
        <v>3568366</v>
      </c>
    </row>
    <row spans="1:3" r="7">
      <c t="s" r="A7" s="4">
        <v>464</v>
      </c>
    </row>
    <row spans="1:3" r="8">
      <c t="s" r="A8" s="4">
        <v>463</v>
      </c>
      <c t="n" r="B8" s="6">
        <v>1184959</v>
      </c>
    </row>
    <row spans="1:3" r="9">
      <c t="s" r="A9" s="4">
        <v>465</v>
      </c>
    </row>
    <row spans="1:3" r="10">
      <c t="s" r="A10" s="4">
        <v>463</v>
      </c>
      <c t="n" r="B10" s="7">
        <v>113243</v>
      </c>
      <c t="n" r="C10" s="6">
        <v>75578</v>
      </c>
    </row>
    <row spans="1:3" r="11">
      <c t="s" r="A11" s="4">
        <v>466</v>
      </c>
      <c t="s" r="B11" s="4">
        <v>395</v>
      </c>
    </row>
    <row spans="1:3" r="12">
      <c t="s" r="A12" s="4">
        <v>467</v>
      </c>
    </row>
    <row spans="1:3" r="13">
      <c t="s" r="A13" s="4">
        <v>463</v>
      </c>
      <c t="n" r="B13" s="7">
        <v>110681</v>
      </c>
      <c t="n" r="C13" s="7">
        <v>50870</v>
      </c>
    </row>
    <row spans="1:3" r="14">
      <c t="s" r="A14" s="4">
        <v>466</v>
      </c>
      <c t="s" r="B14" s="4">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68</v>
      </c>
      <c t="s" r="B1" s="2">
        <v>1</v>
      </c>
    </row>
    <row spans="1:3" r="2">
      <c t="s" r="B2" s="2">
        <v>2</v>
      </c>
      <c t="s" r="C2" s="2">
        <v>32</v>
      </c>
    </row>
    <row spans="1:3" r="3">
      <c t="s" r="A3" s="4">
        <v>469</v>
      </c>
      <c t="n" r="B3" s="7">
        <v>54927447</v>
      </c>
      <c t="n" r="C3" s="7">
        <v>51132638</v>
      </c>
    </row>
    <row spans="1:3" r="4">
      <c t="s" r="A4" s="4">
        <v>470</v>
      </c>
      <c t="s" r="B4" s="4">
        <v>54</v>
      </c>
      <c t="n" r="C4" s="6">
        <v>3385151</v>
      </c>
    </row>
    <row spans="1:3" r="5">
      <c t="s" r="A5" s="4">
        <v>471</v>
      </c>
      <c t="n" r="C5" s="6">
        <v>-591216</v>
      </c>
    </row>
    <row spans="1:3" r="6">
      <c t="s" r="A6" s="4">
        <v>472</v>
      </c>
      <c t="n" r="B6" s="7">
        <v>-2325008</v>
      </c>
      <c t="n" r="C6" s="6">
        <v>1000875</v>
      </c>
    </row>
    <row spans="1:3" r="7">
      <c t="s" r="A7" s="4">
        <v>473</v>
      </c>
      <c t="n" r="B7" s="6">
        <v>-29786972</v>
      </c>
      <c t="n" r="C7" s="6">
        <v>-26124430</v>
      </c>
    </row>
    <row spans="1:3" r="8">
      <c t="s" r="A8" s="4">
        <v>474</v>
      </c>
      <c t="n" r="B8" s="6">
        <v>22815467</v>
      </c>
      <c t="n" r="C8" s="6">
        <v>28803018</v>
      </c>
    </row>
    <row spans="1:3" r="9">
      <c t="s" r="A9" s="4">
        <v>459</v>
      </c>
    </row>
    <row spans="1:3" r="10">
      <c t="s" r="A10" s="4">
        <v>469</v>
      </c>
      <c t="n" r="B10" s="7">
        <v>48632368</v>
      </c>
      <c t="n" r="C10" s="6">
        <v>44837558</v>
      </c>
    </row>
    <row spans="1:3" r="11">
      <c t="s" r="A11" s="4">
        <v>470</v>
      </c>
      <c t="s" r="B11" s="4">
        <v>54</v>
      </c>
      <c t="n" r="C11" s="6">
        <v>3385151</v>
      </c>
    </row>
    <row spans="1:3" r="12">
      <c t="s" r="A12" s="4">
        <v>471</v>
      </c>
      <c t="n" r="C12" s="6">
        <v>-591216</v>
      </c>
    </row>
    <row spans="1:3" r="13">
      <c t="s" r="A13" s="4">
        <v>472</v>
      </c>
      <c t="n" r="B13" s="7">
        <v>-2325008</v>
      </c>
      <c t="n" r="C13" s="6">
        <v>1000875</v>
      </c>
    </row>
    <row spans="1:3" r="14">
      <c t="s" r="A14" s="4">
        <v>473</v>
      </c>
      <c t="n" r="B14" s="6">
        <v>-23491893</v>
      </c>
      <c t="n" r="C14" s="6">
        <v>-20050310</v>
      </c>
    </row>
    <row spans="1:3" r="15">
      <c t="s" r="A15" s="4">
        <v>474</v>
      </c>
      <c t="n" r="B15" s="6">
        <v>22815467</v>
      </c>
      <c t="n" r="C15" s="6">
        <v>28582058</v>
      </c>
    </row>
    <row spans="1:3" r="16">
      <c t="s" r="A16" s="4">
        <v>465</v>
      </c>
    </row>
    <row spans="1:3" r="17">
      <c t="s" r="A17" s="4">
        <v>469</v>
      </c>
      <c t="n" r="B17" s="7">
        <v>6052377</v>
      </c>
      <c t="n" r="C17" s="7">
        <v>6052378</v>
      </c>
    </row>
    <row spans="1:3" r="18">
      <c t="s" r="A18" s="4">
        <v>470</v>
      </c>
      <c t="s" r="B18" s="4">
        <v>54</v>
      </c>
      <c t="s" r="C18" s="4">
        <v>54</v>
      </c>
    </row>
    <row spans="1:3" r="19">
      <c t="s" r="A19" s="4">
        <v>472</v>
      </c>
      <c t="s" r="B19" s="4">
        <v>54</v>
      </c>
      <c t="s" r="C19" s="4">
        <v>54</v>
      </c>
    </row>
    <row spans="1:3" r="20">
      <c t="s" r="A20" s="4">
        <v>473</v>
      </c>
      <c t="n" r="B20" s="7">
        <v>-6052377</v>
      </c>
      <c t="n" r="C20" s="7">
        <v>-5940633</v>
      </c>
    </row>
    <row spans="1:3" r="21">
      <c t="s" r="A21" s="4">
        <v>474</v>
      </c>
      <c t="s" r="B21" s="4">
        <v>54</v>
      </c>
      <c t="n" r="C21" s="6">
        <v>111745</v>
      </c>
    </row>
    <row spans="1:3" r="22">
      <c t="s" r="A22" s="4">
        <v>467</v>
      </c>
    </row>
    <row spans="1:3" r="23">
      <c t="s" r="A23" s="4">
        <v>469</v>
      </c>
      <c t="n" r="B23" s="7">
        <v>242702</v>
      </c>
      <c t="n" r="C23" s="7">
        <v>242702</v>
      </c>
    </row>
    <row spans="1:3" r="24">
      <c t="s" r="A24" s="4">
        <v>470</v>
      </c>
      <c t="s" r="B24" s="4">
        <v>54</v>
      </c>
      <c t="s" r="C24" s="4">
        <v>54</v>
      </c>
    </row>
    <row spans="1:3" r="25">
      <c t="s" r="A25" s="4">
        <v>472</v>
      </c>
      <c t="s" r="B25" s="4">
        <v>54</v>
      </c>
      <c t="s" r="C25" s="4">
        <v>54</v>
      </c>
    </row>
    <row spans="1:3" r="26">
      <c t="s" r="A26" s="4">
        <v>473</v>
      </c>
      <c t="n" r="B26" s="7">
        <v>-242702</v>
      </c>
      <c t="n" r="C26" s="7">
        <v>-133487</v>
      </c>
    </row>
    <row spans="1:3" r="27">
      <c t="s" r="A27" s="4">
        <v>474</v>
      </c>
      <c t="s" r="B27" s="4">
        <v>54</v>
      </c>
      <c t="n" r="C27" s="7">
        <v>1092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2</v>
      </c>
    </row>
    <row spans="1:3" r="2">
      <c t="s" r="A2" s="3">
        <v>223</v>
      </c>
    </row>
    <row spans="1:3" r="3">
      <c t="s" r="A3" s="4">
        <v>476</v>
      </c>
      <c t="n" r="B3" s="7">
        <v>2804844</v>
      </c>
    </row>
    <row spans="1:3" r="4">
      <c t="s" r="A4" s="4">
        <v>477</v>
      </c>
      <c t="n" r="B4" s="6">
        <v>2804844</v>
      </c>
    </row>
    <row spans="1:3" r="5">
      <c t="s" r="A5" s="4">
        <v>478</v>
      </c>
      <c t="n" r="B5" s="6">
        <v>2804844</v>
      </c>
    </row>
    <row spans="1:3" r="6">
      <c t="s" r="A6" s="4">
        <v>479</v>
      </c>
      <c t="n" r="B6" s="6">
        <v>2804844</v>
      </c>
    </row>
    <row spans="1:3" r="7">
      <c t="s" r="A7" s="4">
        <v>480</v>
      </c>
      <c t="n" r="B7" s="6">
        <v>2804844</v>
      </c>
    </row>
    <row spans="1:3" r="8">
      <c t="s" r="A8" s="4">
        <v>481</v>
      </c>
      <c t="n" r="B8" s="6">
        <v>8791247</v>
      </c>
    </row>
    <row spans="1:3" r="9">
      <c t="s" r="A9" s="4">
        <v>137</v>
      </c>
      <c t="n" r="B9" s="7">
        <v>22815467</v>
      </c>
      <c t="n" r="C9" s="7">
        <v>288030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82</v>
      </c>
      <c t="s" r="B1" s="2">
        <v>1</v>
      </c>
    </row>
    <row spans="1:3" r="2">
      <c t="s" r="B2" s="2">
        <v>2</v>
      </c>
      <c t="s" r="C2" s="2">
        <v>32</v>
      </c>
    </row>
    <row spans="1:3" r="3">
      <c t="s" r="A3" s="3">
        <v>223</v>
      </c>
    </row>
    <row spans="1:3" r="4">
      <c t="s" r="A4" s="4">
        <v>483</v>
      </c>
      <c t="n" r="B4" s="7">
        <v>0</v>
      </c>
      <c t="n" r="C4" s="7">
        <v>1367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84</v>
      </c>
      <c t="s" r="B1" s="2">
        <v>2</v>
      </c>
      <c t="s" r="C1" s="2">
        <v>32</v>
      </c>
    </row>
    <row spans="1:3" r="2">
      <c t="s" r="A2" s="4">
        <v>43</v>
      </c>
      <c t="n" r="B2" s="7">
        <v>9516568</v>
      </c>
      <c t="n" r="C2" s="7">
        <v>9516568</v>
      </c>
    </row>
    <row spans="1:3" r="3">
      <c t="s" r="A3" s="4">
        <v>485</v>
      </c>
    </row>
    <row spans="1:3" r="4">
      <c t="s" r="A4" s="4">
        <v>43</v>
      </c>
      <c t="n" r="B4" s="6">
        <v>1166610</v>
      </c>
      <c t="n" r="C4" s="6">
        <v>1166610</v>
      </c>
    </row>
    <row spans="1:3" r="5">
      <c t="s" r="A5" s="4">
        <v>486</v>
      </c>
    </row>
    <row spans="1:3" r="6">
      <c t="s" r="A6" s="4">
        <v>43</v>
      </c>
      <c t="n" r="B6" s="6">
        <v>3471814</v>
      </c>
      <c t="n" r="C6" s="6">
        <v>3471814</v>
      </c>
    </row>
    <row spans="1:3" r="7">
      <c t="s" r="A7" s="4">
        <v>487</v>
      </c>
    </row>
    <row spans="1:3" r="8">
      <c t="s" r="A8" s="4">
        <v>43</v>
      </c>
      <c t="n" r="B8" s="6">
        <v>214044</v>
      </c>
      <c t="n" r="C8" s="6">
        <v>214044</v>
      </c>
    </row>
    <row spans="1:3" r="9">
      <c t="s" r="A9" s="4">
        <v>488</v>
      </c>
    </row>
    <row spans="1:3" r="10">
      <c t="s" r="A10" s="4">
        <v>43</v>
      </c>
      <c t="n" r="B10" s="7">
        <v>4664100</v>
      </c>
      <c t="n" r="C10" s="7">
        <v>4664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89</v>
      </c>
      <c t="s" r="B1" s="2">
        <v>490</v>
      </c>
      <c t="s" r="C1" s="2">
        <v>2</v>
      </c>
      <c t="s" r="D1" s="2">
        <v>32</v>
      </c>
    </row>
    <row spans="1:4" r="2">
      <c t="s" r="A2" s="4">
        <v>491</v>
      </c>
      <c t="s" r="C2" s="4">
        <v>54</v>
      </c>
      <c t="s" r="D2" s="4">
        <v>54</v>
      </c>
    </row>
    <row spans="1:4" r="3">
      <c t="s" r="A3" s="4">
        <v>492</v>
      </c>
    </row>
    <row spans="1:4" r="4">
      <c t="s" r="A4" s="4">
        <v>493</v>
      </c>
      <c t="n" r="B4" s="7">
        <v>268000</v>
      </c>
    </row>
    <row spans="1:4" r="5">
      <c t="s" r="A5" s="4">
        <v>494</v>
      </c>
      <c t="n" r="B5" s="7">
        <v>266930</v>
      </c>
    </row>
    <row spans="1:4" r="6">
      <c t="s" r="A6" s="4">
        <v>495</v>
      </c>
      <c t="s" r="B6" s="4">
        <v>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32</v>
      </c>
    </row>
    <row spans="1:3" r="2">
      <c t="s" r="A2" s="3">
        <v>230</v>
      </c>
    </row>
    <row spans="1:3" r="3">
      <c t="s" r="A3" s="4">
        <v>498</v>
      </c>
      <c t="n" r="B3" s="7">
        <v>1514841</v>
      </c>
      <c t="n" r="C3" s="7">
        <v>1642325</v>
      </c>
    </row>
    <row spans="1:3" r="4">
      <c t="s" r="A4" s="4">
        <v>499</v>
      </c>
      <c t="n" r="B4" s="6">
        <v>3978435</v>
      </c>
      <c t="n" r="C4" s="6">
        <v>2956686</v>
      </c>
    </row>
    <row spans="1:3" r="5">
      <c t="s" r="A5" s="4">
        <v>500</v>
      </c>
      <c t="n" r="B5" s="6">
        <v>8974</v>
      </c>
      <c t="n" r="C5" s="6">
        <v>44185</v>
      </c>
    </row>
    <row spans="1:3" r="6">
      <c t="s" r="A6" s="4">
        <v>501</v>
      </c>
      <c t="n" r="B6" s="6">
        <v>282572</v>
      </c>
      <c t="n" r="C6" s="6">
        <v>261261</v>
      </c>
    </row>
    <row spans="1:3" r="7">
      <c t="s" r="A7" s="4">
        <v>502</v>
      </c>
      <c t="n" r="B7" s="6">
        <v>41556</v>
      </c>
      <c t="n" r="C7" s="6">
        <v>61555</v>
      </c>
    </row>
    <row spans="1:3" r="8">
      <c t="s" r="A8" s="4">
        <v>503</v>
      </c>
      <c t="n" r="B8" s="6">
        <v>22957</v>
      </c>
      <c t="n" r="C8" s="6">
        <v>165649</v>
      </c>
    </row>
    <row spans="1:3" r="9">
      <c t="s" r="A9" s="4">
        <v>504</v>
      </c>
      <c t="n" r="B9" s="6">
        <v>103226</v>
      </c>
      <c t="n" r="C9" s="6">
        <v>103226</v>
      </c>
    </row>
    <row spans="1:3" r="10">
      <c t="s" r="A10" s="4">
        <v>137</v>
      </c>
      <c t="n" r="B10" s="7">
        <v>5952561</v>
      </c>
      <c t="n" r="C10" s="7">
        <v>52348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6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r="A1" s="1">
        <v>505</v>
      </c>
      <c t="s" r="B1" s="2">
        <v>506</v>
      </c>
      <c t="s" r="G1" s="2">
        <v>1</v>
      </c>
      <c t="n" r="O1"/>
    </row>
    <row spans="1:16" r="2">
      <c t="s" r="B2" s="2">
        <v>507</v>
      </c>
      <c t="s" r="C2" s="2">
        <v>508</v>
      </c>
      <c t="s" r="D2" s="2">
        <v>509</v>
      </c>
      <c t="s" r="E2" s="2">
        <v>510</v>
      </c>
      <c t="s" r="F2" s="2">
        <v>511</v>
      </c>
      <c t="s" r="G2" s="2">
        <v>512</v>
      </c>
      <c t="s" r="H2" s="2">
        <v>513</v>
      </c>
      <c t="s" r="I2" s="2">
        <v>514</v>
      </c>
      <c t="s" r="J2" s="2">
        <v>515</v>
      </c>
      <c t="s" r="K2" s="2">
        <v>516</v>
      </c>
      <c t="s" r="L2" s="2">
        <v>509</v>
      </c>
      <c t="s" r="M2" s="2">
        <v>517</v>
      </c>
      <c t="s" r="N2" s="2">
        <v>511</v>
      </c>
      <c t="s" r="O2" s="2">
        <v>518</v>
      </c>
      <c t="s" r="P2" s="2">
        <v>519</v>
      </c>
    </row>
    <row spans="1:16" r="3">
      <c t="s" r="A3" s="4">
        <v>520</v>
      </c>
    </row>
    <row spans="1:16" r="4">
      <c t="s" r="A4" s="4">
        <v>521</v>
      </c>
      <c t="s" r="G4" s="4">
        <v>522</v>
      </c>
    </row>
    <row spans="1:16" r="5">
      <c t="s" r="A5" s="4">
        <v>486</v>
      </c>
    </row>
    <row spans="1:16" r="6">
      <c t="s" r="A6" s="4">
        <v>523</v>
      </c>
      <c t="s" r="G6" s="4">
        <v>524</v>
      </c>
    </row>
    <row spans="1:16" r="7">
      <c t="s" r="A7" s="4">
        <v>525</v>
      </c>
    </row>
    <row spans="1:16" r="8">
      <c t="s" r="A8" s="4">
        <v>526</v>
      </c>
      <c t="n" r="I8" s="10">
        <v>600000</v>
      </c>
    </row>
    <row spans="1:16" r="9">
      <c t="s" r="A9" s="4">
        <v>386</v>
      </c>
    </row>
    <row spans="1:16" r="10">
      <c t="s" r="A10" s="4">
        <v>527</v>
      </c>
      <c t="s" r="G10" s="4">
        <v>528</v>
      </c>
      <c t="s" r="H10" s="4">
        <v>528</v>
      </c>
    </row>
    <row spans="1:16" r="11">
      <c t="s" r="A11" s="4">
        <v>529</v>
      </c>
      <c t="n" r="G11" s="7">
        <v>0</v>
      </c>
      <c t="n" r="H11" s="7">
        <v>1990984</v>
      </c>
    </row>
    <row spans="1:16" r="12">
      <c t="s" r="A12" s="4">
        <v>530</v>
      </c>
      <c t="n" r="G12" s="7">
        <v>2000000</v>
      </c>
    </row>
    <row spans="1:16" r="13">
      <c t="s" r="A13" s="4">
        <v>531</v>
      </c>
    </row>
    <row spans="1:16" r="14">
      <c t="s" r="A14" s="4">
        <v>527</v>
      </c>
      <c t="s" r="G14" s="4">
        <v>532</v>
      </c>
      <c t="s" r="H14" s="4">
        <v>532</v>
      </c>
    </row>
    <row spans="1:16" r="15">
      <c t="s" r="A15" s="4">
        <v>533</v>
      </c>
      <c t="n" r="M15" s="7">
        <v>500000</v>
      </c>
    </row>
    <row spans="1:16" r="16">
      <c t="s" r="A16" s="4">
        <v>534</v>
      </c>
    </row>
    <row spans="1:16" r="17">
      <c t="s" r="A17" s="4">
        <v>101</v>
      </c>
      <c t="n" r="G17" s="7">
        <v>35764</v>
      </c>
      <c t="n" r="H17" s="7">
        <v>8658</v>
      </c>
    </row>
    <row spans="1:16" r="18">
      <c t="s" r="A18" s="4">
        <v>535</v>
      </c>
    </row>
    <row spans="1:16" r="19">
      <c t="s" r="A19" s="4">
        <v>527</v>
      </c>
      <c t="s" r="E19" s="4">
        <v>536</v>
      </c>
      <c t="s" r="F19" s="4">
        <v>536</v>
      </c>
    </row>
    <row spans="1:16" r="20">
      <c t="s" r="A20" s="4">
        <v>101</v>
      </c>
      <c t="n" r="G20" s="7">
        <v>47255</v>
      </c>
      <c t="n" r="H20" s="7">
        <v>70667</v>
      </c>
    </row>
    <row spans="1:16" r="21">
      <c t="s" r="A21" s="4">
        <v>537</v>
      </c>
      <c t="s" r="E21" s="4">
        <v>538</v>
      </c>
      <c t="s" r="N21" s="4">
        <v>538</v>
      </c>
    </row>
    <row spans="1:16" r="22">
      <c t="s" r="A22" s="4">
        <v>530</v>
      </c>
      <c t="n" r="E22" s="7">
        <v>1571833</v>
      </c>
    </row>
    <row spans="1:16" r="23">
      <c t="s" r="A23" s="4">
        <v>539</v>
      </c>
      <c t="s" r="E23" s="4">
        <v>395</v>
      </c>
      <c t="s" r="F23" s="4">
        <v>395</v>
      </c>
    </row>
    <row spans="1:16" r="24">
      <c t="s" r="A24" s="4">
        <v>540</v>
      </c>
      <c t="n" r="E24" s="7">
        <v>28953</v>
      </c>
    </row>
    <row spans="1:16" r="25">
      <c t="s" r="A25" s="4">
        <v>541</v>
      </c>
    </row>
    <row spans="1:16" r="26">
      <c t="s" r="A26" s="4">
        <v>542</v>
      </c>
      <c t="n" r="N26" s="10">
        <v>1000000</v>
      </c>
    </row>
    <row spans="1:16" r="27">
      <c t="s" r="A27" s="4">
        <v>543</v>
      </c>
      <c t="n" r="F27" s="10">
        <v>18420</v>
      </c>
    </row>
    <row spans="1:16" r="28">
      <c t="s" r="A28" s="4">
        <v>544</v>
      </c>
      <c t="s" r="E28" s="4">
        <v>545</v>
      </c>
      <c t="s" r="F28" s="4">
        <v>545</v>
      </c>
    </row>
    <row spans="1:16" r="29">
      <c t="s" r="A29" s="4">
        <v>546</v>
      </c>
    </row>
    <row spans="1:16" r="30">
      <c t="s" r="A30" s="4">
        <v>527</v>
      </c>
      <c t="s" r="G30" s="4">
        <v>547</v>
      </c>
      <c t="s" r="H30" s="4">
        <v>547</v>
      </c>
    </row>
    <row spans="1:16" r="31">
      <c t="s" r="A31" s="4">
        <v>529</v>
      </c>
      <c t="n" r="O31" s="7">
        <v>471550</v>
      </c>
    </row>
    <row spans="1:16" r="32">
      <c t="s" r="A32" s="4">
        <v>548</v>
      </c>
      <c t="s" r="G32" s="4">
        <v>549</v>
      </c>
    </row>
    <row spans="1:16" r="33">
      <c t="s" r="A33" s="4">
        <v>550</v>
      </c>
      <c t="s" r="G33" s="4">
        <v>551</v>
      </c>
    </row>
    <row spans="1:16" r="34">
      <c t="s" r="A34" s="4">
        <v>552</v>
      </c>
    </row>
    <row spans="1:16" r="35">
      <c t="s" r="A35" s="4">
        <v>553</v>
      </c>
      <c t="n" r="P35" s="10">
        <v>300000</v>
      </c>
    </row>
    <row spans="1:16" r="36">
      <c t="s" r="A36" s="4">
        <v>554</v>
      </c>
    </row>
    <row spans="1:16" r="37">
      <c t="s" r="A37" s="4">
        <v>529</v>
      </c>
      <c t="n" r="G37" s="7">
        <v>1084860</v>
      </c>
    </row>
    <row spans="1:16" r="38">
      <c t="s" r="A38" s="4">
        <v>555</v>
      </c>
      <c t="n" r="G38" s="7">
        <v>5590000</v>
      </c>
    </row>
    <row spans="1:16" r="39">
      <c t="s" r="A39" s="4">
        <v>556</v>
      </c>
      <c t="s" r="G39" s="4">
        <v>557</v>
      </c>
      <c t="s" r="H39" s="4">
        <v>558</v>
      </c>
      <c t="s" r="I39" s="4">
        <v>557</v>
      </c>
    </row>
    <row spans="1:16" r="40">
      <c t="s" r="A40" s="4">
        <v>559</v>
      </c>
    </row>
    <row spans="1:16" r="41">
      <c t="s" r="A41" s="4">
        <v>544</v>
      </c>
      <c t="s" r="G41" s="4">
        <v>560</v>
      </c>
    </row>
    <row spans="1:16" r="42">
      <c t="s" r="A42" s="4">
        <v>561</v>
      </c>
    </row>
    <row spans="1:16" r="43">
      <c t="s" r="A43" s="4">
        <v>529</v>
      </c>
      <c t="n" r="G43" s="7">
        <v>112500000</v>
      </c>
    </row>
    <row spans="1:16" r="44">
      <c t="s" r="A44" s="4">
        <v>555</v>
      </c>
      <c t="n" r="G44" s="6">
        <v>580000000</v>
      </c>
    </row>
    <row spans="1:16" r="45">
      <c t="s" r="A45" s="4">
        <v>562</v>
      </c>
    </row>
    <row spans="1:16" r="46">
      <c t="s" r="A46" s="4">
        <v>101</v>
      </c>
      <c t="n" r="G46" s="6">
        <v>146264</v>
      </c>
      <c t="n" r="H46" s="7">
        <v>169795</v>
      </c>
    </row>
    <row spans="1:16" r="47">
      <c t="s" r="A47" s="4">
        <v>529</v>
      </c>
      <c t="n" r="G47" s="6">
        <v>2892961</v>
      </c>
    </row>
    <row spans="1:16" r="48">
      <c t="s" r="A48" s="4">
        <v>563</v>
      </c>
      <c t="n" r="G48" s="7">
        <v>2890000</v>
      </c>
    </row>
    <row spans="1:16" r="49">
      <c t="s" r="A49" s="4">
        <v>556</v>
      </c>
      <c t="s" r="G49" s="4">
        <v>564</v>
      </c>
      <c t="s" r="H49" s="4">
        <v>565</v>
      </c>
      <c t="s" r="I49" s="4">
        <v>564</v>
      </c>
    </row>
    <row spans="1:16" r="50">
      <c t="s" r="A50" s="4">
        <v>566</v>
      </c>
      <c t="s" r="G50" s="4">
        <v>567</v>
      </c>
    </row>
    <row spans="1:16" r="51">
      <c t="s" r="A51" s="4">
        <v>568</v>
      </c>
    </row>
    <row spans="1:16" r="52">
      <c t="s" r="A52" s="4">
        <v>529</v>
      </c>
      <c t="n" r="G52" s="7">
        <v>300000000</v>
      </c>
    </row>
    <row spans="1:16" r="53">
      <c t="s" r="A53" s="4">
        <v>563</v>
      </c>
      <c t="n" r="G53" s="7">
        <v>300000000</v>
      </c>
    </row>
    <row spans="1:16" r="54">
      <c t="s" r="A54" s="4">
        <v>569</v>
      </c>
    </row>
    <row spans="1:16" r="55">
      <c t="s" r="A55" s="4">
        <v>570</v>
      </c>
      <c t="s" r="C55" s="4">
        <v>571</v>
      </c>
      <c t="s" r="L55" s="4">
        <v>571</v>
      </c>
    </row>
    <row spans="1:16" r="56">
      <c t="s" r="A56" s="4">
        <v>529</v>
      </c>
      <c t="n" r="C56" s="7">
        <v>13637</v>
      </c>
    </row>
    <row spans="1:16" r="57">
      <c t="s" r="A57" s="4">
        <v>540</v>
      </c>
      <c t="n" r="C57" s="7">
        <v>157183</v>
      </c>
    </row>
    <row spans="1:16" r="58">
      <c t="s" r="A58" s="4">
        <v>572</v>
      </c>
      <c t="s" r="C58" s="4">
        <v>573</v>
      </c>
      <c t="s" r="D58" s="4">
        <v>573</v>
      </c>
    </row>
    <row spans="1:16" r="59">
      <c t="s" r="A59" s="4">
        <v>574</v>
      </c>
    </row>
    <row spans="1:16" r="60">
      <c t="s" r="A60" s="4">
        <v>553</v>
      </c>
      <c t="n" r="L60" s="10">
        <v>8676</v>
      </c>
    </row>
    <row spans="1:16" r="61">
      <c t="s" r="A61" s="4">
        <v>543</v>
      </c>
      <c t="n" r="D61" s="10">
        <v>100000</v>
      </c>
    </row>
    <row spans="1:16" r="62">
      <c t="s" r="A62" s="4">
        <v>575</v>
      </c>
    </row>
    <row spans="1:16" r="63">
      <c t="s" r="A63" s="4">
        <v>570</v>
      </c>
      <c t="s" r="B63" s="4">
        <v>576</v>
      </c>
      <c t="s" r="K63" s="4">
        <v>576</v>
      </c>
    </row>
    <row spans="1:16" r="64">
      <c t="s" r="A64" s="4">
        <v>529</v>
      </c>
      <c t="n" r="B64" s="7">
        <v>235775</v>
      </c>
    </row>
    <row spans="1:16" r="65">
      <c t="s" r="A65" s="4">
        <v>530</v>
      </c>
      <c t="n" r="J65" s="7">
        <v>129979</v>
      </c>
    </row>
    <row spans="1:16" r="66">
      <c t="s" r="A66" s="4">
        <v>572</v>
      </c>
      <c t="s" r="B66" s="4">
        <v>577</v>
      </c>
    </row>
    <row spans="1:16" r="67">
      <c t="s" r="A67" s="4">
        <v>578</v>
      </c>
      <c t="n" r="B67" s="7">
        <v>117887</v>
      </c>
    </row>
    <row spans="1:16" r="68">
      <c t="s" r="A68" s="4">
        <v>579</v>
      </c>
    </row>
    <row spans="1:16" r="69">
      <c t="s" r="A69" s="4">
        <v>553</v>
      </c>
      <c t="n" r="K69" s="10">
        <v>150000</v>
      </c>
    </row>
    <row spans="1:16" r="70">
      <c t="s" r="A70" s="4">
        <v>580</v>
      </c>
      <c t="n" r="K70" s="10">
        <v>75000</v>
      </c>
    </row>
    <row spans="1:16" r="71">
      <c t="s" r="A71" s="4">
        <v>581</v>
      </c>
    </row>
    <row spans="1:16" r="72">
      <c t="s" r="A72" s="4">
        <v>570</v>
      </c>
      <c t="s" r="G72" s="4">
        <v>582</v>
      </c>
      <c t="s" r="H72" s="4">
        <v>583</v>
      </c>
      <c t="s" r="I72" s="4">
        <v>582</v>
      </c>
    </row>
  </sheetData>
  <mergeCells count="4">
    <mergeCell ref="A1:A2"/>
    <mergeCell ref="B1:F1"/>
    <mergeCell ref="G1:H1"/>
    <mergeCell ref="O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584</v>
      </c>
      <c t="s" r="C1" s="2">
        <v>2</v>
      </c>
      <c t="s" r="D1" s="2">
        <v>32</v>
      </c>
    </row>
    <row spans="1:4" r="2">
      <c t="s" r="A2" s="4">
        <v>137</v>
      </c>
      <c t="n" r="C2" s="7">
        <v>3549973</v>
      </c>
      <c t="n" r="D2" s="7">
        <v>6308504</v>
      </c>
    </row>
    <row spans="1:4" r="3">
      <c t="s" r="A3" s="4">
        <v>585</v>
      </c>
      <c t="n" r="C3" s="6">
        <v>-3425161</v>
      </c>
      <c t="n" r="D3" s="6">
        <v>5311367</v>
      </c>
    </row>
    <row spans="1:4" r="4">
      <c t="s" r="A4" s="4">
        <v>586</v>
      </c>
      <c t="n" r="C4" s="6">
        <v>124812</v>
      </c>
      <c t="n" r="D4" s="6">
        <v>997137</v>
      </c>
    </row>
    <row spans="1:4" r="5">
      <c t="s" r="A5" s="4">
        <v>587</v>
      </c>
      <c t="n" r="C5" s="6">
        <v>-471192</v>
      </c>
    </row>
    <row spans="1:4" r="6">
      <c t="s" r="A6" s="4">
        <v>588</v>
      </c>
      <c t="n" r="C6" s="6">
        <v>362680</v>
      </c>
    </row>
    <row spans="1:4" r="7">
      <c t="s" r="A7" s="4">
        <v>137</v>
      </c>
      <c t="n" r="C7" s="6">
        <v>4383845</v>
      </c>
      <c t="n" r="D7" s="6">
        <v>7323338</v>
      </c>
    </row>
    <row spans="1:4" r="8">
      <c t="s" r="A8" s="4">
        <v>585</v>
      </c>
      <c t="n" r="C8" s="6">
        <v>3896353</v>
      </c>
      <c t="n" r="D8" s="6">
        <v>5791258</v>
      </c>
    </row>
    <row spans="1:4" r="9">
      <c t="s" r="A9" s="4">
        <v>586</v>
      </c>
      <c t="n" r="C9" s="6">
        <v>487492</v>
      </c>
      <c t="n" r="D9" s="6">
        <v>1532080</v>
      </c>
    </row>
    <row spans="1:4" r="10">
      <c t="s" r="A10" s="4">
        <v>589</v>
      </c>
    </row>
    <row spans="1:4" r="11">
      <c t="s" r="A11" s="4">
        <v>137</v>
      </c>
      <c t="s" r="B11" s="4">
        <v>434</v>
      </c>
      <c t="n" r="C11" s="6">
        <v>79872</v>
      </c>
      <c t="n" r="D11" s="6">
        <v>54547</v>
      </c>
    </row>
    <row spans="1:4" r="12">
      <c t="s" r="A12" s="4">
        <v>585</v>
      </c>
      <c t="s" r="B12" s="4">
        <v>434</v>
      </c>
      <c t="n" r="C12" s="7">
        <v>79872</v>
      </c>
      <c t="n" r="D12" s="7">
        <v>54547</v>
      </c>
    </row>
    <row spans="1:4" r="13">
      <c t="s" r="A13" s="4">
        <v>586</v>
      </c>
      <c t="s" r="B13" s="4">
        <v>434</v>
      </c>
      <c t="s" r="C13" s="4">
        <v>54</v>
      </c>
      <c t="s" r="D13" s="4">
        <v>54</v>
      </c>
    </row>
    <row spans="1:4" r="14">
      <c t="s" r="A14" s="4">
        <v>590</v>
      </c>
    </row>
    <row spans="1:4" r="15">
      <c t="s" r="A15" s="4">
        <v>137</v>
      </c>
      <c t="s" r="B15" s="4">
        <v>591</v>
      </c>
      <c t="s" r="C15" s="4">
        <v>54</v>
      </c>
      <c t="n" r="D15" s="7">
        <v>2438844</v>
      </c>
    </row>
    <row spans="1:4" r="16">
      <c t="s" r="A16" s="4">
        <v>585</v>
      </c>
      <c t="s" r="B16" s="4">
        <v>591</v>
      </c>
      <c t="s" r="C16" s="4">
        <v>54</v>
      </c>
      <c t="n" r="D16" s="7">
        <v>2438844</v>
      </c>
    </row>
    <row spans="1:4" r="17">
      <c t="s" r="A17" s="4">
        <v>586</v>
      </c>
      <c t="s" r="B17" s="4">
        <v>591</v>
      </c>
      <c t="s" r="C17" s="4">
        <v>54</v>
      </c>
      <c t="s" r="D17" s="4">
        <v>54</v>
      </c>
    </row>
    <row spans="1:4" r="18">
      <c t="s" r="A18" s="4">
        <v>592</v>
      </c>
    </row>
    <row spans="1:4" r="19">
      <c t="s" r="A19" s="4">
        <v>137</v>
      </c>
      <c t="s" r="B19" s="4">
        <v>593</v>
      </c>
      <c t="s" r="C19" s="4">
        <v>54</v>
      </c>
      <c t="s" r="D19" s="4">
        <v>54</v>
      </c>
    </row>
    <row spans="1:4" r="20">
      <c t="s" r="A20" s="4">
        <v>585</v>
      </c>
      <c t="s" r="B20" s="4">
        <v>593</v>
      </c>
      <c t="s" r="C20" s="4">
        <v>54</v>
      </c>
      <c t="s" r="D20" s="4">
        <v>54</v>
      </c>
    </row>
    <row spans="1:4" r="21">
      <c t="s" r="A21" s="4">
        <v>586</v>
      </c>
      <c t="s" r="B21" s="4">
        <v>593</v>
      </c>
      <c t="s" r="C21" s="4">
        <v>54</v>
      </c>
      <c t="s" r="D21" s="4">
        <v>54</v>
      </c>
    </row>
    <row spans="1:4" r="22">
      <c t="s" r="A22" s="4">
        <v>594</v>
      </c>
    </row>
    <row spans="1:4" r="23">
      <c t="s" r="A23" s="4">
        <v>137</v>
      </c>
      <c t="s" r="B23" s="4">
        <v>595</v>
      </c>
      <c t="n" r="C23" s="7">
        <v>447161</v>
      </c>
      <c t="n" r="D23" s="7">
        <v>835899</v>
      </c>
    </row>
    <row spans="1:4" r="24">
      <c t="s" r="A24" s="4">
        <v>585</v>
      </c>
      <c t="s" r="B24" s="4">
        <v>595</v>
      </c>
      <c t="n" r="C24" s="6">
        <v>322349</v>
      </c>
      <c t="n" r="D24" s="6">
        <v>346138</v>
      </c>
    </row>
    <row spans="1:4" r="25">
      <c t="s" r="A25" s="4">
        <v>586</v>
      </c>
      <c t="s" r="B25" s="4">
        <v>595</v>
      </c>
      <c t="n" r="C25" s="7">
        <v>124812</v>
      </c>
      <c t="n" r="D25" s="6">
        <v>489761</v>
      </c>
    </row>
    <row spans="1:4" r="26">
      <c t="s" r="A26" s="4">
        <v>596</v>
      </c>
    </row>
    <row spans="1:4" r="27">
      <c t="s" r="A27" s="4">
        <v>137</v>
      </c>
      <c t="s" r="B27" s="4">
        <v>597</v>
      </c>
      <c t="s" r="C27" s="4">
        <v>54</v>
      </c>
      <c t="n" r="D27" s="6">
        <v>632527</v>
      </c>
    </row>
    <row spans="1:4" r="28">
      <c t="s" r="A28" s="4">
        <v>585</v>
      </c>
      <c t="s" r="B28" s="4">
        <v>597</v>
      </c>
      <c t="s" r="C28" s="4">
        <v>54</v>
      </c>
      <c t="n" r="D28" s="6">
        <v>253011</v>
      </c>
    </row>
    <row spans="1:4" r="29">
      <c t="s" r="A29" s="4">
        <v>586</v>
      </c>
      <c t="s" r="B29" s="4">
        <v>597</v>
      </c>
      <c t="s" r="C29" s="4">
        <v>54</v>
      </c>
      <c t="n" r="D29" s="6">
        <v>379516</v>
      </c>
    </row>
    <row spans="1:4" r="30">
      <c t="s" r="A30" s="4">
        <v>598</v>
      </c>
    </row>
    <row spans="1:4" r="31">
      <c t="s" r="A31" s="4">
        <v>137</v>
      </c>
      <c t="s" r="B31" s="4">
        <v>599</v>
      </c>
      <c t="n" r="C31" s="7">
        <v>2892961</v>
      </c>
      <c t="n" r="D31" s="6">
        <v>2024087</v>
      </c>
    </row>
    <row spans="1:4" r="32">
      <c t="s" r="A32" s="4">
        <v>585</v>
      </c>
      <c t="s" r="B32" s="4">
        <v>599</v>
      </c>
      <c t="n" r="C32" s="7">
        <v>2892961</v>
      </c>
      <c t="n" r="D32" s="7">
        <v>2024087</v>
      </c>
    </row>
    <row spans="1:4" r="33">
      <c t="s" r="A33" s="4">
        <v>586</v>
      </c>
      <c t="s" r="B33" s="4">
        <v>599</v>
      </c>
      <c t="s" r="C33" s="4">
        <v>54</v>
      </c>
      <c t="s" r="D33" s="4">
        <v>54</v>
      </c>
    </row>
    <row spans="1:4" r="34">
      <c t="s" r="A34" s="4">
        <v>600</v>
      </c>
    </row>
    <row spans="1:4" r="35">
      <c t="s" r="A35" s="4">
        <v>137</v>
      </c>
      <c t="s" r="B35" s="4">
        <v>601</v>
      </c>
      <c t="n" r="C35" s="7">
        <v>129979</v>
      </c>
      <c t="n" r="D35" s="7">
        <v>322600</v>
      </c>
    </row>
    <row spans="1:4" r="36">
      <c t="s" r="A36" s="4">
        <v>585</v>
      </c>
      <c t="s" r="B36" s="4">
        <v>601</v>
      </c>
      <c t="n" r="C36" s="7">
        <v>129979</v>
      </c>
      <c t="n" r="D36" s="6">
        <v>194740</v>
      </c>
    </row>
    <row spans="1:4" r="37">
      <c t="s" r="A37" s="4">
        <v>586</v>
      </c>
      <c t="s" r="B37" s="4">
        <v>601</v>
      </c>
      <c t="s" r="C37" s="4">
        <v>54</v>
      </c>
      <c t="n" r="D37" s="6">
        <v>127860</v>
      </c>
    </row>
    <row spans="1:4" r="38">
      <c t="s" r="A38" s="4">
        <v>602</v>
      </c>
    </row>
    <row spans="1:4" r="39">
      <c t="s" r="A39" s="4">
        <v>603</v>
      </c>
      <c t="s" r="B39" s="4">
        <v>604</v>
      </c>
      <c t="n" r="C39" s="7">
        <v>833872</v>
      </c>
      <c t="n" r="D39" s="6">
        <v>1014834</v>
      </c>
    </row>
    <row spans="1:4" r="40">
      <c t="s" r="A40" s="4">
        <v>587</v>
      </c>
      <c t="s" r="B40" s="4">
        <v>604</v>
      </c>
      <c t="n" r="C40" s="6">
        <v>471192</v>
      </c>
      <c t="n" r="D40" s="6">
        <v>479891</v>
      </c>
    </row>
    <row spans="1:4" r="41">
      <c t="s" r="A41" s="4">
        <v>588</v>
      </c>
      <c t="s" r="B41" s="4">
        <v>604</v>
      </c>
      <c t="n" r="C41" s="7">
        <v>362680</v>
      </c>
      <c t="n" r="D41" s="7">
        <v>534943</v>
      </c>
    </row>
    <row spans="1:4" r="42">
      <c t="n" r="A42"/>
    </row>
    <row spans="1:4" r="43">
      <c t="s" r="A43" s="4">
        <v>434</v>
      </c>
      <c t="s" r="B43" s="4">
        <v>605</v>
      </c>
    </row>
    <row spans="1:4" r="44">
      <c t="s" r="A44" s="4">
        <v>591</v>
      </c>
      <c t="s" r="B44" s="4">
        <v>606</v>
      </c>
    </row>
    <row spans="1:4" r="45">
      <c t="s" r="A45" s="4">
        <v>593</v>
      </c>
      <c t="s" r="B45" s="4">
        <v>607</v>
      </c>
    </row>
    <row spans="1:4" r="46">
      <c t="s" r="A46" s="4">
        <v>595</v>
      </c>
      <c t="s" r="B46" s="4">
        <v>608</v>
      </c>
    </row>
    <row spans="1:4" r="47">
      <c t="s" r="A47" s="4">
        <v>597</v>
      </c>
      <c t="s" r="B47" s="4">
        <v>609</v>
      </c>
    </row>
    <row spans="1:4" r="48">
      <c t="s" r="A48" s="4">
        <v>599</v>
      </c>
      <c t="s" r="B48" s="4">
        <v>610</v>
      </c>
    </row>
    <row spans="1:4" r="49">
      <c t="s" r="A49" s="4">
        <v>601</v>
      </c>
      <c t="s" r="B49" s="4">
        <v>611</v>
      </c>
    </row>
    <row spans="1:4" r="50">
      <c t="s" r="A50" s="4">
        <v>604</v>
      </c>
      <c t="s" r="B50" s="4">
        <v>612</v>
      </c>
    </row>
  </sheetData>
  <mergeCells count="10">
    <mergeCell ref="A1:B1"/>
    <mergeCell ref="A42:C42"/>
    <mergeCell ref="B43:C43"/>
    <mergeCell ref="B44:C44"/>
    <mergeCell ref="B45:C45"/>
    <mergeCell ref="B46:C46"/>
    <mergeCell ref="B47:C47"/>
    <mergeCell ref="B48:C48"/>
    <mergeCell ref="B49:C49"/>
    <mergeCell ref="B50:C5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13</v>
      </c>
      <c t="s" r="B1" s="2">
        <v>2</v>
      </c>
      <c t="s" r="C1" s="2">
        <v>32</v>
      </c>
    </row>
    <row spans="1:3" r="2">
      <c t="s" r="A2" s="3">
        <v>233</v>
      </c>
    </row>
    <row spans="1:3" r="3">
      <c t="s" r="A3" s="4">
        <v>614</v>
      </c>
      <c t="n" r="B3" s="7">
        <v>3425161</v>
      </c>
    </row>
    <row spans="1:3" r="4">
      <c t="s" r="A4" s="4">
        <v>615</v>
      </c>
      <c t="n" r="B4" s="6">
        <v>124812</v>
      </c>
    </row>
    <row spans="1:3" r="5">
      <c t="s" r="A5" s="4">
        <v>616</v>
      </c>
      <c t="n" r="B5" s="6">
        <v>3549973</v>
      </c>
      <c t="n" r="C5" s="7">
        <v>6308504</v>
      </c>
    </row>
    <row spans="1:3" r="6">
      <c t="s" r="A6" s="4">
        <v>617</v>
      </c>
      <c t="n" r="B6" s="6">
        <v>-3425161</v>
      </c>
      <c t="n" r="C6" s="6">
        <v>5311367</v>
      </c>
    </row>
    <row spans="1:3" r="7">
      <c t="s" r="A7" s="4">
        <v>618</v>
      </c>
      <c t="n" r="B7" s="7">
        <v>124812</v>
      </c>
      <c t="n" r="C7" s="7">
        <v>9971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5"/>
    <col customWidth="1" max="5" min="5" width="29"/>
    <col customWidth="1" max="6" min="6" width="40"/>
    <col customWidth="1" max="7" min="7" width="29"/>
    <col customWidth="1" max="8" min="8" width="34"/>
    <col customWidth="1" max="9" min="9" width="34"/>
    <col customWidth="1" max="10" min="10" width="13"/>
  </cols>
  <sheetData>
    <row spans="1:10" r="1">
      <c t="s" r="A1" s="1">
        <v>128</v>
      </c>
      <c t="s" r="B1" s="2">
        <v>129</v>
      </c>
      <c t="s" r="C1" s="2">
        <v>130</v>
      </c>
      <c t="s" r="D1" s="2">
        <v>131</v>
      </c>
      <c t="s" r="E1" s="2">
        <v>132</v>
      </c>
      <c t="s" r="F1" s="2">
        <v>133</v>
      </c>
      <c t="s" r="G1" s="2">
        <v>134</v>
      </c>
      <c t="s" r="H1" s="2">
        <v>135</v>
      </c>
      <c t="s" r="I1" s="2">
        <v>136</v>
      </c>
      <c t="s" r="J1" s="2">
        <v>137</v>
      </c>
    </row>
    <row spans="1:10" r="2">
      <c t="s" r="A2" s="4">
        <v>138</v>
      </c>
      <c t="n" r="B2" s="7">
        <v>89295</v>
      </c>
      <c t="n" r="C2" s="7">
        <v>114292510</v>
      </c>
      <c t="n" r="D2" s="7">
        <v>-415425</v>
      </c>
      <c t="n" r="E2" s="7">
        <v>-23821256</v>
      </c>
      <c t="n" r="F2" s="7">
        <v>-2280488</v>
      </c>
      <c t="s" r="G2" s="4">
        <v>54</v>
      </c>
      <c t="n" r="H2" s="7">
        <v>-15714112</v>
      </c>
      <c t="n" r="I2" s="7">
        <v>17271263</v>
      </c>
      <c t="n" r="J2" s="7">
        <v>89421787</v>
      </c>
    </row>
    <row spans="1:10" r="3">
      <c t="s" r="A3" s="4">
        <v>139</v>
      </c>
      <c t="n" r="B3" s="6">
        <v>8929523</v>
      </c>
    </row>
    <row spans="1:10" r="4">
      <c t="s" r="A4" s="4">
        <v>140</v>
      </c>
      <c t="n" r="B4" s="7">
        <v>1129</v>
      </c>
      <c t="n" r="C4" s="6">
        <v>708306</v>
      </c>
      <c t="s" r="D4" s="4">
        <v>54</v>
      </c>
      <c t="s" r="E4" s="4">
        <v>54</v>
      </c>
      <c t="s" r="F4" s="4">
        <v>54</v>
      </c>
      <c t="s" r="G4" s="4">
        <v>54</v>
      </c>
      <c t="s" r="H4" s="4">
        <v>54</v>
      </c>
      <c t="s" r="I4" s="4">
        <v>54</v>
      </c>
      <c t="n" r="J4" s="6">
        <v>709435</v>
      </c>
    </row>
    <row spans="1:10" r="5">
      <c t="s" r="A5" s="4">
        <v>141</v>
      </c>
      <c t="n" r="B5" s="6">
        <v>112793</v>
      </c>
    </row>
    <row spans="1:10" r="6">
      <c t="s" r="A6" s="4">
        <v>142</v>
      </c>
      <c t="s" r="B6" s="4">
        <v>54</v>
      </c>
      <c t="n" r="C6" s="6">
        <v>-823048</v>
      </c>
      <c t="s" r="D6" s="4">
        <v>54</v>
      </c>
      <c t="s" r="E6" s="4">
        <v>54</v>
      </c>
      <c t="s" r="F6" s="4">
        <v>54</v>
      </c>
      <c t="s" r="G6" s="4">
        <v>54</v>
      </c>
      <c t="s" r="H6" s="4">
        <v>54</v>
      </c>
      <c t="n" r="I6" s="7">
        <v>1179077</v>
      </c>
      <c t="n" r="J6" s="6">
        <v>356029</v>
      </c>
    </row>
    <row spans="1:10" r="7">
      <c t="s" r="A7" s="4">
        <v>143</v>
      </c>
      <c t="n" r="B7" s="7">
        <v>815</v>
      </c>
      <c t="n" r="C7" s="6">
        <v>816602</v>
      </c>
      <c t="s" r="D7" s="4">
        <v>54</v>
      </c>
      <c t="s" r="E7" s="4">
        <v>54</v>
      </c>
      <c t="s" r="F7" s="4">
        <v>54</v>
      </c>
      <c t="n" r="G7" s="7">
        <v>259193</v>
      </c>
      <c t="s" r="H7" s="4">
        <v>54</v>
      </c>
      <c t="s" r="I7" s="4">
        <v>54</v>
      </c>
      <c t="n" r="J7" s="6">
        <v>1076610</v>
      </c>
    </row>
    <row spans="1:10" r="8">
      <c t="s" r="A8" s="4">
        <v>144</v>
      </c>
      <c t="n" r="B8" s="6">
        <v>81573</v>
      </c>
    </row>
    <row spans="1:10" r="9">
      <c t="s" r="A9" s="4">
        <v>145</v>
      </c>
      <c t="n" r="B9" s="7">
        <v>270</v>
      </c>
      <c t="n" r="C9" s="7">
        <v>209790</v>
      </c>
      <c t="s" r="D9" s="4">
        <v>54</v>
      </c>
      <c t="s" r="E9" s="4">
        <v>54</v>
      </c>
      <c t="s" r="F9" s="4">
        <v>54</v>
      </c>
      <c t="s" r="G9" s="4">
        <v>54</v>
      </c>
      <c t="s" r="H9" s="4">
        <v>54</v>
      </c>
      <c t="s" r="I9" s="4">
        <v>54</v>
      </c>
      <c t="n" r="J9" s="6">
        <v>210060</v>
      </c>
    </row>
    <row spans="1:10" r="10">
      <c t="s" r="A10" s="4">
        <v>146</v>
      </c>
      <c t="n" r="B10" s="6">
        <v>27000</v>
      </c>
    </row>
    <row spans="1:10" r="11">
      <c t="s" r="A11" s="4">
        <v>147</v>
      </c>
      <c t="s" r="B11" s="4">
        <v>54</v>
      </c>
      <c t="s" r="C11" s="4">
        <v>54</v>
      </c>
      <c t="s" r="D11" s="4">
        <v>54</v>
      </c>
      <c t="s" r="E11" s="4">
        <v>54</v>
      </c>
      <c t="s" r="F11" s="4">
        <v>54</v>
      </c>
      <c t="n" r="G11" s="7">
        <v>88325</v>
      </c>
      <c t="s" r="H11" s="4">
        <v>54</v>
      </c>
      <c t="s" r="I11" s="4">
        <v>54</v>
      </c>
      <c t="n" r="J11" s="6">
        <v>88325</v>
      </c>
    </row>
    <row spans="1:10" r="12">
      <c t="s" r="A12" s="4">
        <v>147</v>
      </c>
      <c t="s" r="B12" s="4">
        <v>54</v>
      </c>
      <c t="s" r="C12" s="4">
        <v>54</v>
      </c>
      <c t="s" r="D12" s="4">
        <v>54</v>
      </c>
      <c t="s" r="E12" s="4">
        <v>54</v>
      </c>
      <c t="s" r="F12" s="4">
        <v>54</v>
      </c>
      <c t="n" r="G12" s="7">
        <v>-347518</v>
      </c>
      <c t="s" r="H12" s="4">
        <v>54</v>
      </c>
      <c t="s" r="I12" s="4">
        <v>54</v>
      </c>
      <c t="n" r="J12" s="6">
        <v>-347518</v>
      </c>
    </row>
    <row spans="1:10" r="13">
      <c t="s" r="A13" s="4">
        <v>148</v>
      </c>
      <c t="s" r="B13" s="4">
        <v>54</v>
      </c>
      <c t="n" r="C13" s="7">
        <v>189937</v>
      </c>
      <c t="s" r="D13" s="4">
        <v>54</v>
      </c>
      <c t="s" r="E13" s="4">
        <v>54</v>
      </c>
      <c t="s" r="F13" s="4">
        <v>54</v>
      </c>
      <c t="s" r="G13" s="4">
        <v>54</v>
      </c>
      <c t="s" r="H13" s="4">
        <v>54</v>
      </c>
      <c t="s" r="I13" s="4">
        <v>54</v>
      </c>
      <c t="n" r="J13" s="6">
        <v>189937</v>
      </c>
    </row>
    <row spans="1:10" r="14">
      <c t="s" r="A14" s="4">
        <v>149</v>
      </c>
      <c t="s" r="B14" s="4">
        <v>54</v>
      </c>
      <c t="s" r="C14" s="4">
        <v>54</v>
      </c>
      <c t="s" r="D14" s="4">
        <v>54</v>
      </c>
      <c t="s" r="E14" s="4">
        <v>54</v>
      </c>
      <c t="s" r="F14" s="4">
        <v>54</v>
      </c>
      <c t="s" r="G14" s="4">
        <v>54</v>
      </c>
      <c t="s" r="H14" s="4">
        <v>54</v>
      </c>
      <c t="n" r="I14" s="7">
        <v>-95254</v>
      </c>
      <c t="n" r="J14" s="6">
        <v>-95254</v>
      </c>
    </row>
    <row spans="1:10" r="15">
      <c t="s" r="A15" s="4">
        <v>150</v>
      </c>
      <c t="s" r="B15" s="4">
        <v>54</v>
      </c>
      <c t="s" r="C15" s="4">
        <v>54</v>
      </c>
      <c t="s" r="D15" s="4">
        <v>54</v>
      </c>
      <c t="s" r="E15" s="4">
        <v>54</v>
      </c>
      <c t="s" r="F15" s="4">
        <v>54</v>
      </c>
      <c t="s" r="G15" s="4">
        <v>54</v>
      </c>
      <c t="s" r="H15" s="4">
        <v>54</v>
      </c>
      <c t="n" r="I15" s="7">
        <v>-1008543</v>
      </c>
      <c t="n" r="J15" s="7">
        <v>-1008543</v>
      </c>
    </row>
    <row spans="1:10" r="16">
      <c t="s" r="A16" s="4">
        <v>151</v>
      </c>
      <c t="s" r="B16" s="4">
        <v>54</v>
      </c>
      <c t="s" r="C16" s="4">
        <v>54</v>
      </c>
      <c t="s" r="D16" s="4">
        <v>54</v>
      </c>
      <c t="s" r="E16" s="4">
        <v>54</v>
      </c>
      <c t="s" r="F16" s="4">
        <v>54</v>
      </c>
      <c t="s" r="G16" s="4">
        <v>54</v>
      </c>
      <c t="s" r="H16" s="4">
        <v>54</v>
      </c>
      <c t="s" r="I16" s="4">
        <v>54</v>
      </c>
      <c t="s" r="J16" s="4">
        <v>54</v>
      </c>
    </row>
    <row spans="1:10" r="17">
      <c t="s" r="A17" s="4">
        <v>152</v>
      </c>
      <c t="s" r="B17" s="4">
        <v>54</v>
      </c>
      <c t="s" r="C17" s="4">
        <v>54</v>
      </c>
      <c t="s" r="D17" s="4">
        <v>54</v>
      </c>
      <c t="s" r="E17" s="4">
        <v>54</v>
      </c>
      <c t="s" r="F17" s="4">
        <v>54</v>
      </c>
      <c t="s" r="G17" s="4">
        <v>54</v>
      </c>
      <c t="s" r="H17" s="4">
        <v>54</v>
      </c>
      <c t="n" r="I17" s="7">
        <v>-34908</v>
      </c>
      <c t="n" r="J17" s="7">
        <v>-34908</v>
      </c>
    </row>
    <row spans="1:10" r="18">
      <c t="s" r="A18" s="4">
        <v>153</v>
      </c>
      <c t="s" r="B18" s="4">
        <v>54</v>
      </c>
      <c t="s" r="C18" s="4">
        <v>54</v>
      </c>
      <c t="s" r="D18" s="4">
        <v>54</v>
      </c>
      <c t="s" r="E18" s="4">
        <v>54</v>
      </c>
      <c t="s" r="F18" s="4">
        <v>54</v>
      </c>
      <c t="s" r="G18" s="4">
        <v>54</v>
      </c>
      <c t="n" r="H18" s="7">
        <v>734889</v>
      </c>
      <c t="n" r="I18" s="6">
        <v>394552</v>
      </c>
      <c t="n" r="J18" s="6">
        <v>1129441</v>
      </c>
    </row>
    <row spans="1:10" r="19">
      <c t="s" r="A19" s="4">
        <v>154</v>
      </c>
      <c t="s" r="B19" s="4">
        <v>54</v>
      </c>
      <c t="s" r="C19" s="4">
        <v>54</v>
      </c>
      <c t="s" r="D19" s="4">
        <v>54</v>
      </c>
      <c t="n" r="E19" s="7">
        <v>-11356047</v>
      </c>
      <c t="s" r="F19" s="4">
        <v>54</v>
      </c>
      <c t="s" r="G19" s="4">
        <v>54</v>
      </c>
      <c t="s" r="H19" s="4">
        <v>54</v>
      </c>
      <c t="n" r="I19" s="6">
        <v>-1581675</v>
      </c>
      <c t="n" r="J19" s="6">
        <v>-12937722</v>
      </c>
    </row>
    <row spans="1:10" r="20">
      <c t="s" r="A20" s="4">
        <v>155</v>
      </c>
      <c t="n" r="B20" s="7">
        <v>91509</v>
      </c>
      <c t="n" r="C20" s="7">
        <v>115394097</v>
      </c>
      <c t="n" r="D20" s="7">
        <v>-415425</v>
      </c>
      <c t="n" r="E20" s="7">
        <v>-35177303</v>
      </c>
      <c t="n" r="F20" s="7">
        <v>-2280488</v>
      </c>
      <c t="s" r="G20" s="4">
        <v>54</v>
      </c>
      <c t="n" r="H20" s="7">
        <v>-14979223</v>
      </c>
      <c t="n" r="I20" s="7">
        <v>16124512</v>
      </c>
      <c t="n" r="J20" s="6">
        <v>78757679</v>
      </c>
    </row>
    <row spans="1:10" r="21">
      <c t="s" r="A21" s="4">
        <v>156</v>
      </c>
      <c t="n" r="B21" s="6">
        <v>9150889</v>
      </c>
    </row>
    <row spans="1:10" r="22">
      <c t="s" r="A22" s="4">
        <v>140</v>
      </c>
      <c t="n" r="B22" s="7">
        <v>493</v>
      </c>
      <c t="n" r="C22" s="6">
        <v>190907</v>
      </c>
      <c t="s" r="D22" s="4">
        <v>54</v>
      </c>
      <c t="s" r="E22" s="4">
        <v>54</v>
      </c>
      <c t="s" r="F22" s="4">
        <v>54</v>
      </c>
      <c t="s" r="G22" s="4">
        <v>54</v>
      </c>
      <c t="s" r="H22" s="4">
        <v>54</v>
      </c>
      <c t="s" r="I22" s="4">
        <v>54</v>
      </c>
      <c t="n" r="J22" s="6">
        <v>191400</v>
      </c>
    </row>
    <row spans="1:10" r="23">
      <c t="s" r="A23" s="4">
        <v>141</v>
      </c>
      <c t="n" r="B23" s="6">
        <v>49329</v>
      </c>
    </row>
    <row spans="1:10" r="24">
      <c t="s" r="A24" s="4">
        <v>142</v>
      </c>
      <c t="s" r="B24" s="4">
        <v>54</v>
      </c>
      <c t="n" r="C24" s="6">
        <v>-16079</v>
      </c>
      <c t="s" r="D24" s="4">
        <v>54</v>
      </c>
      <c t="s" r="E24" s="4">
        <v>54</v>
      </c>
      <c t="s" r="F24" s="4">
        <v>54</v>
      </c>
      <c t="s" r="G24" s="4">
        <v>54</v>
      </c>
      <c t="s" r="H24" s="4">
        <v>54</v>
      </c>
      <c t="n" r="I24" s="7">
        <v>28264</v>
      </c>
      <c t="n" r="J24" s="6">
        <v>12185</v>
      </c>
    </row>
    <row spans="1:10" r="25">
      <c t="s" r="A25" s="4">
        <v>143</v>
      </c>
      <c t="n" r="B25" s="7">
        <v>3646</v>
      </c>
      <c t="n" r="C25" s="6">
        <v>1472062</v>
      </c>
      <c t="s" r="D25" s="4">
        <v>54</v>
      </c>
      <c t="s" r="E25" s="4">
        <v>54</v>
      </c>
      <c t="n" r="F25" s="7">
        <v>158635</v>
      </c>
      <c t="n" r="G25" s="7">
        <v>-259194</v>
      </c>
      <c t="s" r="H25" s="4">
        <v>54</v>
      </c>
      <c t="s" r="I25" s="4">
        <v>54</v>
      </c>
      <c t="n" r="J25" s="6">
        <v>1375149</v>
      </c>
    </row>
    <row spans="1:10" r="26">
      <c t="s" r="A26" s="4">
        <v>144</v>
      </c>
      <c t="n" r="B26" s="6">
        <v>364501</v>
      </c>
    </row>
    <row spans="1:10" r="27">
      <c t="s" r="A27" s="4">
        <v>157</v>
      </c>
      <c t="n" r="B27" s="7">
        <v>7430</v>
      </c>
      <c t="n" r="C27" s="7">
        <v>2352100</v>
      </c>
      <c t="s" r="D27" s="4">
        <v>54</v>
      </c>
      <c t="s" r="E27" s="4">
        <v>54</v>
      </c>
      <c t="n" r="F27" s="7">
        <v>-64931</v>
      </c>
      <c t="s" r="G27" s="4">
        <v>54</v>
      </c>
      <c t="s" r="H27" s="4">
        <v>54</v>
      </c>
      <c t="s" r="I27" s="4">
        <v>54</v>
      </c>
      <c t="n" r="J27" s="6">
        <v>2294599</v>
      </c>
    </row>
    <row spans="1:10" r="28">
      <c t="s" r="A28" s="4">
        <v>158</v>
      </c>
      <c t="n" r="B28" s="6">
        <v>743107</v>
      </c>
    </row>
    <row spans="1:10" r="29">
      <c t="s" r="A29" s="4">
        <v>147</v>
      </c>
      <c t="s" r="B29" s="4">
        <v>54</v>
      </c>
      <c t="s" r="C29" s="4">
        <v>54</v>
      </c>
      <c t="s" r="D29" s="4">
        <v>54</v>
      </c>
      <c t="s" r="E29" s="4">
        <v>54</v>
      </c>
      <c t="s" r="F29" s="4">
        <v>54</v>
      </c>
      <c t="n" r="G29" s="7">
        <v>347518</v>
      </c>
      <c t="s" r="H29" s="4">
        <v>54</v>
      </c>
      <c t="s" r="I29" s="4">
        <v>54</v>
      </c>
      <c t="n" r="J29" s="6">
        <v>347518</v>
      </c>
    </row>
    <row spans="1:10" r="30">
      <c t="s" r="A30" s="4">
        <v>147</v>
      </c>
      <c t="s" r="B30" s="4">
        <v>54</v>
      </c>
      <c t="s" r="C30" s="4">
        <v>54</v>
      </c>
      <c t="s" r="D30" s="4">
        <v>54</v>
      </c>
      <c t="s" r="E30" s="4">
        <v>54</v>
      </c>
      <c t="s" r="F30" s="4">
        <v>54</v>
      </c>
      <c t="n" r="G30" s="7">
        <v>-88324</v>
      </c>
      <c t="s" r="H30" s="4">
        <v>54</v>
      </c>
      <c t="s" r="I30" s="4">
        <v>54</v>
      </c>
      <c t="n" r="J30" s="6">
        <v>-88324</v>
      </c>
    </row>
    <row spans="1:10" r="31">
      <c t="s" r="A31" s="4">
        <v>148</v>
      </c>
      <c t="s" r="B31" s="4">
        <v>54</v>
      </c>
      <c t="n" r="C31" s="7">
        <v>622488</v>
      </c>
      <c t="s" r="D31" s="4">
        <v>54</v>
      </c>
      <c t="s" r="E31" s="4">
        <v>54</v>
      </c>
      <c t="s" r="F31" s="4">
        <v>54</v>
      </c>
      <c t="s" r="G31" s="4">
        <v>54</v>
      </c>
      <c t="s" r="H31" s="4">
        <v>54</v>
      </c>
      <c t="s" r="I31" s="4">
        <v>54</v>
      </c>
      <c t="n" r="J31" s="6">
        <v>622488</v>
      </c>
    </row>
    <row spans="1:10" r="32">
      <c t="s" r="A32" s="4">
        <v>149</v>
      </c>
      <c t="s" r="B32" s="4">
        <v>54</v>
      </c>
      <c t="n" r="C32" s="7">
        <v>176413</v>
      </c>
      <c t="s" r="D32" s="4">
        <v>54</v>
      </c>
      <c t="s" r="E32" s="4">
        <v>54</v>
      </c>
      <c t="s" r="F32" s="4">
        <v>54</v>
      </c>
      <c t="s" r="G32" s="4">
        <v>54</v>
      </c>
      <c t="s" r="H32" s="4">
        <v>54</v>
      </c>
      <c t="n" r="I32" s="7">
        <v>-753635</v>
      </c>
      <c t="n" r="J32" s="6">
        <v>-577222</v>
      </c>
    </row>
    <row spans="1:10" r="33">
      <c t="s" r="A33" s="4">
        <v>150</v>
      </c>
      <c t="s" r="B33" s="4">
        <v>54</v>
      </c>
      <c t="s" r="C33" s="4">
        <v>54</v>
      </c>
      <c t="s" r="D33" s="4">
        <v>54</v>
      </c>
      <c t="s" r="E33" s="4">
        <v>54</v>
      </c>
      <c t="s" r="F33" s="4">
        <v>54</v>
      </c>
      <c t="s" r="G33" s="4">
        <v>54</v>
      </c>
      <c t="s" r="H33" s="4">
        <v>54</v>
      </c>
      <c t="n" r="I33" s="7">
        <v>-806937</v>
      </c>
      <c t="n" r="J33" s="7">
        <v>-806937</v>
      </c>
    </row>
    <row spans="1:10" r="34">
      <c t="s" r="A34" s="4">
        <v>159</v>
      </c>
      <c t="s" r="B34" s="4">
        <v>54</v>
      </c>
      <c t="n" r="C34" s="7">
        <v>-982181</v>
      </c>
      <c t="s" r="D34" s="4">
        <v>54</v>
      </c>
      <c t="s" r="E34" s="4">
        <v>54</v>
      </c>
      <c t="n" r="F34" s="7">
        <v>982181</v>
      </c>
      <c t="s" r="G34" s="4">
        <v>54</v>
      </c>
      <c t="s" r="H34" s="4">
        <v>54</v>
      </c>
      <c t="s" r="I34" s="4">
        <v>54</v>
      </c>
      <c t="s" r="J34" s="4">
        <v>54</v>
      </c>
    </row>
    <row spans="1:10" r="35">
      <c t="s" r="A35" s="4">
        <v>153</v>
      </c>
      <c t="s" r="B35" s="4">
        <v>54</v>
      </c>
      <c t="s" r="C35" s="4">
        <v>54</v>
      </c>
      <c t="s" r="D35" s="4">
        <v>54</v>
      </c>
      <c t="s" r="E35" s="4">
        <v>54</v>
      </c>
      <c t="s" r="F35" s="4">
        <v>54</v>
      </c>
      <c t="s" r="G35" s="4">
        <v>54</v>
      </c>
      <c t="n" r="H35" s="7">
        <v>-2187877</v>
      </c>
      <c t="n" r="I35" s="7">
        <v>-1051209</v>
      </c>
      <c t="n" r="J35" s="7">
        <v>-3239086</v>
      </c>
    </row>
    <row spans="1:10" r="36">
      <c t="s" r="A36" s="4">
        <v>154</v>
      </c>
      <c t="s" r="B36" s="4">
        <v>54</v>
      </c>
      <c t="s" r="C36" s="4">
        <v>54</v>
      </c>
      <c t="s" r="D36" s="4">
        <v>54</v>
      </c>
      <c t="n" r="E36" s="7">
        <v>-5548818</v>
      </c>
      <c t="s" r="F36" s="4">
        <v>54</v>
      </c>
      <c t="s" r="G36" s="4">
        <v>54</v>
      </c>
      <c t="s" r="H36" s="4">
        <v>54</v>
      </c>
      <c t="n" r="I36" s="6">
        <v>299646</v>
      </c>
      <c t="n" r="J36" s="6">
        <v>-5249172</v>
      </c>
    </row>
    <row spans="1:10" r="37">
      <c t="s" r="A37" s="4">
        <v>160</v>
      </c>
      <c t="n" r="B37" s="7">
        <v>103078</v>
      </c>
      <c t="n" r="C37" s="7">
        <v>119209807</v>
      </c>
      <c t="n" r="D37" s="7">
        <v>-415425</v>
      </c>
      <c t="n" r="E37" s="7">
        <v>-40726121</v>
      </c>
      <c t="n" r="F37" s="7">
        <v>-1204603</v>
      </c>
      <c t="s" r="G37" s="4">
        <v>54</v>
      </c>
      <c t="n" r="H37" s="7">
        <v>-17167100</v>
      </c>
      <c t="n" r="I37" s="7">
        <v>13840641</v>
      </c>
      <c t="n" r="J37" s="7">
        <v>73640277</v>
      </c>
    </row>
    <row spans="1:10" r="38">
      <c t="s" r="A38" s="4">
        <v>161</v>
      </c>
      <c t="n" r="B38" s="6">
        <v>103078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19</v>
      </c>
      <c t="s" r="B1" s="2">
        <v>512</v>
      </c>
    </row>
    <row spans="1:2" r="2">
      <c t="s" r="A2" s="3">
        <v>233</v>
      </c>
    </row>
    <row spans="1:2" r="3">
      <c t="s" r="A3" s="4">
        <v>614</v>
      </c>
      <c t="n" r="B3" s="7">
        <v>531827</v>
      </c>
    </row>
    <row spans="1:2" r="4">
      <c t="s" r="A4" s="4">
        <v>615</v>
      </c>
      <c t="n" r="B4" s="6">
        <v>307563</v>
      </c>
    </row>
    <row spans="1:2" r="5">
      <c t="s" r="A5" s="4">
        <v>620</v>
      </c>
      <c t="n" r="B5" s="6">
        <v>76621</v>
      </c>
    </row>
    <row spans="1:2" r="6">
      <c t="s" r="A6" s="4">
        <v>621</v>
      </c>
      <c t="n" r="B6" s="6">
        <v>916011</v>
      </c>
    </row>
    <row spans="1:2" r="7">
      <c t="s" r="A7" s="4">
        <v>622</v>
      </c>
      <c t="n" r="B7" s="6">
        <v>-82139</v>
      </c>
    </row>
    <row spans="1:2" r="8">
      <c t="s" r="A8" s="4">
        <v>623</v>
      </c>
      <c t="n" r="B8" s="6">
        <v>833872</v>
      </c>
    </row>
    <row spans="1:2" r="9">
      <c t="s" r="A9" s="4">
        <v>617</v>
      </c>
      <c t="n" r="B9" s="6">
        <v>-471192</v>
      </c>
    </row>
    <row spans="1:2" r="10">
      <c t="s" r="A10" s="4">
        <v>624</v>
      </c>
      <c t="n" r="B10" s="7">
        <v>3626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25</v>
      </c>
      <c t="s" r="B1" s="2">
        <v>1</v>
      </c>
    </row>
    <row spans="1:2" r="2">
      <c t="s" r="B2" s="2">
        <v>512</v>
      </c>
    </row>
    <row spans="1:2" r="3">
      <c t="s" r="A3" s="4">
        <v>626</v>
      </c>
      <c t="n" r="B3" s="7">
        <v>843390</v>
      </c>
    </row>
    <row spans="1:2" r="4">
      <c t="s" r="A4" s="4">
        <v>627</v>
      </c>
      <c t="n" r="B4" s="6">
        <v>28046265</v>
      </c>
    </row>
    <row spans="1:2" r="5">
      <c t="s" r="A5" s="4">
        <v>628</v>
      </c>
    </row>
    <row spans="1:2" r="6">
      <c t="s" r="A6" s="4">
        <v>629</v>
      </c>
      <c t="n" r="B6" s="7">
        <v>36374907</v>
      </c>
    </row>
    <row spans="1:2" r="7">
      <c t="s" r="A7" s="4">
        <v>630</v>
      </c>
      <c t="n" r="B7" s="6">
        <v>2020</v>
      </c>
    </row>
    <row spans="1:2" r="8">
      <c t="s" r="A8" s="4">
        <v>631</v>
      </c>
    </row>
    <row spans="1:2" r="9">
      <c t="s" r="A9" s="4">
        <v>629</v>
      </c>
      <c t="n" r="B9" s="7">
        <v>6414294</v>
      </c>
    </row>
    <row spans="1:2" r="10">
      <c t="s" r="A10" s="4">
        <v>632</v>
      </c>
    </row>
    <row spans="1:2" r="11">
      <c t="s" r="A11" s="4">
        <v>629</v>
      </c>
      <c t="n" r="B11" s="7">
        <v>50189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3</v>
      </c>
      <c t="s" r="B1" s="2">
        <v>1</v>
      </c>
    </row>
    <row spans="1:3" r="2">
      <c t="s" r="B2" s="2">
        <v>2</v>
      </c>
      <c t="s" r="C2" s="2">
        <v>32</v>
      </c>
    </row>
    <row spans="1:3" r="3">
      <c t="s" r="A3" s="3">
        <v>236</v>
      </c>
    </row>
    <row spans="1:3" r="4">
      <c t="s" r="A4" s="4">
        <v>634</v>
      </c>
      <c t="n" r="B4" s="7">
        <v>-3621392</v>
      </c>
      <c t="n" r="C4" s="7">
        <v>-3478331</v>
      </c>
    </row>
    <row spans="1:3" r="5">
      <c t="s" r="A5" s="4">
        <v>635</v>
      </c>
      <c t="n" r="B5" s="6">
        <v>-1214282</v>
      </c>
      <c t="n" r="C5" s="6">
        <v>-10279861</v>
      </c>
    </row>
    <row spans="1:3" r="6">
      <c t="s" r="A6" s="4">
        <v>107</v>
      </c>
      <c t="n" r="B6" s="7">
        <v>-4835674</v>
      </c>
      <c t="n" r="C6" s="7">
        <v>-137581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36</v>
      </c>
      <c t="s" r="B1" s="2">
        <v>1</v>
      </c>
    </row>
    <row spans="1:3" r="2">
      <c t="s" r="B2" s="2">
        <v>2</v>
      </c>
      <c t="s" r="C2" s="2">
        <v>32</v>
      </c>
    </row>
    <row spans="1:3" r="3">
      <c t="s" r="A3" s="3">
        <v>236</v>
      </c>
    </row>
    <row spans="1:3" r="4">
      <c t="s" r="A4" s="4">
        <v>637</v>
      </c>
      <c t="s" r="B4" s="4">
        <v>54</v>
      </c>
      <c t="s" r="C4" s="4">
        <v>54</v>
      </c>
    </row>
    <row spans="1:3" r="5">
      <c t="s" r="A5" s="4">
        <v>638</v>
      </c>
      <c t="s" r="B5" s="4">
        <v>54</v>
      </c>
      <c t="s" r="C5" s="4">
        <v>54</v>
      </c>
    </row>
    <row spans="1:3" r="6">
      <c t="s" r="A6" s="4">
        <v>639</v>
      </c>
      <c t="n" r="B6" s="7">
        <v>413498</v>
      </c>
      <c t="n" r="C6" s="7">
        <v>338282</v>
      </c>
    </row>
    <row spans="1:3" r="7">
      <c t="s" r="A7" s="4">
        <v>640</v>
      </c>
      <c t="s" r="B7" s="4">
        <v>54</v>
      </c>
      <c t="s" r="C7" s="4">
        <v>54</v>
      </c>
    </row>
    <row spans="1:3" r="8">
      <c t="s" r="A8" s="4">
        <v>641</v>
      </c>
      <c t="s" r="B8" s="4">
        <v>54</v>
      </c>
      <c t="s" r="C8" s="4">
        <v>54</v>
      </c>
    </row>
    <row spans="1:3" r="9">
      <c t="s" r="A9" s="4">
        <v>642</v>
      </c>
      <c t="s" r="B9" s="4">
        <v>54</v>
      </c>
      <c t="s" r="C9" s="4">
        <v>54</v>
      </c>
    </row>
    <row spans="1:3" r="10">
      <c t="s" r="A10" s="4">
        <v>643</v>
      </c>
      <c t="n" r="B10" s="7">
        <v>413498</v>
      </c>
      <c t="n" r="C10" s="7">
        <v>3382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4</v>
      </c>
      <c t="s" r="B1" s="2">
        <v>1</v>
      </c>
    </row>
    <row spans="1:3" r="2">
      <c t="s" r="B2" s="2">
        <v>2</v>
      </c>
      <c t="s" r="C2" s="2">
        <v>32</v>
      </c>
    </row>
    <row spans="1:3" r="3">
      <c t="s" r="A3" s="3">
        <v>236</v>
      </c>
    </row>
    <row spans="1:3" r="4">
      <c t="s" r="A4" s="4">
        <v>645</v>
      </c>
      <c t="n" r="B4" s="7">
        <v>-1692486</v>
      </c>
      <c t="n" r="C4" s="7">
        <v>-4677785</v>
      </c>
    </row>
    <row spans="1:3" r="5">
      <c t="s" r="A5" s="4">
        <v>646</v>
      </c>
      <c t="n" r="B5" s="6">
        <v>-278051</v>
      </c>
      <c t="n" r="C5" s="6">
        <v>-67583</v>
      </c>
    </row>
    <row spans="1:3" r="6">
      <c t="s" r="A6" s="4">
        <v>647</v>
      </c>
      <c t="n" r="B6" s="6">
        <v>1655514</v>
      </c>
      <c t="n" r="C6" s="6">
        <v>2223746</v>
      </c>
    </row>
    <row spans="1:3" r="7">
      <c t="s" r="A7" s="4">
        <v>648</v>
      </c>
      <c t="n" r="B7" s="7">
        <v>843390</v>
      </c>
      <c t="n" r="C7" s="6">
        <v>2584235</v>
      </c>
    </row>
    <row spans="1:3" r="8">
      <c t="s" r="A8" s="4">
        <v>649</v>
      </c>
      <c t="s" r="B8" s="4">
        <v>54</v>
      </c>
      <c t="n" r="C8" s="6">
        <v>217266</v>
      </c>
    </row>
    <row spans="1:3" r="9">
      <c t="s" r="A9" s="4">
        <v>90</v>
      </c>
      <c t="n" r="B9" s="7">
        <v>-114869</v>
      </c>
      <c t="n" r="C9" s="6">
        <v>58403</v>
      </c>
    </row>
    <row spans="1:3" r="10">
      <c t="s" r="A10" s="4">
        <v>643</v>
      </c>
      <c t="n" r="B10" s="7">
        <v>413498</v>
      </c>
      <c t="n" r="C10" s="7">
        <v>338282</v>
      </c>
    </row>
    <row spans="1:3" r="11">
      <c t="s" r="A11" s="4">
        <v>645</v>
      </c>
      <c t="s" r="B11" s="4">
        <v>650</v>
      </c>
      <c t="s" r="C11" s="4">
        <v>651</v>
      </c>
    </row>
    <row spans="1:3" r="12">
      <c t="s" r="A12" s="4">
        <v>646</v>
      </c>
      <c t="s" r="B12" s="4">
        <v>652</v>
      </c>
      <c t="s" r="C12" s="4">
        <v>653</v>
      </c>
    </row>
    <row spans="1:3" r="13">
      <c t="s" r="A13" s="4">
        <v>647</v>
      </c>
      <c t="s" r="B13" s="4">
        <v>654</v>
      </c>
      <c t="s" r="C13" s="4">
        <v>655</v>
      </c>
    </row>
    <row spans="1:3" r="14">
      <c t="s" r="A14" s="4">
        <v>648</v>
      </c>
      <c t="s" r="B14" s="4">
        <v>656</v>
      </c>
      <c t="s" r="C14" s="4">
        <v>657</v>
      </c>
    </row>
    <row spans="1:3" r="15">
      <c t="s" r="A15" s="4">
        <v>649</v>
      </c>
      <c t="s" r="B15" s="4">
        <v>658</v>
      </c>
      <c t="s" r="C15" s="4">
        <v>659</v>
      </c>
    </row>
    <row spans="1:3" r="16">
      <c t="s" r="A16" s="4">
        <v>90</v>
      </c>
      <c t="s" r="B16" s="4">
        <v>660</v>
      </c>
      <c t="s" r="C16" s="4">
        <v>661</v>
      </c>
    </row>
    <row spans="1:3" r="17">
      <c t="s" r="A17" s="4">
        <v>643</v>
      </c>
      <c t="s" r="B17" s="4">
        <v>377</v>
      </c>
      <c t="s" r="C17" s="4">
        <v>3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32</v>
      </c>
    </row>
    <row spans="1:3" r="2">
      <c t="s" r="A2" s="3">
        <v>236</v>
      </c>
    </row>
    <row spans="1:3" r="3">
      <c t="s" r="A3" s="4">
        <v>663</v>
      </c>
      <c t="n" r="B3" s="7">
        <v>14527578</v>
      </c>
      <c t="n" r="C3" s="7">
        <v>13947156</v>
      </c>
    </row>
    <row spans="1:3" r="4">
      <c t="s" r="A4" s="4">
        <v>90</v>
      </c>
      <c t="n" r="B4" s="6">
        <v>479674</v>
      </c>
      <c t="n" r="C4" s="6">
        <v>216706</v>
      </c>
    </row>
    <row spans="1:3" r="5">
      <c t="s" r="A5" s="4">
        <v>664</v>
      </c>
      <c t="n" r="B5" s="6">
        <v>15007252</v>
      </c>
      <c t="n" r="C5" s="7">
        <v>14163862</v>
      </c>
    </row>
    <row spans="1:3" r="6">
      <c t="s" r="A6" s="4">
        <v>665</v>
      </c>
      <c t="n" r="B6" s="7">
        <v>-15007252</v>
      </c>
      <c t="s" r="C6" s="4">
        <v>54</v>
      </c>
    </row>
    <row spans="1:3" r="7">
      <c t="s" r="A7" s="4">
        <v>664</v>
      </c>
      <c t="s" r="B7" s="4">
        <v>54</v>
      </c>
      <c t="s" r="C7" s="4">
        <v>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6</v>
      </c>
      <c t="s" r="B1" s="2">
        <v>1</v>
      </c>
    </row>
    <row spans="1:3" r="2">
      <c t="s" r="B2" s="2">
        <v>2</v>
      </c>
      <c t="s" r="C2" s="2">
        <v>32</v>
      </c>
    </row>
    <row spans="1:3" r="3">
      <c t="s" r="A3" s="4">
        <v>667</v>
      </c>
      <c t="n" r="B3" s="7">
        <v>1375149</v>
      </c>
      <c t="n" r="C3" s="7">
        <v>1076610</v>
      </c>
    </row>
    <row spans="1:3" r="4">
      <c t="s" r="A4" s="4">
        <v>200</v>
      </c>
      <c t="n" r="B4" s="6">
        <v>982181</v>
      </c>
    </row>
    <row spans="1:3" r="5">
      <c t="s" r="A5" s="4">
        <v>668</v>
      </c>
      <c t="n" r="B5" s="7">
        <v>158635</v>
      </c>
    </row>
    <row spans="1:3" r="6">
      <c t="s" r="A6" s="4">
        <v>669</v>
      </c>
    </row>
    <row spans="1:3" r="7">
      <c t="s" r="A7" s="4">
        <v>670</v>
      </c>
      <c t="n" r="C7" s="6">
        <v>27000</v>
      </c>
    </row>
    <row spans="1:3" r="8">
      <c t="s" r="A8" s="4">
        <v>671</v>
      </c>
      <c t="n" r="C8" s="7">
        <v>210060</v>
      </c>
    </row>
    <row spans="1:3" r="9">
      <c t="s" r="A9" s="4">
        <v>672</v>
      </c>
    </row>
    <row spans="1:3" r="10">
      <c t="s" r="A10" s="4">
        <v>673</v>
      </c>
      <c t="n" r="B10" s="6">
        <v>170275</v>
      </c>
      <c t="n" r="C10" s="6">
        <v>9000</v>
      </c>
    </row>
    <row spans="1:3" r="11">
      <c t="s" r="A11" s="4">
        <v>674</v>
      </c>
      <c t="n" r="B11" s="7">
        <v>603075</v>
      </c>
      <c t="n" r="C11" s="7">
        <v>81394</v>
      </c>
    </row>
    <row spans="1:3" r="12">
      <c t="s" r="A12" s="4">
        <v>675</v>
      </c>
    </row>
    <row spans="1:3" r="13">
      <c t="s" r="A13" s="4">
        <v>676</v>
      </c>
      <c t="n" r="B13" s="6">
        <v>152500</v>
      </c>
      <c t="n" r="C13" s="6">
        <v>65000</v>
      </c>
    </row>
    <row spans="1:3" r="14">
      <c t="s" r="A14" s="4">
        <v>667</v>
      </c>
      <c t="n" r="B14" s="7">
        <v>699000</v>
      </c>
      <c t="n" r="C14" s="7">
        <v>663350</v>
      </c>
    </row>
    <row spans="1:3" r="15">
      <c t="s" r="A15" s="4">
        <v>677</v>
      </c>
    </row>
    <row spans="1:3" r="16">
      <c t="s" r="A16" s="4">
        <v>676</v>
      </c>
      <c t="n" r="B16" s="6">
        <v>41726</v>
      </c>
      <c t="n" r="C16" s="6">
        <v>5173</v>
      </c>
    </row>
    <row spans="1:3" r="17">
      <c t="s" r="A17" s="4">
        <v>667</v>
      </c>
      <c t="n" r="B17" s="7">
        <v>173633</v>
      </c>
      <c t="n" r="C17" s="7">
        <v>55249</v>
      </c>
    </row>
    <row spans="1:3" r="18">
      <c t="s" r="A18" s="4">
        <v>678</v>
      </c>
    </row>
    <row spans="1:3" r="19">
      <c t="s" r="A19" s="4">
        <v>676</v>
      </c>
      <c t="n" r="C19" s="6">
        <v>2400</v>
      </c>
    </row>
    <row spans="1:3" r="20">
      <c t="s" r="A20" s="4">
        <v>667</v>
      </c>
      <c t="n" r="C20" s="7">
        <v>17424</v>
      </c>
    </row>
    <row spans="1:3" r="21">
      <c t="s" r="A21" s="4">
        <v>679</v>
      </c>
    </row>
    <row spans="1:3" r="22">
      <c t="s" r="A22" s="4">
        <v>680</v>
      </c>
      <c t="n" r="B22" s="7">
        <v>2359530</v>
      </c>
    </row>
    <row spans="1:3" r="23">
      <c t="s" r="A23" s="4">
        <v>681</v>
      </c>
      <c t="n" r="B23" s="6">
        <v>743107</v>
      </c>
    </row>
    <row spans="1:3" r="24">
      <c t="s" r="A24" s="4">
        <v>682</v>
      </c>
    </row>
    <row spans="1:3" r="25">
      <c t="s" r="A25" s="4">
        <v>683</v>
      </c>
      <c t="n" r="B25" s="8">
        <v>2.85</v>
      </c>
    </row>
    <row spans="1:3" r="26">
      <c t="s" r="A26" s="4">
        <v>684</v>
      </c>
    </row>
    <row spans="1:3" r="27">
      <c t="s" r="A27" s="4">
        <v>683</v>
      </c>
      <c t="n" r="B27" s="8">
        <v>4.46</v>
      </c>
    </row>
    <row spans="1:3" r="28">
      <c t="s" r="A28" s="4">
        <v>685</v>
      </c>
    </row>
    <row spans="1:3" r="29">
      <c t="s" r="A29" s="4">
        <v>680</v>
      </c>
      <c t="n" r="B29" s="7">
        <v>191400</v>
      </c>
    </row>
    <row spans="1:3" r="30">
      <c t="s" r="A30" s="4">
        <v>681</v>
      </c>
      <c t="n" r="B30" s="6">
        <v>49329</v>
      </c>
    </row>
    <row spans="1:3" r="31">
      <c t="s" r="A31" s="4">
        <v>683</v>
      </c>
      <c t="n" r="B31" s="8">
        <v>3.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6</v>
      </c>
      <c t="s" r="B1" s="2">
        <v>1</v>
      </c>
    </row>
    <row spans="1:4" r="2">
      <c t="s" r="B2" s="2">
        <v>2</v>
      </c>
      <c t="s" r="C2" s="2">
        <v>32</v>
      </c>
      <c t="s" r="D2" s="2">
        <v>687</v>
      </c>
    </row>
    <row spans="1:4" r="3">
      <c t="s" r="A3" s="4">
        <v>688</v>
      </c>
      <c t="n" r="B3" s="7">
        <v>1475707</v>
      </c>
      <c t="n" r="C3" s="7">
        <v>1059186</v>
      </c>
    </row>
    <row spans="1:4" r="4">
      <c t="s" r="A4" s="4">
        <v>689</v>
      </c>
      <c t="n" r="B4" s="7">
        <v>40000</v>
      </c>
    </row>
    <row spans="1:4" r="5">
      <c t="s" r="A5" s="4">
        <v>690</v>
      </c>
    </row>
    <row spans="1:4" r="6">
      <c t="s" r="A6" s="4">
        <v>691</v>
      </c>
      <c t="n" r="B6" s="8">
        <v>1.32</v>
      </c>
    </row>
    <row spans="1:4" r="7">
      <c t="s" r="A7" s="4">
        <v>688</v>
      </c>
      <c t="n" r="B7" s="7">
        <v>622490</v>
      </c>
      <c t="n" r="C7" s="7">
        <v>189937</v>
      </c>
    </row>
    <row spans="1:4" r="8">
      <c t="s" r="A8" s="4">
        <v>692</v>
      </c>
    </row>
    <row spans="1:4" r="9">
      <c t="s" r="A9" s="4">
        <v>693</v>
      </c>
      <c t="s" r="B9" s="4">
        <v>398</v>
      </c>
    </row>
    <row spans="1:4" r="10">
      <c t="s" r="A10" s="4">
        <v>694</v>
      </c>
      <c t="s" r="B10" s="4">
        <v>695</v>
      </c>
    </row>
    <row spans="1:4" r="11">
      <c t="s" r="A11" s="4">
        <v>696</v>
      </c>
      <c t="s" r="B11" s="4">
        <v>573</v>
      </c>
    </row>
    <row spans="1:4" r="12">
      <c t="s" r="A12" s="4">
        <v>697</v>
      </c>
    </row>
    <row spans="1:4" r="13">
      <c t="s" r="A13" s="4">
        <v>693</v>
      </c>
      <c t="s" r="B13" s="4">
        <v>398</v>
      </c>
    </row>
    <row spans="1:4" r="14">
      <c t="s" r="A14" s="4">
        <v>698</v>
      </c>
      <c t="n" r="D14" s="6">
        <v>1250000</v>
      </c>
    </row>
    <row spans="1:4" r="15">
      <c t="s" r="A15" s="4">
        <v>699</v>
      </c>
      <c t="n" r="D15" s="6">
        <v>50000</v>
      </c>
    </row>
    <row spans="1:4" r="16">
      <c t="s" r="A16" s="4">
        <v>700</v>
      </c>
      <c t="s" r="B16" s="4">
        <v>701</v>
      </c>
    </row>
    <row spans="1:4" r="17">
      <c t="s" r="A17" s="4">
        <v>702</v>
      </c>
    </row>
    <row spans="1:4" r="18">
      <c t="s" r="A18" s="4">
        <v>696</v>
      </c>
      <c t="s" r="B18" s="4">
        <v>395</v>
      </c>
    </row>
    <row spans="1:4" r="19">
      <c t="s" r="A19" s="4">
        <v>703</v>
      </c>
      <c t="s" r="B19" s="4">
        <v>7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705</v>
      </c>
      <c t="s" r="B1" s="2">
        <v>1</v>
      </c>
    </row>
    <row spans="1:3" r="2">
      <c t="s" r="B2" s="2">
        <v>2</v>
      </c>
      <c t="s" r="C2" s="2">
        <v>32</v>
      </c>
    </row>
    <row spans="1:3" r="3">
      <c t="s" r="A3" s="4">
        <v>408</v>
      </c>
    </row>
    <row spans="1:3" r="4">
      <c t="s" r="A4" s="4">
        <v>706</v>
      </c>
      <c t="n" r="B4" s="6">
        <v>163124</v>
      </c>
      <c t="n" r="C4" s="6">
        <v>163124</v>
      </c>
    </row>
    <row spans="1:3" r="5">
      <c t="s" r="A5" s="4">
        <v>707</v>
      </c>
      <c t="s" r="B5" s="4">
        <v>54</v>
      </c>
      <c t="s" r="C5" s="4">
        <v>54</v>
      </c>
    </row>
    <row spans="1:3" r="6">
      <c t="s" r="A6" s="4">
        <v>708</v>
      </c>
      <c t="s" r="B6" s="4">
        <v>54</v>
      </c>
      <c t="s" r="C6" s="4">
        <v>54</v>
      </c>
    </row>
    <row spans="1:3" r="7">
      <c t="s" r="A7" s="4">
        <v>709</v>
      </c>
      <c t="s" r="B7" s="4">
        <v>54</v>
      </c>
      <c t="s" r="C7" s="4">
        <v>54</v>
      </c>
    </row>
    <row spans="1:3" r="8">
      <c t="s" r="A8" s="4">
        <v>710</v>
      </c>
      <c t="n" r="B8" s="6">
        <v>163124</v>
      </c>
      <c t="n" r="C8" s="6">
        <v>163124</v>
      </c>
    </row>
    <row spans="1:3" r="9">
      <c t="s" r="A9" s="4">
        <v>711</v>
      </c>
      <c t="n" r="B9" s="8">
        <v>7.29</v>
      </c>
      <c t="n" r="C9" s="8">
        <v>7.29</v>
      </c>
    </row>
    <row spans="1:3" r="10">
      <c t="s" r="A10" s="4">
        <v>712</v>
      </c>
      <c t="s" r="B10" s="4">
        <v>54</v>
      </c>
      <c t="s" r="C10" s="4">
        <v>54</v>
      </c>
    </row>
    <row spans="1:3" r="11">
      <c t="s" r="A11" s="4">
        <v>713</v>
      </c>
      <c t="s" r="B11" s="4">
        <v>54</v>
      </c>
      <c t="s" r="C11" s="4">
        <v>54</v>
      </c>
    </row>
    <row spans="1:3" r="12">
      <c t="s" r="A12" s="4">
        <v>714</v>
      </c>
      <c t="s" r="B12" s="4">
        <v>54</v>
      </c>
      <c t="s" r="C12" s="4">
        <v>54</v>
      </c>
    </row>
    <row spans="1:3" r="13">
      <c t="s" r="A13" s="4">
        <v>715</v>
      </c>
      <c t="n" r="B13" s="8">
        <v>7.29</v>
      </c>
      <c t="n" r="C13" s="8">
        <v>7.29</v>
      </c>
    </row>
    <row spans="1:3" r="14">
      <c t="s" r="A14" s="4">
        <v>716</v>
      </c>
      <c t="s" r="B14" s="4">
        <v>717</v>
      </c>
      <c t="s" r="C14" s="4">
        <v>718</v>
      </c>
    </row>
    <row spans="1:3" r="15">
      <c t="s" r="A15" s="4">
        <v>719</v>
      </c>
      <c t="s" r="B15" s="4">
        <v>717</v>
      </c>
      <c t="s" r="C15" s="4">
        <v>720</v>
      </c>
    </row>
    <row spans="1:3" r="16">
      <c t="s" r="A16" s="4">
        <v>721</v>
      </c>
      <c t="s" r="B16" s="4">
        <v>54</v>
      </c>
      <c t="n" r="C16" s="7">
        <v>451519</v>
      </c>
    </row>
    <row spans="1:3" r="17">
      <c t="s" r="A17" s="4">
        <v>721</v>
      </c>
      <c t="s" r="B17" s="4">
        <v>54</v>
      </c>
      <c t="s" r="C17" s="4">
        <v>54</v>
      </c>
    </row>
    <row spans="1:3" r="18">
      <c t="s" r="A18" s="4">
        <v>722</v>
      </c>
    </row>
    <row spans="1:3" r="19">
      <c t="s" r="A19" s="4">
        <v>706</v>
      </c>
      <c t="n" r="B19" s="6">
        <v>757462</v>
      </c>
      <c t="n" r="C19" s="6">
        <v>311462</v>
      </c>
    </row>
    <row spans="1:3" r="20">
      <c t="s" r="A20" s="4">
        <v>707</v>
      </c>
      <c t="s" r="B20" s="4">
        <v>54</v>
      </c>
      <c t="n" r="C20" s="6">
        <v>612793</v>
      </c>
    </row>
    <row spans="1:3" r="21">
      <c t="s" r="A21" s="4">
        <v>708</v>
      </c>
      <c t="n" r="B21" s="6">
        <v>-49329</v>
      </c>
      <c t="n" r="C21" s="6">
        <v>-112793</v>
      </c>
    </row>
    <row spans="1:3" r="22">
      <c t="s" r="A22" s="4">
        <v>709</v>
      </c>
      <c t="s" r="B22" s="4">
        <v>54</v>
      </c>
      <c t="n" r="C22" s="6">
        <v>-54000</v>
      </c>
    </row>
    <row spans="1:3" r="23">
      <c t="s" r="A23" s="4">
        <v>710</v>
      </c>
      <c t="n" r="B23" s="6">
        <v>708133</v>
      </c>
      <c t="n" r="C23" s="6">
        <v>757462</v>
      </c>
    </row>
    <row spans="1:3" r="24">
      <c t="s" r="A24" s="4">
        <v>711</v>
      </c>
      <c t="n" r="B24" s="8">
        <v>6.65</v>
      </c>
      <c t="n" r="C24" s="8">
        <v>15.65</v>
      </c>
    </row>
    <row spans="1:3" r="25">
      <c t="s" r="A25" s="4">
        <v>712</v>
      </c>
      <c t="s" r="B25" s="4">
        <v>54</v>
      </c>
      <c t="n" r="C25" s="9">
        <v>4.32</v>
      </c>
    </row>
    <row spans="1:3" r="26">
      <c t="s" r="A26" s="4">
        <v>713</v>
      </c>
      <c t="n" r="B26" s="8">
        <v>3.88</v>
      </c>
      <c t="n" r="C26" s="9">
        <v>6.29</v>
      </c>
    </row>
    <row spans="1:3" r="27">
      <c t="s" r="A27" s="4">
        <v>714</v>
      </c>
      <c t="s" r="B27" s="4">
        <v>54</v>
      </c>
      <c t="n" r="C27" s="9">
        <v>32.92</v>
      </c>
    </row>
    <row spans="1:3" r="28">
      <c t="s" r="A28" s="4">
        <v>715</v>
      </c>
      <c t="n" r="B28" s="8">
        <v>6.84</v>
      </c>
      <c t="n" r="C28" s="8">
        <v>6.65</v>
      </c>
    </row>
    <row spans="1:3" r="29">
      <c t="s" r="A29" s="4">
        <v>716</v>
      </c>
      <c t="s" r="B29" s="4">
        <v>717</v>
      </c>
      <c t="s" r="C29" s="4">
        <v>723</v>
      </c>
    </row>
    <row spans="1:3" r="30">
      <c t="s" r="A30" s="4">
        <v>719</v>
      </c>
      <c t="s" r="B30" s="4">
        <v>717</v>
      </c>
      <c t="s" r="C30" s="4">
        <v>720</v>
      </c>
    </row>
    <row spans="1:3" r="31">
      <c t="s" r="A31" s="4">
        <v>721</v>
      </c>
      <c t="s" r="B31" s="4">
        <v>54</v>
      </c>
      <c t="n" r="C31" s="7">
        <v>523125</v>
      </c>
    </row>
    <row spans="1:3" r="32">
      <c t="s" r="A32" s="4">
        <v>721</v>
      </c>
      <c t="n" r="B32" s="7">
        <v>572352</v>
      </c>
      <c t="s" r="C32" s="4">
        <v>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724</v>
      </c>
      <c t="s" r="B1" s="2">
        <v>1</v>
      </c>
    </row>
    <row spans="1:4" r="2">
      <c t="s" r="B2" s="2">
        <v>2</v>
      </c>
      <c t="s" r="C2" s="2">
        <v>32</v>
      </c>
      <c t="s" r="D2" s="2">
        <v>725</v>
      </c>
    </row>
    <row spans="1:4" r="3">
      <c t="s" r="A3" s="4">
        <v>408</v>
      </c>
    </row>
    <row spans="1:4" r="4">
      <c t="s" r="A4" s="4">
        <v>726</v>
      </c>
      <c t="n" r="B4" s="6">
        <v>163124</v>
      </c>
      <c t="n" r="C4" s="6">
        <v>163124</v>
      </c>
      <c t="n" r="D4" s="6">
        <v>163124</v>
      </c>
    </row>
    <row spans="1:4" r="5">
      <c t="s" r="A5" s="4">
        <v>727</v>
      </c>
      <c t="s" r="B5" s="4">
        <v>717</v>
      </c>
      <c t="s" r="C5" s="4">
        <v>718</v>
      </c>
    </row>
    <row spans="1:4" r="6">
      <c t="s" r="A6" s="4">
        <v>728</v>
      </c>
      <c t="n" r="B6" s="8">
        <v>7.29</v>
      </c>
    </row>
    <row spans="1:4" r="7">
      <c t="s" r="A7" s="4">
        <v>722</v>
      </c>
    </row>
    <row spans="1:4" r="8">
      <c t="s" r="A8" s="4">
        <v>726</v>
      </c>
      <c t="n" r="B8" s="6">
        <v>708133</v>
      </c>
      <c t="n" r="C8" s="6">
        <v>757462</v>
      </c>
      <c t="n" r="D8" s="6">
        <v>311462</v>
      </c>
    </row>
    <row spans="1:4" r="9">
      <c t="s" r="A9" s="4">
        <v>727</v>
      </c>
      <c t="s" r="B9" s="4">
        <v>717</v>
      </c>
      <c t="s" r="C9" s="4">
        <v>723</v>
      </c>
    </row>
    <row spans="1:4" r="10">
      <c t="s" r="A10" s="4">
        <v>728</v>
      </c>
      <c t="n" r="B10" s="8">
        <v>6.84</v>
      </c>
    </row>
    <row spans="1:4" r="11">
      <c t="s" r="A11" s="4">
        <v>729</v>
      </c>
    </row>
    <row spans="1:4" r="12">
      <c t="s" r="A12" s="4">
        <v>730</v>
      </c>
      <c t="n" r="B12" s="6">
        <v>5</v>
      </c>
    </row>
    <row spans="1:4" r="13">
      <c t="s" r="A13" s="4">
        <v>731</v>
      </c>
      <c t="n" r="B13" s="8">
        <v>7.5</v>
      </c>
    </row>
    <row spans="1:4" r="14">
      <c t="s" r="A14" s="4">
        <v>726</v>
      </c>
      <c t="n" r="B14" s="6">
        <v>163124</v>
      </c>
    </row>
    <row spans="1:4" r="15">
      <c t="s" r="A15" s="4">
        <v>727</v>
      </c>
      <c t="s" r="B15" s="4">
        <v>717</v>
      </c>
    </row>
    <row spans="1:4" r="16">
      <c t="s" r="A16" s="4">
        <v>728</v>
      </c>
      <c t="n" r="B16" s="8">
        <v>7.29</v>
      </c>
    </row>
    <row spans="1:4" r="17">
      <c t="s" r="A17" s="4">
        <v>732</v>
      </c>
    </row>
    <row spans="1:4" r="18">
      <c t="s" r="A18" s="4">
        <v>730</v>
      </c>
      <c t="n" r="B18" s="9">
        <v>0.1</v>
      </c>
    </row>
    <row spans="1:4" r="19">
      <c t="s" r="A19" s="4">
        <v>731</v>
      </c>
      <c t="n" r="B19" s="8">
        <v>9.9</v>
      </c>
    </row>
    <row spans="1:4" r="20">
      <c t="s" r="A20" s="4">
        <v>726</v>
      </c>
      <c t="n" r="B20" s="6">
        <v>634133</v>
      </c>
    </row>
    <row spans="1:4" r="21">
      <c t="s" r="A21" s="4">
        <v>727</v>
      </c>
      <c t="s" r="B21" s="4">
        <v>733</v>
      </c>
    </row>
    <row spans="1:4" r="22">
      <c t="s" r="A22" s="4">
        <v>728</v>
      </c>
      <c t="n" r="B22" s="8">
        <v>4.84</v>
      </c>
    </row>
    <row spans="1:4" r="23">
      <c t="s" r="A23" s="4">
        <v>734</v>
      </c>
    </row>
    <row spans="1:4" r="24">
      <c t="s" r="A24" s="4">
        <v>730</v>
      </c>
      <c t="n" r="B24" s="6">
        <v>10</v>
      </c>
    </row>
    <row spans="1:4" r="25">
      <c t="s" r="A25" s="4">
        <v>731</v>
      </c>
      <c t="n" r="B25" s="8">
        <v>19.9</v>
      </c>
    </row>
    <row spans="1:4" r="26">
      <c t="s" r="A26" s="4">
        <v>726</v>
      </c>
      <c t="n" r="B26" s="6">
        <v>14000</v>
      </c>
    </row>
    <row spans="1:4" r="27">
      <c t="s" r="A27" s="4">
        <v>727</v>
      </c>
      <c t="s" r="B27" s="4">
        <v>735</v>
      </c>
    </row>
    <row spans="1:4" r="28">
      <c t="s" r="A28" s="4">
        <v>728</v>
      </c>
      <c t="n" r="B28" s="8">
        <v>18.18</v>
      </c>
    </row>
    <row spans="1:4" r="29">
      <c t="s" r="A29" s="4">
        <v>736</v>
      </c>
    </row>
    <row spans="1:4" r="30">
      <c t="s" r="A30" s="4">
        <v>730</v>
      </c>
      <c t="n" r="B30" s="6">
        <v>20</v>
      </c>
    </row>
    <row spans="1:4" r="31">
      <c t="s" r="A31" s="4">
        <v>731</v>
      </c>
      <c t="n" r="B31" s="8">
        <v>29.9</v>
      </c>
    </row>
    <row spans="1:4" r="32">
      <c t="s" r="A32" s="4">
        <v>726</v>
      </c>
      <c t="n" r="B32" s="6">
        <v>60000</v>
      </c>
    </row>
    <row spans="1:4" r="33">
      <c t="s" r="A33" s="4">
        <v>727</v>
      </c>
      <c t="s" r="B33" s="4">
        <v>737</v>
      </c>
    </row>
    <row spans="1:4" r="34">
      <c t="s" r="A34" s="4">
        <v>728</v>
      </c>
      <c t="n" r="B34" s="8">
        <v>2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2</v>
      </c>
      <c t="s" r="B1" s="2">
        <v>1</v>
      </c>
    </row>
    <row spans="1:3" r="2">
      <c t="s" r="B2" s="2">
        <v>2</v>
      </c>
      <c t="s" r="C2" s="2">
        <v>32</v>
      </c>
    </row>
    <row spans="1:3" r="3">
      <c t="s" r="A3" s="3">
        <v>163</v>
      </c>
    </row>
    <row spans="1:3" r="4">
      <c t="s" r="A4" s="4">
        <v>111</v>
      </c>
      <c t="n" r="B4" s="7">
        <v>-5249172</v>
      </c>
      <c t="n" r="C4" s="7">
        <v>-12937722</v>
      </c>
    </row>
    <row spans="1:3" r="5">
      <c t="s" r="A5" s="3">
        <v>164</v>
      </c>
    </row>
    <row spans="1:3" r="6">
      <c t="s" r="A6" s="4">
        <v>89</v>
      </c>
      <c t="n" r="B6" s="6">
        <v>10343814</v>
      </c>
      <c t="n" r="C6" s="6">
        <v>8730736</v>
      </c>
    </row>
    <row spans="1:3" r="7">
      <c t="s" r="A7" s="4">
        <v>165</v>
      </c>
      <c t="n" r="B7" s="7">
        <v>-434928</v>
      </c>
      <c t="n" r="C7" s="6">
        <v>1023796</v>
      </c>
    </row>
    <row spans="1:3" r="8">
      <c t="s" r="A8" s="4">
        <v>166</v>
      </c>
      <c t="s" r="B8" s="4">
        <v>54</v>
      </c>
      <c t="n" r="C8" s="6">
        <v>545483</v>
      </c>
    </row>
    <row spans="1:3" r="9">
      <c t="s" r="A9" s="4">
        <v>100</v>
      </c>
      <c t="n" r="B9" s="7">
        <v>64598</v>
      </c>
      <c t="n" r="C9" s="6">
        <v>229805</v>
      </c>
    </row>
    <row spans="1:3" r="10">
      <c t="s" r="A10" s="4">
        <v>167</v>
      </c>
      <c t="s" r="B10" s="4">
        <v>54</v>
      </c>
      <c t="n" r="C10" s="6">
        <v>-1870871</v>
      </c>
    </row>
    <row spans="1:3" r="11">
      <c t="s" r="A11" s="4">
        <v>168</v>
      </c>
      <c t="n" r="B11" s="7">
        <v>1375149</v>
      </c>
      <c t="n" r="C11" s="6">
        <v>1076610</v>
      </c>
    </row>
    <row spans="1:3" r="12">
      <c t="s" r="A12" s="4">
        <v>169</v>
      </c>
      <c t="n" r="B12" s="7">
        <v>622488</v>
      </c>
      <c t="n" r="C12" s="6">
        <v>189937</v>
      </c>
    </row>
    <row spans="1:3" r="13">
      <c t="s" r="A13" s="4">
        <v>170</v>
      </c>
      <c t="s" r="B13" s="4">
        <v>54</v>
      </c>
      <c t="n" r="C13" s="6">
        <v>136762</v>
      </c>
    </row>
    <row spans="1:3" r="14">
      <c t="s" r="A14" s="3">
        <v>171</v>
      </c>
    </row>
    <row spans="1:3" r="15">
      <c t="s" r="A15" s="4">
        <v>172</v>
      </c>
      <c t="n" r="B15" s="7">
        <v>-871959</v>
      </c>
      <c t="n" r="C15" s="6">
        <v>7094977</v>
      </c>
    </row>
    <row spans="1:3" r="16">
      <c t="s" r="A16" s="4">
        <v>173</v>
      </c>
      <c t="n" r="B16" s="6">
        <v>-1179931</v>
      </c>
      <c t="n" r="C16" s="6">
        <v>-309773</v>
      </c>
    </row>
    <row spans="1:3" r="17">
      <c t="s" r="A17" s="4">
        <v>174</v>
      </c>
      <c t="n" r="B17" s="6">
        <v>-3013730</v>
      </c>
      <c t="n" r="C17" s="6">
        <v>12825849</v>
      </c>
    </row>
    <row spans="1:3" r="18">
      <c t="s" r="A18" s="4">
        <v>39</v>
      </c>
      <c t="n" r="B18" s="6">
        <v>580618</v>
      </c>
      <c t="n" r="C18" s="6">
        <v>216357</v>
      </c>
    </row>
    <row spans="1:3" r="19">
      <c t="s" r="A19" s="4">
        <v>46</v>
      </c>
      <c t="n" r="B19" s="6">
        <v>726700</v>
      </c>
      <c t="n" r="C19" s="6">
        <v>1060832</v>
      </c>
    </row>
    <row spans="1:3" r="20">
      <c t="s" r="A20" s="4">
        <v>175</v>
      </c>
      <c t="n" r="B20" s="6">
        <v>2114635</v>
      </c>
      <c t="n" r="C20" s="6">
        <v>622124</v>
      </c>
    </row>
    <row spans="1:3" r="21">
      <c t="s" r="A21" s="4">
        <v>176</v>
      </c>
      <c t="n" r="B21" s="6">
        <v>5078282</v>
      </c>
      <c t="n" r="C21" s="6">
        <v>18634902</v>
      </c>
    </row>
    <row spans="1:3" r="22">
      <c t="s" r="A22" s="3">
        <v>177</v>
      </c>
    </row>
    <row spans="1:3" r="23">
      <c t="s" r="A23" s="4">
        <v>178</v>
      </c>
      <c t="n" r="B23" s="6">
        <v>-3558712</v>
      </c>
      <c t="n" r="C23" s="6">
        <v>-13236136</v>
      </c>
    </row>
    <row spans="1:3" r="24">
      <c t="s" r="A24" s="4">
        <v>179</v>
      </c>
      <c t="n" r="B24" s="7">
        <v>1102615</v>
      </c>
      <c t="n" r="C24" s="6">
        <v>88641</v>
      </c>
    </row>
    <row spans="1:3" r="25">
      <c t="s" r="A25" s="4">
        <v>152</v>
      </c>
      <c t="s" r="B25" s="4">
        <v>54</v>
      </c>
      <c t="n" r="C25" s="6">
        <v>1810700</v>
      </c>
    </row>
    <row spans="1:3" r="26">
      <c t="s" r="A26" s="4">
        <v>180</v>
      </c>
      <c t="n" r="B26" s="7">
        <v>-577222</v>
      </c>
      <c t="n" r="C26" s="6">
        <v>-17852</v>
      </c>
    </row>
    <row spans="1:3" r="27">
      <c t="s" r="A27" s="4">
        <v>181</v>
      </c>
      <c t="s" r="B27" s="4">
        <v>54</v>
      </c>
      <c t="n" r="C27" s="6">
        <v>-3385151</v>
      </c>
    </row>
    <row spans="1:3" r="28">
      <c t="s" r="A28" s="4">
        <v>182</v>
      </c>
      <c t="n" r="B28" s="7">
        <v>-3033319</v>
      </c>
      <c t="n" r="C28" s="7">
        <v>-14739798</v>
      </c>
    </row>
    <row spans="1:3" r="29">
      <c t="s" r="A29" s="3">
        <v>183</v>
      </c>
    </row>
    <row spans="1:3" r="30">
      <c t="s" r="A30" s="4">
        <v>184</v>
      </c>
      <c t="n" r="B30" s="6">
        <v>2294599</v>
      </c>
      <c t="s" r="C30" s="4">
        <v>54</v>
      </c>
    </row>
    <row spans="1:3" r="31">
      <c t="s" r="A31" s="4">
        <v>185</v>
      </c>
      <c t="n" r="B31" s="6">
        <v>191400</v>
      </c>
      <c t="n" r="C31" s="7">
        <v>709435</v>
      </c>
    </row>
    <row spans="1:3" r="32">
      <c t="s" r="A32" s="4">
        <v>186</v>
      </c>
      <c t="n" r="B32" s="6">
        <v>12185</v>
      </c>
      <c t="n" r="C32" s="6">
        <v>356029</v>
      </c>
    </row>
    <row spans="1:3" r="33">
      <c t="s" r="A33" s="4">
        <v>35</v>
      </c>
      <c t="n" r="B33" s="6">
        <v>2438844</v>
      </c>
      <c t="n" r="C33" s="6">
        <v>-653607</v>
      </c>
    </row>
    <row spans="1:3" r="34">
      <c t="s" r="A34" s="4">
        <v>187</v>
      </c>
      <c t="n" r="B34" s="6">
        <v>-806937</v>
      </c>
      <c t="n" r="C34" s="6">
        <v>-1008543</v>
      </c>
    </row>
    <row spans="1:3" r="35">
      <c t="s" r="A35" s="4">
        <v>188</v>
      </c>
      <c t="n" r="B35" s="6">
        <v>1410313</v>
      </c>
      <c t="n" r="C35" s="6">
        <v>3244382</v>
      </c>
    </row>
    <row spans="1:3" r="36">
      <c t="s" r="A36" s="4">
        <v>189</v>
      </c>
      <c t="n" r="B36" s="6">
        <v>-4079174</v>
      </c>
      <c t="n" r="C36" s="6">
        <v>-2880840</v>
      </c>
    </row>
    <row spans="1:3" r="37">
      <c t="s" r="A37" s="4">
        <v>190</v>
      </c>
      <c t="n" r="B37" s="6">
        <v>1461230</v>
      </c>
      <c t="n" r="C37" s="6">
        <v>-233144</v>
      </c>
    </row>
    <row spans="1:3" r="38">
      <c t="s" r="A38" s="4">
        <v>191</v>
      </c>
      <c t="n" r="B38" s="6">
        <v>-799931</v>
      </c>
      <c t="n" r="C38" s="6">
        <v>-73583</v>
      </c>
    </row>
    <row spans="1:3" r="39">
      <c t="s" r="A39" s="4">
        <v>192</v>
      </c>
      <c t="n" r="B39" s="6">
        <v>2706262</v>
      </c>
      <c t="n" r="C39" s="6">
        <v>3588377</v>
      </c>
    </row>
    <row spans="1:3" r="40">
      <c t="s" r="A40" s="4">
        <v>193</v>
      </c>
      <c t="n" r="B40" s="6">
        <v>11462695</v>
      </c>
      <c t="n" r="C40" s="6">
        <v>7874318</v>
      </c>
    </row>
    <row spans="1:3" r="41">
      <c t="s" r="A41" s="4">
        <v>194</v>
      </c>
      <c t="n" r="B41" s="6">
        <v>14168957</v>
      </c>
      <c t="n" r="C41" s="6">
        <v>11462695</v>
      </c>
    </row>
    <row spans="1:3" r="42">
      <c t="s" r="A42" s="3">
        <v>195</v>
      </c>
    </row>
    <row spans="1:3" r="43">
      <c t="s" r="A43" s="4">
        <v>196</v>
      </c>
      <c t="n" r="B43" s="6">
        <v>162904</v>
      </c>
      <c t="n" r="C43" s="6">
        <v>325691</v>
      </c>
    </row>
    <row spans="1:3" r="44">
      <c t="s" r="A44" s="4">
        <v>197</v>
      </c>
      <c t="n" r="B44" s="7">
        <v>503924</v>
      </c>
      <c t="n" r="C44" s="6">
        <v>402482</v>
      </c>
    </row>
    <row spans="1:3" r="45">
      <c t="s" r="A45" s="3">
        <v>198</v>
      </c>
    </row>
    <row spans="1:3" r="46">
      <c t="s" r="A46" s="4">
        <v>199</v>
      </c>
      <c t="s" r="B46" s="4">
        <v>54</v>
      </c>
      <c t="n" r="C46" s="7">
        <v>210060</v>
      </c>
    </row>
    <row spans="1:3" r="47">
      <c t="s" r="A47" s="4">
        <v>200</v>
      </c>
      <c t="n" r="B47" s="7">
        <v>982181</v>
      </c>
      <c t="s" r="C47" s="4">
        <v>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8</v>
      </c>
      <c t="s" r="B1" s="2">
        <v>1</v>
      </c>
    </row>
    <row spans="1:3" r="2">
      <c t="s" r="B2" s="2">
        <v>2</v>
      </c>
      <c t="s" r="C2" s="2">
        <v>32</v>
      </c>
    </row>
    <row spans="1:3" r="3">
      <c t="s" r="A3" s="4">
        <v>739</v>
      </c>
      <c t="s" r="B3" s="4">
        <v>54</v>
      </c>
      <c t="s" r="C3" s="4">
        <v>740</v>
      </c>
    </row>
    <row spans="1:3" r="4">
      <c t="s" r="A4" s="4">
        <v>741</v>
      </c>
      <c t="s" r="B4" s="4">
        <v>54</v>
      </c>
      <c t="s" r="C4" s="4">
        <v>742</v>
      </c>
    </row>
    <row spans="1:3" r="5">
      <c t="s" r="A5" s="4">
        <v>743</v>
      </c>
      <c t="s" r="B5" s="4">
        <v>54</v>
      </c>
    </row>
    <row spans="1:3" r="6">
      <c t="s" r="A6" s="4">
        <v>744</v>
      </c>
      <c t="s" r="C6" s="4">
        <v>745</v>
      </c>
    </row>
    <row spans="1:3" r="7">
      <c t="s" r="A7" s="4">
        <v>746</v>
      </c>
      <c t="s" r="B7" s="4">
        <v>54</v>
      </c>
      <c t="s" r="C7" s="4">
        <v>747</v>
      </c>
    </row>
    <row spans="1:3" r="8">
      <c t="s" r="A8" s="4">
        <v>748</v>
      </c>
      <c t="s" r="B8" s="4">
        <v>54</v>
      </c>
      <c t="s" r="C8" s="4">
        <v>749</v>
      </c>
    </row>
    <row spans="1:3" r="9">
      <c t="s" r="A9" s="4">
        <v>750</v>
      </c>
      <c t="s" r="B9" s="4">
        <v>54</v>
      </c>
    </row>
    <row spans="1:3" r="10">
      <c t="s" r="A10" s="4">
        <v>751</v>
      </c>
      <c t="s" r="B10" s="4">
        <v>54</v>
      </c>
      <c t="s" r="C10" s="4">
        <v>658</v>
      </c>
    </row>
    <row spans="1:3" r="11">
      <c t="s" r="A11" s="4">
        <v>380</v>
      </c>
    </row>
    <row spans="1:3" r="12">
      <c t="s" r="A12" s="4">
        <v>744</v>
      </c>
      <c t="s" r="C12" s="4">
        <v>752</v>
      </c>
    </row>
    <row spans="1:3" r="13">
      <c t="s" r="A13" s="4">
        <v>384</v>
      </c>
    </row>
    <row spans="1:3" r="14">
      <c t="s" r="A14" s="4">
        <v>744</v>
      </c>
      <c t="s" r="C14" s="4">
        <v>3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3</v>
      </c>
      <c t="s" r="B1" s="2">
        <v>1</v>
      </c>
    </row>
    <row spans="1:3" r="2">
      <c t="s" r="B2" s="2">
        <v>2</v>
      </c>
      <c t="s" r="C2" s="2">
        <v>32</v>
      </c>
    </row>
    <row spans="1:3" r="3">
      <c t="s" r="A3" s="3">
        <v>242</v>
      </c>
    </row>
    <row spans="1:3" r="4">
      <c t="s" r="A4" s="4">
        <v>754</v>
      </c>
      <c t="n" r="B4" s="6">
        <v>232000</v>
      </c>
      <c t="s" r="C4" s="4">
        <v>54</v>
      </c>
    </row>
    <row spans="1:3" r="5">
      <c t="s" r="A5" s="4">
        <v>707</v>
      </c>
      <c t="n" r="B5" s="6">
        <v>113275</v>
      </c>
      <c t="n" r="C5" s="6">
        <v>337899</v>
      </c>
    </row>
    <row spans="1:3" r="6">
      <c t="s" r="A6" s="4">
        <v>755</v>
      </c>
      <c t="n" r="B6" s="6">
        <v>-338608</v>
      </c>
      <c t="n" r="C6" s="6">
        <v>-105899</v>
      </c>
    </row>
    <row spans="1:3" r="7">
      <c t="s" r="A7" s="4">
        <v>756</v>
      </c>
      <c t="n" r="B7" s="6">
        <v>6667</v>
      </c>
      <c t="n" r="C7" s="6">
        <v>232000</v>
      </c>
    </row>
    <row spans="1:3" r="8">
      <c t="s" r="A8" s="4">
        <v>757</v>
      </c>
      <c t="n" r="B8" s="8">
        <v>3.88</v>
      </c>
      <c t="s" r="C8" s="4">
        <v>54</v>
      </c>
    </row>
    <row spans="1:3" r="9">
      <c t="s" r="A9" s="4">
        <v>758</v>
      </c>
      <c t="n" r="B9" s="9">
        <v>3.26</v>
      </c>
      <c t="n" r="C9" s="8">
        <v>5.78</v>
      </c>
    </row>
    <row spans="1:3" r="10">
      <c t="s" r="A10" s="4">
        <v>759</v>
      </c>
      <c t="n" r="B10" s="9">
        <v>3.6</v>
      </c>
      <c t="n" r="C10" s="6">
        <v>10</v>
      </c>
    </row>
    <row spans="1:3" r="11">
      <c t="s" r="A11" s="4">
        <v>760</v>
      </c>
      <c t="n" r="B11" s="7">
        <v>6</v>
      </c>
      <c t="n" r="C11" s="8">
        <v>3.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24"/>
    <col customWidth="1" max="3" min="3" width="21"/>
  </cols>
  <sheetData>
    <row spans="1:3" r="1">
      <c t="s" r="A1" s="1">
        <v>761</v>
      </c>
      <c t="s" r="B1" s="2">
        <v>1</v>
      </c>
    </row>
    <row spans="1:3" r="2">
      <c t="s" r="B2" s="2">
        <v>762</v>
      </c>
      <c t="s" r="C2" s="2">
        <v>513</v>
      </c>
    </row>
    <row spans="1:3" r="3">
      <c t="s" r="A3" s="4">
        <v>763</v>
      </c>
      <c t="n" r="B3" s="7">
        <v>1524677</v>
      </c>
      <c t="n" r="C3" s="7">
        <v>1617598</v>
      </c>
    </row>
    <row spans="1:3" r="4">
      <c t="s" r="A4" s="4">
        <v>764</v>
      </c>
      <c t="n" r="B4" s="7">
        <v>195336</v>
      </c>
      <c t="n" r="C4" s="7">
        <v>189905</v>
      </c>
    </row>
    <row spans="1:3" r="5">
      <c t="s" r="A5" s="4">
        <v>765</v>
      </c>
    </row>
    <row spans="1:3" r="6">
      <c t="s" r="A6" s="4">
        <v>766</v>
      </c>
      <c t="n" r="B6" s="6">
        <v>7210</v>
      </c>
    </row>
    <row spans="1:3" r="7">
      <c t="s" r="A7" s="4">
        <v>763</v>
      </c>
      <c t="n" r="B7" s="7">
        <v>22456</v>
      </c>
    </row>
    <row spans="1:3" r="8">
      <c t="s" r="A8" s="4">
        <v>767</v>
      </c>
      <c t="s" r="B8" s="4">
        <v>768</v>
      </c>
    </row>
    <row spans="1:3" r="9">
      <c t="s" r="A9" s="4">
        <v>769</v>
      </c>
      <c t="s" r="B9" s="4">
        <v>770</v>
      </c>
    </row>
    <row spans="1:3" r="10">
      <c t="s" r="A10" s="4">
        <v>764</v>
      </c>
      <c t="n" r="B10" s="7">
        <v>23821</v>
      </c>
    </row>
    <row spans="1:3" r="11">
      <c t="s" r="A11" s="4">
        <v>771</v>
      </c>
    </row>
    <row spans="1:3" r="12">
      <c t="s" r="A12" s="4">
        <v>763</v>
      </c>
      <c t="n" r="B12" s="7">
        <v>8437</v>
      </c>
    </row>
    <row spans="1:3" r="13">
      <c t="s" r="A13" s="4">
        <v>767</v>
      </c>
      <c t="s" r="B13" s="4">
        <v>577</v>
      </c>
    </row>
    <row spans="1:3" r="14">
      <c t="s" r="A14" s="4">
        <v>769</v>
      </c>
      <c t="s" r="B14" s="4">
        <v>772</v>
      </c>
    </row>
    <row spans="1:3" r="15">
      <c t="s" r="A15" s="4">
        <v>773</v>
      </c>
    </row>
    <row spans="1:3" r="16">
      <c t="s" r="A16" s="4">
        <v>763</v>
      </c>
      <c t="n" r="B16" s="7">
        <v>13725</v>
      </c>
    </row>
    <row spans="1:3" r="17">
      <c t="s" r="A17" s="4">
        <v>767</v>
      </c>
      <c t="s" r="B17" s="4">
        <v>382</v>
      </c>
    </row>
    <row spans="1:3" r="18">
      <c t="s" r="A18" s="4">
        <v>769</v>
      </c>
      <c t="s" r="B18" s="4">
        <v>774</v>
      </c>
    </row>
    <row spans="1:3" r="19">
      <c t="s" r="A19" s="4">
        <v>775</v>
      </c>
    </row>
    <row spans="1:3" r="20">
      <c t="s" r="A20" s="4">
        <v>763</v>
      </c>
      <c t="n" r="B20" s="7">
        <v>8887</v>
      </c>
    </row>
    <row spans="1:3" r="21">
      <c t="s" r="A21" s="4">
        <v>767</v>
      </c>
      <c t="s" r="B21" s="4">
        <v>382</v>
      </c>
    </row>
    <row spans="1:3" r="22">
      <c t="s" r="A22" s="4">
        <v>769</v>
      </c>
      <c t="s" r="B22" s="4">
        <v>776</v>
      </c>
    </row>
    <row spans="1:3" r="23">
      <c t="s" r="A23" s="4">
        <v>777</v>
      </c>
    </row>
    <row spans="1:3" r="24">
      <c t="s" r="A24" s="4">
        <v>763</v>
      </c>
      <c t="n" r="B24" s="7">
        <v>110022</v>
      </c>
    </row>
    <row spans="1:3" r="25">
      <c t="s" r="A25" s="4">
        <v>769</v>
      </c>
      <c t="s" r="B25" s="4">
        <v>778</v>
      </c>
    </row>
    <row spans="1:3" r="26">
      <c t="s" r="A26" s="4">
        <v>779</v>
      </c>
    </row>
    <row spans="1:3" r="27">
      <c t="s" r="A27" s="4">
        <v>763</v>
      </c>
      <c t="n" r="B27" s="7">
        <v>33401</v>
      </c>
    </row>
    <row spans="1:3" r="28">
      <c t="s" r="A28" s="4">
        <v>769</v>
      </c>
      <c t="s" r="B28" s="4">
        <v>780</v>
      </c>
    </row>
    <row spans="1:3" r="29">
      <c t="s" r="A29" s="4">
        <v>781</v>
      </c>
    </row>
    <row spans="1:3" r="30">
      <c t="s" r="A30" s="4">
        <v>763</v>
      </c>
      <c t="n" r="B30" s="7">
        <v>8381</v>
      </c>
    </row>
    <row spans="1:3" r="31">
      <c t="s" r="A31" s="4">
        <v>769</v>
      </c>
      <c t="s" r="B31" s="4">
        <v>782</v>
      </c>
    </row>
    <row spans="1:3" r="32">
      <c t="s" r="A32" s="4">
        <v>783</v>
      </c>
      <c t="s" r="B32" s="4">
        <v>784</v>
      </c>
    </row>
    <row spans="1:3" r="33">
      <c t="s" r="A33" s="4">
        <v>785</v>
      </c>
    </row>
    <row spans="1:3" r="34">
      <c t="s" r="A34" s="4">
        <v>763</v>
      </c>
      <c t="n" r="B34" s="7">
        <v>7714</v>
      </c>
    </row>
    <row spans="1:3" r="35">
      <c t="s" r="A35" s="4">
        <v>769</v>
      </c>
      <c t="s" r="B35" s="4">
        <v>7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r="A1" s="1">
        <v>787</v>
      </c>
      <c t="s" r="B1" s="2">
        <v>512</v>
      </c>
    </row>
    <row spans="1:2" r="2">
      <c t="s" r="A2" s="3">
        <v>245</v>
      </c>
    </row>
    <row spans="1:2" r="3">
      <c t="s" r="A3" s="4">
        <v>788</v>
      </c>
      <c t="n" r="B3" s="7">
        <v>971890</v>
      </c>
    </row>
    <row spans="1:2" r="4">
      <c t="s" r="A4" s="4">
        <v>789</v>
      </c>
      <c t="n" r="B4" s="6">
        <v>751488</v>
      </c>
    </row>
    <row spans="1:2" r="5">
      <c t="s" r="A5" s="4">
        <v>790</v>
      </c>
      <c t="n" r="B5" s="6">
        <v>394212</v>
      </c>
    </row>
    <row spans="1:2" r="6">
      <c t="s" r="A6" s="4">
        <v>791</v>
      </c>
      <c t="n" r="B6" s="6">
        <v>202593</v>
      </c>
    </row>
    <row spans="1:2" r="7">
      <c t="s" r="A7" s="4">
        <v>792</v>
      </c>
      <c t="n" r="B7" s="7">
        <v>1485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793</v>
      </c>
      <c t="s" r="B1" s="2">
        <v>1</v>
      </c>
    </row>
    <row spans="1:2" r="2">
      <c t="s" r="B2" s="2">
        <v>794</v>
      </c>
    </row>
    <row spans="1:2" r="3">
      <c t="s" r="A3" s="3">
        <v>248</v>
      </c>
    </row>
    <row spans="1:2" r="4">
      <c t="s" r="A4" s="4">
        <v>795</v>
      </c>
      <c t="n" r="B4" s="6">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6</v>
      </c>
      <c t="s" r="B1" s="2">
        <v>2</v>
      </c>
      <c t="s" r="C1" s="2">
        <v>32</v>
      </c>
    </row>
    <row spans="1:3" r="2">
      <c t="s" r="A2" s="4">
        <v>797</v>
      </c>
      <c t="n" r="B2" s="7">
        <v>88962334</v>
      </c>
      <c t="n" r="C2" s="7">
        <v>94903274</v>
      </c>
    </row>
    <row spans="1:3" r="3">
      <c t="s" r="A3" s="4">
        <v>798</v>
      </c>
    </row>
    <row spans="1:3" r="4">
      <c t="s" r="A4" s="4">
        <v>797</v>
      </c>
      <c t="n" r="B4" s="6">
        <v>7162846</v>
      </c>
      <c t="n" r="C4" s="6">
        <v>7406631</v>
      </c>
    </row>
    <row spans="1:3" r="5">
      <c t="s" r="A5" s="4">
        <v>799</v>
      </c>
    </row>
    <row spans="1:3" r="6">
      <c t="s" r="A6" s="4">
        <v>797</v>
      </c>
      <c t="n" r="B6" s="6">
        <v>6631945</v>
      </c>
      <c t="n" r="C6" s="6">
        <v>6169265</v>
      </c>
    </row>
    <row spans="1:3" r="7">
      <c t="s" r="A7" s="4">
        <v>800</v>
      </c>
    </row>
    <row spans="1:3" r="8">
      <c t="s" r="A8" s="4">
        <v>797</v>
      </c>
      <c t="n" r="B8" s="6">
        <v>70271209</v>
      </c>
      <c t="n" r="C8" s="6">
        <v>76176555</v>
      </c>
    </row>
    <row spans="1:3" r="9">
      <c t="s" r="A9" s="4">
        <v>801</v>
      </c>
    </row>
    <row spans="1:3" r="10">
      <c t="s" r="A10" s="4">
        <v>797</v>
      </c>
      <c t="n" r="B10" s="7">
        <v>4896334</v>
      </c>
      <c t="n" r="C10" s="7">
        <v>51508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2</v>
      </c>
      <c t="s" r="B1" s="2">
        <v>1</v>
      </c>
    </row>
    <row spans="1:3" r="2">
      <c t="s" r="B2" s="2">
        <v>2</v>
      </c>
      <c t="s" r="C2" s="2">
        <v>32</v>
      </c>
    </row>
    <row spans="1:3" r="3">
      <c t="s" r="A3" s="4">
        <v>803</v>
      </c>
      <c t="n" r="B3" s="7">
        <v>51048578</v>
      </c>
      <c t="n" r="C3" s="7">
        <v>36384803</v>
      </c>
    </row>
    <row spans="1:3" r="4">
      <c t="s" r="A4" s="4">
        <v>804</v>
      </c>
      <c t="n" r="B4" s="7">
        <v>-5249172</v>
      </c>
      <c t="n" r="C4" s="6">
        <v>-14096474</v>
      </c>
    </row>
    <row spans="1:3" r="5">
      <c t="s" r="A5" s="4">
        <v>805</v>
      </c>
      <c t="s" r="B5" s="4">
        <v>54</v>
      </c>
      <c t="n" r="C5" s="6">
        <v>1158752</v>
      </c>
    </row>
    <row spans="1:3" r="6">
      <c t="s" r="A6" s="4">
        <v>806</v>
      </c>
      <c t="n" r="B6" s="7">
        <v>-5249172</v>
      </c>
      <c t="n" r="C6" s="6">
        <v>-12937722</v>
      </c>
    </row>
    <row spans="1:3" r="7">
      <c t="s" r="A7" s="4">
        <v>89</v>
      </c>
      <c t="n" r="B7" s="6">
        <v>10343814</v>
      </c>
      <c t="n" r="C7" s="6">
        <v>8730736</v>
      </c>
    </row>
    <row spans="1:3" r="8">
      <c t="s" r="A8" s="4">
        <v>101</v>
      </c>
      <c t="n" r="B8" s="6">
        <v>166962</v>
      </c>
      <c t="n" r="C8" s="6">
        <v>255677</v>
      </c>
    </row>
    <row spans="1:3" r="9">
      <c t="s" r="A9" s="4">
        <v>807</v>
      </c>
      <c t="n" r="B9" s="6">
        <v>413498</v>
      </c>
      <c t="n" r="C9" s="6">
        <v>338282</v>
      </c>
    </row>
    <row spans="1:3" r="10">
      <c t="s" r="A10" s="4">
        <v>808</v>
      </c>
    </row>
    <row spans="1:3" r="11">
      <c t="s" r="A11" s="4">
        <v>803</v>
      </c>
      <c t="n" r="B11" s="6">
        <v>4923238</v>
      </c>
      <c t="n" r="C11" s="6">
        <v>4171180</v>
      </c>
    </row>
    <row spans="1:3" r="12">
      <c t="s" r="A12" s="4">
        <v>798</v>
      </c>
    </row>
    <row spans="1:3" r="13">
      <c t="s" r="A13" s="4">
        <v>804</v>
      </c>
      <c t="n" r="B13" s="6">
        <v>685008</v>
      </c>
      <c t="n" r="C13" s="6">
        <v>893947</v>
      </c>
    </row>
    <row spans="1:3" r="14">
      <c t="s" r="A14" s="4">
        <v>89</v>
      </c>
      <c t="n" r="B14" s="6">
        <v>165240</v>
      </c>
      <c t="n" r="C14" s="6">
        <v>100875</v>
      </c>
    </row>
    <row spans="1:3" r="15">
      <c t="s" r="A15" s="4">
        <v>101</v>
      </c>
      <c t="n" r="B15" s="6">
        <v>1588</v>
      </c>
      <c t="n" r="C15" s="6">
        <v>6916</v>
      </c>
    </row>
    <row spans="1:3" r="16">
      <c t="s" r="A16" s="4">
        <v>799</v>
      </c>
    </row>
    <row spans="1:3" r="17">
      <c t="s" r="A17" s="4">
        <v>804</v>
      </c>
      <c t="n" r="B17" s="6">
        <v>-767103</v>
      </c>
      <c t="n" r="C17" s="6">
        <v>-2078631</v>
      </c>
    </row>
    <row spans="1:3" r="18">
      <c t="s" r="A18" s="4">
        <v>89</v>
      </c>
      <c t="n" r="B18" s="6">
        <v>665826</v>
      </c>
      <c t="n" r="C18" s="6">
        <v>854163</v>
      </c>
    </row>
    <row spans="1:3" r="19">
      <c t="s" r="A19" s="4">
        <v>101</v>
      </c>
      <c t="n" r="B19" s="6">
        <v>52926</v>
      </c>
      <c t="n" r="C19" s="6">
        <v>164569</v>
      </c>
    </row>
    <row spans="1:3" r="20">
      <c t="s" r="A20" s="4">
        <v>807</v>
      </c>
      <c t="n" r="B20" s="6">
        <v>1244</v>
      </c>
      <c t="n" r="C20" s="6">
        <v>7298</v>
      </c>
    </row>
    <row spans="1:3" r="21">
      <c t="s" r="A21" s="4">
        <v>809</v>
      </c>
    </row>
    <row spans="1:3" r="22">
      <c t="s" r="A22" s="4">
        <v>803</v>
      </c>
      <c t="n" r="B22" s="6">
        <v>302812</v>
      </c>
      <c t="n" r="C22" s="6">
        <v>490888</v>
      </c>
    </row>
    <row spans="1:3" r="23">
      <c t="s" r="A23" s="4">
        <v>800</v>
      </c>
    </row>
    <row spans="1:3" r="24">
      <c t="s" r="A24" s="4">
        <v>804</v>
      </c>
      <c t="n" r="B24" s="6">
        <v>-860677</v>
      </c>
      <c t="n" r="C24" s="6">
        <v>-8539512</v>
      </c>
    </row>
    <row spans="1:3" r="25">
      <c t="s" r="A25" s="4">
        <v>89</v>
      </c>
      <c t="n" r="B25" s="6">
        <v>9496600</v>
      </c>
      <c t="n" r="C25" s="6">
        <v>7727766</v>
      </c>
    </row>
    <row spans="1:3" r="26">
      <c t="s" r="A26" s="4">
        <v>101</v>
      </c>
      <c t="n" r="B26" s="6">
        <v>98665</v>
      </c>
      <c t="n" r="C26" s="6">
        <v>49731</v>
      </c>
    </row>
    <row spans="1:3" r="27">
      <c t="s" r="A27" s="4">
        <v>807</v>
      </c>
      <c t="n" r="B27" s="6">
        <v>412254</v>
      </c>
      <c t="n" r="C27" s="6">
        <v>330984</v>
      </c>
    </row>
    <row spans="1:3" r="28">
      <c t="s" r="A28" s="4">
        <v>810</v>
      </c>
    </row>
    <row spans="1:3" r="29">
      <c t="s" r="A29" s="4">
        <v>803</v>
      </c>
      <c t="n" r="B29" s="6">
        <v>4620426</v>
      </c>
      <c t="n" r="C29" s="6">
        <v>3680292</v>
      </c>
    </row>
    <row spans="1:3" r="30">
      <c t="s" r="A30" s="4">
        <v>801</v>
      </c>
    </row>
    <row spans="1:3" r="31">
      <c t="s" r="A31" s="4">
        <v>804</v>
      </c>
      <c t="n" r="B31" s="6">
        <v>-4306400</v>
      </c>
      <c t="n" r="C31" s="6">
        <v>-4372278</v>
      </c>
    </row>
    <row spans="1:3" r="32">
      <c t="s" r="A32" s="4">
        <v>89</v>
      </c>
      <c t="n" r="B32" s="6">
        <v>16148</v>
      </c>
      <c t="n" r="C32" s="6">
        <v>47932</v>
      </c>
    </row>
    <row spans="1:3" r="33">
      <c t="s" r="A33" s="4">
        <v>101</v>
      </c>
      <c t="n" r="B33" s="6">
        <v>13783</v>
      </c>
      <c t="n" r="C33" s="6">
        <v>34461</v>
      </c>
    </row>
    <row spans="1:3" r="34">
      <c t="s" r="A34" s="4">
        <v>811</v>
      </c>
    </row>
    <row spans="1:3" r="35">
      <c t="s" r="A35" s="4">
        <v>803</v>
      </c>
      <c t="n" r="B35" s="6">
        <v>43352884</v>
      </c>
      <c t="n" r="C35" s="6">
        <v>30698442</v>
      </c>
    </row>
    <row spans="1:3" r="36">
      <c t="s" r="A36" s="4">
        <v>812</v>
      </c>
    </row>
    <row spans="1:3" r="37">
      <c t="s" r="A37" s="4">
        <v>803</v>
      </c>
      <c t="n" r="B37" s="6">
        <v>5535183</v>
      </c>
      <c t="n" r="C37" s="6">
        <v>4729908</v>
      </c>
    </row>
    <row spans="1:3" r="38">
      <c t="s" r="A38" s="4">
        <v>813</v>
      </c>
    </row>
    <row spans="1:3" r="39">
      <c t="s" r="A39" s="4">
        <v>803</v>
      </c>
      <c t="n" r="B39" s="6">
        <v>5707127</v>
      </c>
      <c t="n" r="C39" s="6">
        <v>5813744</v>
      </c>
    </row>
    <row spans="1:3" r="40">
      <c t="s" r="A40" s="4">
        <v>814</v>
      </c>
    </row>
    <row spans="1:3" r="41">
      <c t="s" r="A41" s="4">
        <v>803</v>
      </c>
      <c t="n" r="B41" s="6">
        <v>32110574</v>
      </c>
      <c t="n" r="C41" s="6">
        <v>20154790</v>
      </c>
    </row>
    <row spans="1:3" r="42">
      <c t="s" r="A42" s="4">
        <v>815</v>
      </c>
    </row>
    <row spans="1:3" r="43">
      <c t="s" r="A43" s="4">
        <v>803</v>
      </c>
      <c t="n" r="B43" s="6">
        <v>7695694</v>
      </c>
      <c t="n" r="C43" s="6">
        <v>5686361</v>
      </c>
    </row>
    <row spans="1:3" r="44">
      <c t="s" r="A44" s="4">
        <v>816</v>
      </c>
    </row>
    <row spans="1:3" r="45">
      <c t="s" r="A45" s="4">
        <v>803</v>
      </c>
      <c t="n" r="B45" s="6">
        <v>1652077</v>
      </c>
      <c t="n" r="C45" s="6">
        <v>715567</v>
      </c>
    </row>
    <row spans="1:3" r="46">
      <c t="s" r="A46" s="4">
        <v>817</v>
      </c>
    </row>
    <row spans="1:3" r="47">
      <c t="s" r="A47" s="4">
        <v>803</v>
      </c>
      <c t="n" r="B47" s="7">
        <v>6043617</v>
      </c>
      <c t="n" r="C47" s="7">
        <v>49707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8</v>
      </c>
      <c t="s" r="B1" s="2">
        <v>1</v>
      </c>
    </row>
    <row spans="1:3" r="2">
      <c t="s" r="B2" s="2">
        <v>2</v>
      </c>
      <c t="s" r="C2" s="2">
        <v>32</v>
      </c>
    </row>
    <row spans="1:3" r="3">
      <c t="s" r="A3" s="4">
        <v>819</v>
      </c>
      <c t="n" r="B3" s="7">
        <v>3558712</v>
      </c>
      <c t="n" r="C3" s="7">
        <v>13236136</v>
      </c>
    </row>
    <row spans="1:3" r="4">
      <c t="s" r="A4" s="4">
        <v>801</v>
      </c>
    </row>
    <row spans="1:3" r="5">
      <c t="s" r="A5" s="4">
        <v>819</v>
      </c>
      <c t="n" r="B5" s="6">
        <v>3439</v>
      </c>
      <c t="n" r="C5" s="6">
        <v>4531</v>
      </c>
    </row>
    <row spans="1:3" r="6">
      <c t="s" r="A6" s="4">
        <v>798</v>
      </c>
    </row>
    <row spans="1:3" r="7">
      <c t="s" r="A7" s="4">
        <v>819</v>
      </c>
      <c t="n" r="B7" s="6">
        <v>47497</v>
      </c>
      <c t="n" r="C7" s="6">
        <v>16387</v>
      </c>
    </row>
    <row spans="1:3" r="8">
      <c t="s" r="A8" s="4">
        <v>799</v>
      </c>
    </row>
    <row spans="1:3" r="9">
      <c t="s" r="A9" s="4">
        <v>819</v>
      </c>
      <c t="n" r="B9" s="6">
        <v>140870</v>
      </c>
      <c t="n" r="C9" s="6">
        <v>523189</v>
      </c>
    </row>
    <row spans="1:3" r="10">
      <c t="s" r="A10" s="4">
        <v>800</v>
      </c>
    </row>
    <row spans="1:3" r="11">
      <c t="s" r="A11" s="4">
        <v>819</v>
      </c>
      <c t="n" r="B11" s="7">
        <v>3366906</v>
      </c>
      <c t="n" r="C11" s="7">
        <v>126920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0</v>
      </c>
      <c t="s" r="B1" s="2">
        <v>1</v>
      </c>
    </row>
    <row spans="1:3" r="2">
      <c t="s" r="B2" s="2">
        <v>2</v>
      </c>
      <c t="s" r="C2" s="2">
        <v>32</v>
      </c>
    </row>
    <row spans="1:3" r="3">
      <c t="s" r="A3" s="4">
        <v>803</v>
      </c>
      <c t="n" r="B3" s="7">
        <v>51048578</v>
      </c>
      <c t="n" r="C3" s="7">
        <v>36384803</v>
      </c>
    </row>
    <row spans="1:3" r="4">
      <c t="s" r="A4" s="4">
        <v>821</v>
      </c>
      <c t="n" r="B4" s="6">
        <v>57451669</v>
      </c>
      <c t="n" r="C4" s="6">
        <v>68040714</v>
      </c>
    </row>
    <row spans="1:3" r="5">
      <c t="s" r="A5" s="4">
        <v>822</v>
      </c>
    </row>
    <row spans="1:3" r="6">
      <c t="s" r="A6" s="4">
        <v>803</v>
      </c>
      <c t="n" r="B6" s="6">
        <v>15119518</v>
      </c>
      <c t="n" r="C6" s="6">
        <v>9924993</v>
      </c>
    </row>
    <row spans="1:3" r="7">
      <c t="s" r="A7" s="4">
        <v>821</v>
      </c>
      <c t="n" r="B7" s="6">
        <v>27453</v>
      </c>
      <c t="n" r="C7" s="6">
        <v>10420</v>
      </c>
    </row>
    <row spans="1:3" r="8">
      <c t="s" r="A8" s="4">
        <v>823</v>
      </c>
    </row>
    <row spans="1:3" r="9">
      <c t="s" r="A9" s="4">
        <v>803</v>
      </c>
      <c t="n" r="B9" s="6">
        <v>4842577</v>
      </c>
      <c t="n" r="C9" s="6">
        <v>3833442</v>
      </c>
    </row>
    <row spans="1:3" r="10">
      <c t="s" r="A10" s="4">
        <v>821</v>
      </c>
      <c t="n" r="B10" s="6">
        <v>123097</v>
      </c>
      <c t="n" r="C10" s="6">
        <v>612189</v>
      </c>
    </row>
    <row spans="1:3" r="11">
      <c t="s" r="A11" s="4">
        <v>824</v>
      </c>
    </row>
    <row spans="1:3" r="12">
      <c t="s" r="A12" s="4">
        <v>803</v>
      </c>
      <c t="n" r="B12" s="6">
        <v>7190905</v>
      </c>
      <c t="n" r="C12" s="6">
        <v>6205706</v>
      </c>
    </row>
    <row spans="1:3" r="13">
      <c t="s" r="A13" s="4">
        <v>821</v>
      </c>
      <c t="n" r="B13" s="6">
        <v>4715670</v>
      </c>
      <c t="n" r="C13" s="6">
        <v>4982884</v>
      </c>
    </row>
    <row spans="1:3" r="14">
      <c t="s" r="A14" s="4">
        <v>825</v>
      </c>
    </row>
    <row spans="1:3" r="15">
      <c t="s" r="A15" s="4">
        <v>803</v>
      </c>
      <c t="n" r="B15" s="6">
        <v>10641565</v>
      </c>
      <c t="n" r="C15" s="6">
        <v>8745813</v>
      </c>
    </row>
    <row spans="1:3" r="16">
      <c t="s" r="A16" s="4">
        <v>821</v>
      </c>
      <c t="n" r="B16" s="6">
        <v>4075864</v>
      </c>
      <c t="n" r="C16" s="6">
        <v>4689185</v>
      </c>
    </row>
    <row spans="1:3" r="17">
      <c t="s" r="A17" s="4">
        <v>826</v>
      </c>
    </row>
    <row spans="1:3" r="18">
      <c t="s" r="A18" s="4">
        <v>803</v>
      </c>
      <c t="n" r="B18" s="6">
        <v>1868090</v>
      </c>
      <c t="n" r="C18" s="6">
        <v>1278860</v>
      </c>
    </row>
    <row spans="1:3" r="19">
      <c t="s" r="A19" s="4">
        <v>821</v>
      </c>
      <c t="n" r="B19" s="6">
        <v>48457329</v>
      </c>
      <c t="n" r="C19" s="6">
        <v>57717521</v>
      </c>
    </row>
    <row spans="1:3" r="20">
      <c t="s" r="A20" s="4">
        <v>827</v>
      </c>
    </row>
    <row spans="1:3" r="21">
      <c t="s" r="A21" s="4">
        <v>803</v>
      </c>
      <c t="n" r="B21" s="6">
        <v>2672265</v>
      </c>
      <c t="n" r="C21" s="6">
        <v>1960661</v>
      </c>
    </row>
    <row spans="1:3" r="22">
      <c t="s" r="A22" s="4">
        <v>821</v>
      </c>
      <c t="n" r="B22" s="6">
        <v>37303</v>
      </c>
      <c t="n" r="C22" s="6">
        <v>28515</v>
      </c>
    </row>
    <row spans="1:3" r="23">
      <c t="s" r="A23" s="4">
        <v>828</v>
      </c>
    </row>
    <row spans="1:3" r="24">
      <c t="s" r="A24" s="4">
        <v>803</v>
      </c>
      <c t="n" r="B24" s="7">
        <v>1202832</v>
      </c>
      <c t="n" r="C24" s="7">
        <v>1133492</v>
      </c>
    </row>
    <row spans="1:3" r="25">
      <c t="s" r="A25" s="4">
        <v>821</v>
      </c>
      <c t="s" r="B25" s="4">
        <v>54</v>
      </c>
      <c t="s" r="C25" s="4">
        <v>54</v>
      </c>
    </row>
    <row spans="1:3" r="26">
      <c t="s" r="A26" s="4">
        <v>829</v>
      </c>
    </row>
    <row spans="1:3" r="27">
      <c t="s" r="A27" s="4">
        <v>803</v>
      </c>
      <c t="n" r="B27" s="7">
        <v>5212919</v>
      </c>
      <c t="s" r="C27" s="4">
        <v>54</v>
      </c>
    </row>
    <row spans="1:3" r="28">
      <c t="s" r="A28" s="4">
        <v>821</v>
      </c>
      <c t="s" r="B28" s="4">
        <v>54</v>
      </c>
      <c t="s" r="C28" s="4">
        <v>54</v>
      </c>
    </row>
    <row spans="1:3" r="29">
      <c t="s" r="A29" s="4">
        <v>830</v>
      </c>
    </row>
    <row spans="1:3" r="30">
      <c t="s" r="A30" s="4">
        <v>803</v>
      </c>
      <c t="n" r="B30" s="7">
        <v>2297907</v>
      </c>
      <c t="n" r="C30" s="7">
        <v>3301836</v>
      </c>
    </row>
    <row spans="1:3" r="31">
      <c t="s" r="A31" s="4">
        <v>821</v>
      </c>
      <c t="n" r="B31" s="7">
        <v>14953</v>
      </c>
      <c t="s" r="C31" s="4">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1</v>
      </c>
      <c t="s" r="B1" s="2">
        <v>1</v>
      </c>
    </row>
    <row spans="1:3" r="2">
      <c t="s" r="B2" s="2">
        <v>2</v>
      </c>
      <c t="s" r="C2" s="2">
        <v>32</v>
      </c>
    </row>
    <row spans="1:3" r="3">
      <c t="s" r="A3" s="4">
        <v>803</v>
      </c>
      <c t="n" r="B3" s="7">
        <v>51048578</v>
      </c>
      <c t="n" r="C3" s="7">
        <v>36384803</v>
      </c>
    </row>
    <row spans="1:3" r="4">
      <c t="s" r="A4" s="4">
        <v>798</v>
      </c>
    </row>
    <row spans="1:3" r="5">
      <c t="s" r="A5" s="4">
        <v>803</v>
      </c>
      <c t="n" r="B5" s="6">
        <v>5535183</v>
      </c>
      <c t="n" r="C5" s="6">
        <v>4729909</v>
      </c>
    </row>
    <row spans="1:3" r="6">
      <c t="s" r="A6" s="4">
        <v>799</v>
      </c>
    </row>
    <row spans="1:3" r="7">
      <c t="s" r="A7" s="4">
        <v>803</v>
      </c>
      <c t="n" r="B7" s="6">
        <v>7375527</v>
      </c>
      <c t="n" r="C7" s="6">
        <v>6529311</v>
      </c>
    </row>
    <row spans="1:3" r="8">
      <c t="s" r="A8" s="4">
        <v>800</v>
      </c>
    </row>
    <row spans="1:3" r="9">
      <c t="s" r="A9" s="4">
        <v>803</v>
      </c>
      <c t="n" r="B9" s="6">
        <v>38137868</v>
      </c>
      <c t="n" r="C9" s="6">
        <v>25125583</v>
      </c>
    </row>
    <row spans="1:3" r="10">
      <c t="s" r="A10" s="4">
        <v>822</v>
      </c>
    </row>
    <row spans="1:3" r="11">
      <c t="s" r="A11" s="4">
        <v>803</v>
      </c>
      <c t="n" r="B11" s="7">
        <v>15119518</v>
      </c>
      <c t="n" r="C11" s="7">
        <v>9924993</v>
      </c>
    </row>
    <row spans="1:3" r="12">
      <c t="s" r="A12" s="4">
        <v>832</v>
      </c>
    </row>
    <row spans="1:3" r="13">
      <c t="s" r="A13" s="4">
        <v>803</v>
      </c>
      <c t="s" r="B13" s="4">
        <v>54</v>
      </c>
      <c t="s" r="C13" s="4">
        <v>54</v>
      </c>
    </row>
    <row spans="1:3" r="14">
      <c t="s" r="A14" s="4">
        <v>833</v>
      </c>
    </row>
    <row spans="1:3" r="15">
      <c t="s" r="A15" s="4">
        <v>803</v>
      </c>
      <c t="s" r="B15" s="4">
        <v>54</v>
      </c>
      <c t="s" r="C15" s="4">
        <v>54</v>
      </c>
    </row>
    <row spans="1:3" r="16">
      <c t="s" r="A16" s="4">
        <v>834</v>
      </c>
    </row>
    <row spans="1:3" r="17">
      <c t="s" r="A17" s="4">
        <v>803</v>
      </c>
      <c t="n" r="B17" s="7">
        <v>15119518</v>
      </c>
      <c t="n" r="C17" s="7">
        <v>9924993</v>
      </c>
    </row>
    <row spans="1:3" r="18">
      <c t="s" r="A18" s="4">
        <v>823</v>
      </c>
    </row>
    <row spans="1:3" r="19">
      <c t="s" r="A19" s="4">
        <v>803</v>
      </c>
      <c t="n" r="B19" s="7">
        <v>4842577</v>
      </c>
      <c t="n" r="C19" s="7">
        <v>3833442</v>
      </c>
    </row>
    <row spans="1:3" r="20">
      <c t="s" r="A20" s="4">
        <v>835</v>
      </c>
    </row>
    <row spans="1:3" r="21">
      <c t="s" r="A21" s="4">
        <v>803</v>
      </c>
      <c t="s" r="B21" s="4">
        <v>54</v>
      </c>
      <c t="s" r="C21" s="4">
        <v>54</v>
      </c>
    </row>
    <row spans="1:3" r="22">
      <c t="s" r="A22" s="4">
        <v>836</v>
      </c>
    </row>
    <row spans="1:3" r="23">
      <c t="s" r="A23" s="4">
        <v>803</v>
      </c>
      <c t="s" r="B23" s="4">
        <v>54</v>
      </c>
      <c t="s" r="C23" s="4">
        <v>54</v>
      </c>
    </row>
    <row spans="1:3" r="24">
      <c t="s" r="A24" s="4">
        <v>837</v>
      </c>
    </row>
    <row spans="1:3" r="25">
      <c t="s" r="A25" s="4">
        <v>803</v>
      </c>
      <c t="n" r="B25" s="7">
        <v>4842577</v>
      </c>
      <c t="n" r="C25" s="7">
        <v>3833442</v>
      </c>
    </row>
    <row spans="1:3" r="26">
      <c t="s" r="A26" s="4">
        <v>824</v>
      </c>
    </row>
    <row spans="1:3" r="27">
      <c t="s" r="A27" s="4">
        <v>803</v>
      </c>
      <c t="n" r="B27" s="6">
        <v>7190905</v>
      </c>
      <c t="n" r="C27" s="6">
        <v>6205706</v>
      </c>
    </row>
    <row spans="1:3" r="28">
      <c t="s" r="A28" s="4">
        <v>838</v>
      </c>
    </row>
    <row spans="1:3" r="29">
      <c t="s" r="A29" s="4">
        <v>803</v>
      </c>
      <c t="n" r="B29" s="7">
        <v>4332351</v>
      </c>
      <c t="n" r="C29" s="7">
        <v>3596417</v>
      </c>
    </row>
    <row spans="1:3" r="30">
      <c t="s" r="A30" s="4">
        <v>839</v>
      </c>
    </row>
    <row spans="1:3" r="31">
      <c t="s" r="A31" s="4">
        <v>803</v>
      </c>
      <c t="s" r="B31" s="4">
        <v>54</v>
      </c>
      <c t="s" r="C31" s="4">
        <v>54</v>
      </c>
    </row>
    <row spans="1:3" r="32">
      <c t="s" r="A32" s="4">
        <v>840</v>
      </c>
    </row>
    <row spans="1:3" r="33">
      <c t="s" r="A33" s="4">
        <v>803</v>
      </c>
      <c t="n" r="B33" s="7">
        <v>2858554</v>
      </c>
      <c t="n" r="C33" s="7">
        <v>2609289</v>
      </c>
    </row>
    <row spans="1:3" r="34">
      <c t="s" r="A34" s="4">
        <v>825</v>
      </c>
    </row>
    <row spans="1:3" r="35">
      <c t="s" r="A35" s="4">
        <v>803</v>
      </c>
      <c t="n" r="B35" s="7">
        <v>10641565</v>
      </c>
      <c t="n" r="C35" s="7">
        <v>8745813</v>
      </c>
    </row>
    <row spans="1:3" r="36">
      <c t="s" r="A36" s="4">
        <v>841</v>
      </c>
    </row>
    <row spans="1:3" r="37">
      <c t="s" r="A37" s="4">
        <v>803</v>
      </c>
      <c t="s" r="B37" s="4">
        <v>54</v>
      </c>
      <c t="s" r="C37" s="4">
        <v>54</v>
      </c>
    </row>
    <row spans="1:3" r="38">
      <c t="s" r="A38" s="4">
        <v>842</v>
      </c>
    </row>
    <row spans="1:3" r="39">
      <c t="s" r="A39" s="4">
        <v>803</v>
      </c>
      <c t="n" r="B39" s="7">
        <v>7094304</v>
      </c>
      <c t="n" r="C39" s="7">
        <v>6529311</v>
      </c>
    </row>
    <row spans="1:3" r="40">
      <c t="s" r="A40" s="4">
        <v>843</v>
      </c>
    </row>
    <row spans="1:3" r="41">
      <c t="s" r="A41" s="4">
        <v>803</v>
      </c>
      <c t="n" r="B41" s="6">
        <v>3547261</v>
      </c>
      <c t="n" r="C41" s="6">
        <v>2216502</v>
      </c>
    </row>
    <row spans="1:3" r="42">
      <c t="s" r="A42" s="4">
        <v>826</v>
      </c>
    </row>
    <row spans="1:3" r="43">
      <c t="s" r="A43" s="4">
        <v>803</v>
      </c>
      <c t="n" r="B43" s="7">
        <v>1868090</v>
      </c>
      <c t="n" r="C43" s="7">
        <v>1278860</v>
      </c>
    </row>
    <row spans="1:3" r="44">
      <c t="s" r="A44" s="4">
        <v>844</v>
      </c>
    </row>
    <row spans="1:3" r="45">
      <c t="s" r="A45" s="4">
        <v>803</v>
      </c>
      <c t="s" r="B45" s="4">
        <v>54</v>
      </c>
      <c t="s" r="C45" s="4">
        <v>54</v>
      </c>
    </row>
    <row spans="1:3" r="46">
      <c t="s" r="A46" s="4">
        <v>845</v>
      </c>
    </row>
    <row spans="1:3" r="47">
      <c t="s" r="A47" s="4">
        <v>803</v>
      </c>
      <c t="s" r="B47" s="4">
        <v>54</v>
      </c>
      <c t="s" r="C47" s="4">
        <v>54</v>
      </c>
    </row>
    <row spans="1:3" r="48">
      <c t="s" r="A48" s="4">
        <v>846</v>
      </c>
    </row>
    <row spans="1:3" r="49">
      <c t="s" r="A49" s="4">
        <v>803</v>
      </c>
      <c t="n" r="B49" s="7">
        <v>1868090</v>
      </c>
      <c t="n" r="C49" s="7">
        <v>1278860</v>
      </c>
    </row>
    <row spans="1:3" r="50">
      <c t="s" r="A50" s="4">
        <v>827</v>
      </c>
    </row>
    <row spans="1:3" r="51">
      <c t="s" r="A51" s="4">
        <v>803</v>
      </c>
      <c t="n" r="B51" s="7">
        <v>2672265</v>
      </c>
      <c t="n" r="C51" s="7">
        <v>1960661</v>
      </c>
    </row>
    <row spans="1:3" r="52">
      <c t="s" r="A52" s="4">
        <v>847</v>
      </c>
    </row>
    <row spans="1:3" r="53">
      <c t="s" r="A53" s="4">
        <v>803</v>
      </c>
      <c t="s" r="B53" s="4">
        <v>54</v>
      </c>
      <c t="s" r="C53" s="4">
        <v>54</v>
      </c>
    </row>
    <row spans="1:3" r="54">
      <c t="s" r="A54" s="4">
        <v>848</v>
      </c>
    </row>
    <row spans="1:3" r="55">
      <c t="s" r="A55" s="4">
        <v>803</v>
      </c>
      <c t="s" r="B55" s="4">
        <v>54</v>
      </c>
      <c t="s" r="C55" s="4">
        <v>54</v>
      </c>
    </row>
    <row spans="1:3" r="56">
      <c t="s" r="A56" s="4">
        <v>849</v>
      </c>
    </row>
    <row spans="1:3" r="57">
      <c t="s" r="A57" s="4">
        <v>803</v>
      </c>
      <c t="n" r="B57" s="7">
        <v>2672265</v>
      </c>
      <c t="n" r="C57" s="7">
        <v>1960661</v>
      </c>
    </row>
    <row spans="1:3" r="58">
      <c t="s" r="A58" s="4">
        <v>828</v>
      </c>
    </row>
    <row spans="1:3" r="59">
      <c t="s" r="A59" s="4">
        <v>803</v>
      </c>
      <c t="n" r="B59" s="6">
        <v>1202832</v>
      </c>
      <c t="n" r="C59" s="6">
        <v>1133492</v>
      </c>
    </row>
    <row spans="1:3" r="60">
      <c t="s" r="A60" s="4">
        <v>850</v>
      </c>
    </row>
    <row spans="1:3" r="61">
      <c t="s" r="A61" s="4">
        <v>803</v>
      </c>
      <c t="n" r="B61" s="7">
        <v>1202832</v>
      </c>
      <c t="n" r="C61" s="7">
        <v>1133492</v>
      </c>
    </row>
    <row spans="1:3" r="62">
      <c t="s" r="A62" s="4">
        <v>851</v>
      </c>
    </row>
    <row spans="1:3" r="63">
      <c t="s" r="A63" s="4">
        <v>803</v>
      </c>
      <c t="s" r="B63" s="4">
        <v>54</v>
      </c>
      <c t="s" r="C63" s="4">
        <v>54</v>
      </c>
    </row>
    <row spans="1:3" r="64">
      <c t="s" r="A64" s="4">
        <v>852</v>
      </c>
    </row>
    <row spans="1:3" r="65">
      <c t="s" r="A65" s="4">
        <v>803</v>
      </c>
      <c t="s" r="B65" s="4">
        <v>54</v>
      </c>
      <c t="s" r="C65" s="4">
        <v>54</v>
      </c>
    </row>
    <row spans="1:3" r="66">
      <c t="s" r="A66" s="4">
        <v>829</v>
      </c>
    </row>
    <row spans="1:3" r="67">
      <c t="s" r="A67" s="4">
        <v>803</v>
      </c>
      <c t="n" r="B67" s="7">
        <v>5212919</v>
      </c>
      <c t="s" r="C67" s="4">
        <v>54</v>
      </c>
    </row>
    <row spans="1:3" r="68">
      <c t="s" r="A68" s="4">
        <v>853</v>
      </c>
    </row>
    <row spans="1:3" r="69">
      <c t="s" r="A69" s="4">
        <v>803</v>
      </c>
      <c t="s" r="B69" s="4">
        <v>54</v>
      </c>
      <c t="s" r="C69" s="4">
        <v>54</v>
      </c>
    </row>
    <row spans="1:3" r="70">
      <c t="s" r="A70" s="4">
        <v>854</v>
      </c>
    </row>
    <row spans="1:3" r="71">
      <c t="s" r="A71" s="4">
        <v>803</v>
      </c>
      <c t="s" r="B71" s="4">
        <v>54</v>
      </c>
      <c t="s" r="C71" s="4">
        <v>54</v>
      </c>
    </row>
    <row spans="1:3" r="72">
      <c t="s" r="A72" s="4">
        <v>855</v>
      </c>
    </row>
    <row spans="1:3" r="73">
      <c t="s" r="A73" s="4">
        <v>803</v>
      </c>
      <c t="n" r="B73" s="7">
        <v>5212919</v>
      </c>
      <c t="s" r="C73" s="4">
        <v>54</v>
      </c>
    </row>
    <row spans="1:3" r="74">
      <c t="s" r="A74" s="4">
        <v>830</v>
      </c>
    </row>
    <row spans="1:3" r="75">
      <c t="s" r="A75" s="4">
        <v>803</v>
      </c>
      <c t="n" r="B75" s="7">
        <v>2297907</v>
      </c>
      <c t="n" r="C75" s="7">
        <v>3301836</v>
      </c>
    </row>
    <row spans="1:3" r="76">
      <c t="s" r="A76" s="4">
        <v>856</v>
      </c>
    </row>
    <row spans="1:3" r="77">
      <c t="s" r="A77" s="4">
        <v>803</v>
      </c>
      <c t="s" r="B77" s="4">
        <v>54</v>
      </c>
      <c t="s" r="C77" s="4">
        <v>54</v>
      </c>
    </row>
    <row spans="1:3" r="78">
      <c t="s" r="A78" s="4">
        <v>857</v>
      </c>
    </row>
    <row spans="1:3" r="79">
      <c t="s" r="A79" s="4">
        <v>803</v>
      </c>
      <c t="n" r="B79" s="7">
        <v>281223</v>
      </c>
      <c t="s" r="C79" s="4">
        <v>54</v>
      </c>
    </row>
    <row spans="1:3" r="80">
      <c t="s" r="A80" s="4">
        <v>858</v>
      </c>
    </row>
    <row spans="1:3" r="81">
      <c t="s" r="A81" s="4">
        <v>803</v>
      </c>
      <c t="n" r="B81" s="7">
        <v>2016684</v>
      </c>
      <c t="n" r="C81" s="7">
        <v>33018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859</v>
      </c>
      <c t="s" r="B1" s="2">
        <v>860</v>
      </c>
      <c t="s" r="C1" s="2">
        <v>860</v>
      </c>
      <c t="s" r="D1" s="2">
        <v>32</v>
      </c>
    </row>
    <row spans="1:4" r="2">
      <c t="s" r="A2" s="4">
        <v>861</v>
      </c>
      <c t="s" r="B2" s="4">
        <v>862</v>
      </c>
    </row>
    <row spans="1:4" r="3">
      <c t="s" r="A3" s="4">
        <v>863</v>
      </c>
      <c t="n" r="D3" s="7">
        <v>2716050</v>
      </c>
    </row>
    <row spans="1:4" r="4">
      <c t="s" r="A4" s="4">
        <v>864</v>
      </c>
      <c t="n" r="B4" s="7">
        <v>1810700</v>
      </c>
      <c t="n" r="C4" s="7">
        <v>452674</v>
      </c>
    </row>
    <row spans="1:4" r="5">
      <c t="s" r="A5" s="4">
        <v>865</v>
      </c>
      <c t="n" r="B5" s="6">
        <v>1870871</v>
      </c>
    </row>
    <row spans="1:4" r="6">
      <c t="s" r="A6" s="4">
        <v>866</v>
      </c>
    </row>
    <row spans="1:4" r="7">
      <c t="s" r="A7" s="4">
        <v>867</v>
      </c>
      <c t="n" r="B7" s="6">
        <v>452675</v>
      </c>
    </row>
    <row spans="1:4" r="8">
      <c t="s" r="A8" s="4">
        <v>868</v>
      </c>
    </row>
    <row spans="1:4" r="9">
      <c t="s" r="A9" s="4">
        <v>867</v>
      </c>
      <c t="n" r="B9" s="7">
        <v>45267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69</v>
      </c>
      <c t="s" r="B1" s="2">
        <v>1</v>
      </c>
    </row>
    <row spans="1:3" r="2">
      <c t="s" r="B2" s="2">
        <v>2</v>
      </c>
      <c t="s" r="C2" s="2">
        <v>32</v>
      </c>
    </row>
    <row spans="1:3" r="3">
      <c t="s" r="A3" s="4">
        <v>870</v>
      </c>
      <c t="n" r="B3" s="7">
        <v>191400</v>
      </c>
      <c t="n" r="C3" s="7">
        <v>709435</v>
      </c>
    </row>
    <row spans="1:3" r="4">
      <c t="s" r="A4" s="4">
        <v>412</v>
      </c>
    </row>
    <row spans="1:3" r="5">
      <c t="s" r="A5" s="4">
        <v>871</v>
      </c>
      <c t="s" r="B5" s="4">
        <v>872</v>
      </c>
    </row>
    <row spans="1:3" r="6">
      <c t="s" r="A6" s="4">
        <v>873</v>
      </c>
      <c t="n" r="B6" s="7">
        <v>1500000</v>
      </c>
    </row>
    <row spans="1:3" r="7">
      <c t="s" r="A7" s="4">
        <v>485</v>
      </c>
    </row>
    <row spans="1:3" r="8">
      <c t="s" r="A8" s="4">
        <v>874</v>
      </c>
      <c t="n" r="B8" s="6">
        <v>76500</v>
      </c>
    </row>
    <row spans="1:3" r="9">
      <c t="s" r="A9" s="4">
        <v>870</v>
      </c>
      <c t="n" r="B9" s="7">
        <v>12185</v>
      </c>
    </row>
    <row spans="1:3" r="10">
      <c t="s" r="A10" s="4">
        <v>875</v>
      </c>
      <c t="n" r="B10" s="6">
        <v>1580000</v>
      </c>
    </row>
    <row spans="1:3" r="11">
      <c t="s" r="A11" s="4">
        <v>876</v>
      </c>
      <c t="n" r="B11" s="7">
        <v>577222</v>
      </c>
    </row>
    <row spans="1:3" r="12">
      <c t="s" r="A12" s="4">
        <v>877</v>
      </c>
    </row>
    <row spans="1:3" r="13">
      <c t="s" r="A13" s="4">
        <v>871</v>
      </c>
      <c t="s" r="B13" s="4">
        <v>878</v>
      </c>
    </row>
    <row spans="1:3" r="14">
      <c t="s" r="A14" s="4">
        <v>879</v>
      </c>
    </row>
    <row spans="1:3" r="15">
      <c t="s" r="A15" s="4">
        <v>871</v>
      </c>
      <c t="s" r="B15" s="4">
        <v>8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32</v>
      </c>
    </row>
    <row spans="1:3" r="2">
      <c t="s" r="A2" s="4">
        <v>882</v>
      </c>
      <c t="n" r="B2" s="7">
        <v>13840641</v>
      </c>
      <c t="n" r="C2" s="7">
        <v>16124512</v>
      </c>
    </row>
    <row spans="1:3" r="3">
      <c t="s" r="A3" s="4">
        <v>883</v>
      </c>
    </row>
    <row spans="1:3" r="4">
      <c t="s" r="A4" s="4">
        <v>884</v>
      </c>
      <c t="s" r="B4" s="4">
        <v>885</v>
      </c>
      <c t="s" r="C4" s="4">
        <v>885</v>
      </c>
    </row>
    <row spans="1:3" r="5">
      <c t="s" r="A5" s="4">
        <v>882</v>
      </c>
      <c t="n" r="B5" s="7">
        <v>393139</v>
      </c>
      <c t="n" r="C5" s="7">
        <v>260359</v>
      </c>
    </row>
    <row spans="1:3" r="6">
      <c t="s" r="A6" s="4">
        <v>485</v>
      </c>
    </row>
    <row spans="1:3" r="7">
      <c t="s" r="A7" s="4">
        <v>884</v>
      </c>
      <c t="s" r="C7" s="4">
        <v>878</v>
      </c>
    </row>
    <row spans="1:3" r="8">
      <c t="s" r="A8" s="4">
        <v>882</v>
      </c>
      <c t="n" r="C8" s="7">
        <v>14317233</v>
      </c>
    </row>
    <row spans="1:3" r="9">
      <c t="s" r="A9" s="4">
        <v>412</v>
      </c>
    </row>
    <row spans="1:3" r="10">
      <c t="s" r="A10" s="4">
        <v>884</v>
      </c>
      <c t="s" r="C10" s="4">
        <v>872</v>
      </c>
    </row>
    <row spans="1:3" r="11">
      <c t="s" r="A11" s="4">
        <v>882</v>
      </c>
      <c t="n" r="C11" s="7">
        <v>1546920</v>
      </c>
    </row>
    <row spans="1:3" r="12">
      <c t="s" r="A12" s="4">
        <v>412</v>
      </c>
    </row>
    <row spans="1:3" r="13">
      <c t="s" r="A13" s="4">
        <v>884</v>
      </c>
      <c t="s" r="B13" s="4">
        <v>872</v>
      </c>
    </row>
    <row spans="1:3" r="14">
      <c t="s" r="A14" s="4">
        <v>882</v>
      </c>
      <c t="n" r="B14" s="7">
        <v>2035548</v>
      </c>
    </row>
    <row spans="1:3" r="15">
      <c t="s" r="A15" s="4">
        <v>485</v>
      </c>
    </row>
    <row spans="1:3" r="16">
      <c t="s" r="A16" s="4">
        <v>884</v>
      </c>
      <c t="s" r="B16" s="4">
        <v>880</v>
      </c>
    </row>
    <row spans="1:3" r="17">
      <c t="s" r="A17" s="4">
        <v>882</v>
      </c>
      <c t="n" r="B17" s="7">
        <v>114119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Summary of Significant Accounti</vt:lpstr>
      <vt:lpstr>Earnings Per Share</vt:lpstr>
      <vt:lpstr>Related Party Transactions</vt:lpstr>
      <vt:lpstr>Major Customers</vt:lpstr>
      <vt:lpstr>Other Current Assets</vt:lpstr>
      <vt:lpstr>Property and Equipment</vt:lpstr>
      <vt:lpstr>Intangible Assets</vt:lpstr>
      <vt:lpstr>Goodwill</vt:lpstr>
      <vt:lpstr>Investment Under Equity Method</vt:lpstr>
      <vt:lpstr>Accounts Payable and Accrued Ex</vt:lpstr>
      <vt:lpstr>Debts</vt:lpstr>
      <vt:lpstr>Income Taxes</vt:lpstr>
      <vt:lpstr>Stockholders' Equity</vt:lpstr>
      <vt:lpstr>Stock Based Compensation</vt:lpstr>
      <vt:lpstr>Commitments and Contingencies</vt:lpstr>
      <vt:lpstr>Segment Information and Geograp</vt:lpstr>
      <vt:lpstr>Discontinued Operations</vt:lpstr>
      <vt:lpstr>Non-Controlling Interest in Sub</vt:lpstr>
      <vt:lpstr>Summary of Significant Accoun27</vt:lpstr>
      <vt:lpstr>Summary of Significant Accoun28</vt:lpstr>
      <vt:lpstr>Earnings Per Share (Tables)</vt:lpstr>
      <vt:lpstr>Other Current Assets (Tables)</vt:lpstr>
      <vt:lpstr>Property and Equipment (Tables)</vt:lpstr>
      <vt:lpstr>Intangible Assets (Tables)</vt:lpstr>
      <vt:lpstr>Goodwill (Tables)</vt:lpstr>
      <vt:lpstr>Accounts Payable and Accrued 34</vt:lpstr>
      <vt:lpstr>Debts (Tables)</vt:lpstr>
      <vt:lpstr>Income Taxes (Tables)</vt:lpstr>
      <vt:lpstr>Stock Based Compensation (Table</vt:lpstr>
      <vt:lpstr>Commitments and Contingencies (</vt:lpstr>
      <vt:lpstr>Segment Information and Geogr39</vt:lpstr>
      <vt:lpstr>Non-Controlling Interest in S40</vt:lpstr>
      <vt:lpstr>Summary of Significant Accoun41</vt:lpstr>
      <vt:lpstr>Summary of Significant Accoun42</vt:lpstr>
      <vt:lpstr>Earnings Per Share - Schedule o</vt:lpstr>
      <vt:lpstr>Related Party Transactions (Det</vt:lpstr>
      <vt:lpstr>Major Customers (Details Narrat</vt:lpstr>
      <vt:lpstr>Other Current Assets - Schedule</vt:lpstr>
      <vt:lpstr>Property and Equipment (Details</vt:lpstr>
      <vt:lpstr>Property and Equipment - Schedu</vt:lpstr>
      <vt:lpstr>Property and Equipment - Summar</vt:lpstr>
      <vt:lpstr>Intangible Assets (Details Narr</vt:lpstr>
      <vt:lpstr>Intangible Assets - Schedule of</vt:lpstr>
      <vt:lpstr>Intangible Assets - Estimated A</vt:lpstr>
      <vt:lpstr>Goodwill (Details Narrative)</vt:lpstr>
      <vt:lpstr>Goodwill - Summary of Goodwill </vt:lpstr>
      <vt:lpstr>Investment Under Equity Method </vt:lpstr>
      <vt:lpstr>Accounts Payable and Accrued 56</vt:lpstr>
      <vt:lpstr>Debts (Details Narrative)</vt:lpstr>
      <vt:lpstr>Debts - Components of Notes Pay</vt:lpstr>
      <vt:lpstr>Debts - Schedule of Future Paym</vt:lpstr>
      <vt:lpstr>Debts - Schedule of Aggregate M</vt:lpstr>
      <vt:lpstr>Income Taxes (Details Narrative</vt:lpstr>
      <vt:lpstr>Income Taxes - Schedule of Cons</vt:lpstr>
      <vt:lpstr>Income Taxes - Components of Pr</vt:lpstr>
      <vt:lpstr>Income Taxes - Schedule of Reco</vt:lpstr>
      <vt:lpstr>Income Taxes - Schedule of Defe</vt:lpstr>
      <vt:lpstr>Stockholders' Equity (Details N</vt:lpstr>
      <vt:lpstr>Stock Based Compensation (Detai</vt:lpstr>
      <vt:lpstr>Stock Based Compensation - Comp</vt:lpstr>
      <vt:lpstr>Stock Based Compensation - Sche</vt:lpstr>
      <vt:lpstr>Stock Based Compensation - Sc70</vt:lpstr>
      <vt:lpstr>Stock Based Compensation - Summ</vt:lpstr>
      <vt:lpstr>Commitments and Contingencies72</vt:lpstr>
      <vt:lpstr>Commitments and Contingencies -</vt:lpstr>
      <vt:lpstr>Segment Information and Geogr74</vt:lpstr>
      <vt:lpstr>Segment Information and Geogr75</vt:lpstr>
      <vt:lpstr>Segment Information and Geogr76</vt:lpstr>
      <vt:lpstr>Segment Information and Geogr77</vt:lpstr>
      <vt:lpstr>Segment Information and Geogr78</vt:lpstr>
      <vt:lpstr>Segment Information and Geogr79</vt:lpstr>
      <vt:lpstr>Discontinued Operations (Detail</vt:lpstr>
      <vt:lpstr>Non-Controlling Interest in S81</vt:lpstr>
      <vt:lpstr>Non-Controlling Interest in S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4:32:08Z</dcterms:created>
  <dcterms:modified xmlns:dcterms="http://purl.org/dc/terms/" xmlns:xsi="http://www.w3.org/2001/XMLSchema-instance" xsi:type="dcterms:W3CDTF">2015-09-15T14:32:08Z</dcterms:modified>
  <dc:title xmlns:dc="http://purl.org/dc/elements/1.1/">Untitled</dc:title>
  <dc:description xmlns:dc="http://purl.org/dc/elements/1.1/"/>
  <dc:subject xmlns:dc="http://purl.org/dc/elements/1.1/"/>
  <cp:keywords/>
  <cp:category/>
</cp:coreProperties>
</file>